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Nature of Oper" sheetId="8" state="visible" r:id="rId8"/>
    <sheet xmlns:r="http://schemas.openxmlformats.org/officeDocument/2006/relationships" name="Unitholders' Equity"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Accounts and Other Receivable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Derivative Instruments" sheetId="15" state="visible" r:id="rId15"/>
    <sheet xmlns:r="http://schemas.openxmlformats.org/officeDocument/2006/relationships" name="Other Non-Current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Revenue from Contracts with Cus" sheetId="19" state="visible" r:id="rId19"/>
    <sheet xmlns:r="http://schemas.openxmlformats.org/officeDocument/2006/relationships" name="Related Party Transactions" sheetId="20" state="visible" r:id="rId20"/>
    <sheet xmlns:r="http://schemas.openxmlformats.org/officeDocument/2006/relationships" name="Net Loss per Common Uni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Customer Concentration" sheetId="24" state="visible" r:id="rId24"/>
    <sheet xmlns:r="http://schemas.openxmlformats.org/officeDocument/2006/relationships" name="Supplemental Cash Flow Informat" sheetId="25" state="visible" r:id="rId25"/>
    <sheet xmlns:r="http://schemas.openxmlformats.org/officeDocument/2006/relationships" name="Recent Accounting Standards" sheetId="26" state="visible" r:id="rId26"/>
    <sheet xmlns:r="http://schemas.openxmlformats.org/officeDocument/2006/relationships" name="Supplemental Guarantor Informat" sheetId="27" state="visible" r:id="rId27"/>
    <sheet xmlns:r="http://schemas.openxmlformats.org/officeDocument/2006/relationships" name="Summary of Significant Accoun28" sheetId="28" state="visible" r:id="rId28"/>
    <sheet xmlns:r="http://schemas.openxmlformats.org/officeDocument/2006/relationships" name="Restricted Cash (Tables)" sheetId="29" state="visible" r:id="rId29"/>
    <sheet xmlns:r="http://schemas.openxmlformats.org/officeDocument/2006/relationships" name="Accounts and Other Receivables "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Derivative Instruments (Tables)" sheetId="33" state="visible" r:id="rId33"/>
    <sheet xmlns:r="http://schemas.openxmlformats.org/officeDocument/2006/relationships" name="Other Non-Current Assets (Table"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Revenues from Contracts with Cu" sheetId="37" state="visible" r:id="rId37"/>
    <sheet xmlns:r="http://schemas.openxmlformats.org/officeDocument/2006/relationships" name="Related Party Transactions (Tab" sheetId="38" state="visible" r:id="rId38"/>
    <sheet xmlns:r="http://schemas.openxmlformats.org/officeDocument/2006/relationships" name="Net Loss per Common Unit (Table"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Customer Concentration (Tables)" sheetId="42" state="visible" r:id="rId42"/>
    <sheet xmlns:r="http://schemas.openxmlformats.org/officeDocument/2006/relationships" name="Supplemental Cash Flow Inform43" sheetId="43" state="visible" r:id="rId43"/>
    <sheet xmlns:r="http://schemas.openxmlformats.org/officeDocument/2006/relationships" name="Recent Accounting Standards (Ta" sheetId="44" state="visible" r:id="rId44"/>
    <sheet xmlns:r="http://schemas.openxmlformats.org/officeDocument/2006/relationships" name="Supplemental Guarantor Inform45" sheetId="45" state="visible" r:id="rId45"/>
    <sheet xmlns:r="http://schemas.openxmlformats.org/officeDocument/2006/relationships" name="Organization and Nature of Op46" sheetId="46" state="visible" r:id="rId46"/>
    <sheet xmlns:r="http://schemas.openxmlformats.org/officeDocument/2006/relationships" name="Unitholders' Equity (Details)" sheetId="47" state="visible" r:id="rId47"/>
    <sheet xmlns:r="http://schemas.openxmlformats.org/officeDocument/2006/relationships" name="Summary of Significant Accoun48" sheetId="48" state="visible" r:id="rId48"/>
    <sheet xmlns:r="http://schemas.openxmlformats.org/officeDocument/2006/relationships" name="Restricted Cash (Details)" sheetId="49" state="visible" r:id="rId49"/>
    <sheet xmlns:r="http://schemas.openxmlformats.org/officeDocument/2006/relationships" name="Accounts and Other Receivable50" sheetId="50" state="visible" r:id="rId50"/>
    <sheet xmlns:r="http://schemas.openxmlformats.org/officeDocument/2006/relationships" name="Inventory (Details)" sheetId="51" state="visible" r:id="rId51"/>
    <sheet xmlns:r="http://schemas.openxmlformats.org/officeDocument/2006/relationships" name="Property, Plant and Equipment -"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Derivative Instruments - Narrat" sheetId="55" state="visible" r:id="rId55"/>
    <sheet xmlns:r="http://schemas.openxmlformats.org/officeDocument/2006/relationships" name="Derivative Instruments - Fair V" sheetId="56" state="visible" r:id="rId56"/>
    <sheet xmlns:r="http://schemas.openxmlformats.org/officeDocument/2006/relationships" name="Derivative Instruments - Fair57" sheetId="57" state="visible" r:id="rId57"/>
    <sheet xmlns:r="http://schemas.openxmlformats.org/officeDocument/2006/relationships" name="Derivative Instruments - Schedu" sheetId="58" state="visible" r:id="rId58"/>
    <sheet xmlns:r="http://schemas.openxmlformats.org/officeDocument/2006/relationships" name="Derivative Instruments - Sche59" sheetId="59" state="visible" r:id="rId59"/>
    <sheet xmlns:r="http://schemas.openxmlformats.org/officeDocument/2006/relationships" name="Derivative Instruments - Fair60" sheetId="60" state="visible" r:id="rId60"/>
    <sheet xmlns:r="http://schemas.openxmlformats.org/officeDocument/2006/relationships" name="Derivative Instruments - Deriva" sheetId="61" state="visible" r:id="rId61"/>
    <sheet xmlns:r="http://schemas.openxmlformats.org/officeDocument/2006/relationships" name="Derivative Instruments - Balanc" sheetId="62" state="visible" r:id="rId62"/>
    <sheet xmlns:r="http://schemas.openxmlformats.org/officeDocument/2006/relationships" name="Other Non-Current Assets (Detai" sheetId="63" state="visible" r:id="rId63"/>
    <sheet xmlns:r="http://schemas.openxmlformats.org/officeDocument/2006/relationships" name="Accrued Liabilities (Details)" sheetId="64" state="visible" r:id="rId64"/>
    <sheet xmlns:r="http://schemas.openxmlformats.org/officeDocument/2006/relationships" name="Debt - Schedule of Debt Instrum" sheetId="65" state="visible" r:id="rId65"/>
    <sheet xmlns:r="http://schemas.openxmlformats.org/officeDocument/2006/relationships" name="Debt - Schedule of Maturities (" sheetId="66" state="visible" r:id="rId66"/>
    <sheet xmlns:r="http://schemas.openxmlformats.org/officeDocument/2006/relationships" name="Debt - Senior Notes (Details)" sheetId="67" state="visible" r:id="rId67"/>
    <sheet xmlns:r="http://schemas.openxmlformats.org/officeDocument/2006/relationships" name="Debt - Credit Facilities Table " sheetId="68" state="visible" r:id="rId68"/>
    <sheet xmlns:r="http://schemas.openxmlformats.org/officeDocument/2006/relationships" name="Debt - SPL Working Capital Faci" sheetId="69" state="visible" r:id="rId69"/>
    <sheet xmlns:r="http://schemas.openxmlformats.org/officeDocument/2006/relationships" name="Debt - 2016 CQP Credit Faciliti" sheetId="70" state="visible" r:id="rId70"/>
    <sheet xmlns:r="http://schemas.openxmlformats.org/officeDocument/2006/relationships" name="Debt - Interest Expense (Detail" sheetId="71" state="visible" r:id="rId71"/>
    <sheet xmlns:r="http://schemas.openxmlformats.org/officeDocument/2006/relationships" name="Debt - Schedule of Carrying Val" sheetId="72" state="visible" r:id="rId72"/>
    <sheet xmlns:r="http://schemas.openxmlformats.org/officeDocument/2006/relationships" name="Revenues from Contracts with 73" sheetId="73" state="visible" r:id="rId73"/>
    <sheet xmlns:r="http://schemas.openxmlformats.org/officeDocument/2006/relationships" name="Revenues from Contracts with 74" sheetId="74" state="visible" r:id="rId74"/>
    <sheet xmlns:r="http://schemas.openxmlformats.org/officeDocument/2006/relationships" name="Revenues from Contracts with 75" sheetId="75" state="visible" r:id="rId75"/>
    <sheet xmlns:r="http://schemas.openxmlformats.org/officeDocument/2006/relationships" name="Revenues from Contracts with 76" sheetId="76" state="visible" r:id="rId76"/>
    <sheet xmlns:r="http://schemas.openxmlformats.org/officeDocument/2006/relationships" name="Related Party Transactions - Sc" sheetId="77" state="visible" r:id="rId77"/>
    <sheet xmlns:r="http://schemas.openxmlformats.org/officeDocument/2006/relationships" name="Related Party Transactions - LN" sheetId="78" state="visible" r:id="rId78"/>
    <sheet xmlns:r="http://schemas.openxmlformats.org/officeDocument/2006/relationships" name="Related Party Transactions - Se" sheetId="79" state="visible" r:id="rId79"/>
    <sheet xmlns:r="http://schemas.openxmlformats.org/officeDocument/2006/relationships" name="Related Party Transactions - Ot" sheetId="80" state="visible" r:id="rId80"/>
    <sheet xmlns:r="http://schemas.openxmlformats.org/officeDocument/2006/relationships" name="Net Loss per Common Unit - Narr" sheetId="81" state="visible" r:id="rId81"/>
    <sheet xmlns:r="http://schemas.openxmlformats.org/officeDocument/2006/relationships" name="Net Loss per Common Unit - Sche" sheetId="82" state="visible" r:id="rId82"/>
    <sheet xmlns:r="http://schemas.openxmlformats.org/officeDocument/2006/relationships" name="Leases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Customer Concentration (Details" sheetId="86" state="visible" r:id="rId86"/>
    <sheet xmlns:r="http://schemas.openxmlformats.org/officeDocument/2006/relationships" name="Supplemental Cash Flow Inform87" sheetId="87" state="visible" r:id="rId87"/>
    <sheet xmlns:r="http://schemas.openxmlformats.org/officeDocument/2006/relationships" name="Supplemental Guarantor Inform88" sheetId="88" state="visible" r:id="rId88"/>
    <sheet xmlns:r="http://schemas.openxmlformats.org/officeDocument/2006/relationships" name="Supplemental Guarantor Inform89" sheetId="89" state="visible" r:id="rId89"/>
    <sheet xmlns:r="http://schemas.openxmlformats.org/officeDocument/2006/relationships" name="Supplemental Guarantor Inform90" sheetId="90" state="visible" r:id="rId90"/>
    <sheet xmlns:r="http://schemas.openxmlformats.org/officeDocument/2006/relationships" name="Supplemental Guarantor Inform91" sheetId="91" state="visible" r:id="rId91"/>
  </sheets>
  <definedNames/>
  <calcPr calcId="124519" fullCalcOnLoad="1"/>
</workbook>
</file>

<file path=xl/sharedStrings.xml><?xml version="1.0" encoding="utf-8"?>
<sst xmlns="http://schemas.openxmlformats.org/spreadsheetml/2006/main" uniqueCount="901">
  <si>
    <t>Document and Entity Information</t>
  </si>
  <si>
    <t>12 Months Ended</t>
  </si>
  <si>
    <t>Dec. 31, 2017</t>
  </si>
  <si>
    <t>Document and Entity Information [Abstract]</t>
  </si>
  <si>
    <t>Entity Registrant Name</t>
  </si>
  <si>
    <t>Cheniere Energy Partners, L.P.</t>
  </si>
  <si>
    <t>Entity Central Index Key</t>
  </si>
  <si>
    <t>Document Type</t>
  </si>
  <si>
    <t>8-K</t>
  </si>
  <si>
    <t>Document Period End Date</t>
  </si>
  <si>
    <t>Dec. 31,
		2017</t>
  </si>
  <si>
    <t>Amendment Flag</t>
  </si>
  <si>
    <t>false</t>
  </si>
  <si>
    <t>Consolidated Balance Sheets - USD ($) $ in Millions</t>
  </si>
  <si>
    <t>Dec. 31, 2016</t>
  </si>
  <si>
    <t>Current assets</t>
  </si>
  <si>
    <t>Cash and cash equivalents</t>
  </si>
  <si>
    <t>Restricted cash</t>
  </si>
  <si>
    <t>Accounts and other receivables</t>
  </si>
  <si>
    <t>Accounts receivable—affiliate</t>
  </si>
  <si>
    <t>Advances to affiliate</t>
  </si>
  <si>
    <t>Inventory</t>
  </si>
  <si>
    <t>Other current assets</t>
  </si>
  <si>
    <t>Total current assets</t>
  </si>
  <si>
    <t>Property, plant and equipment, net</t>
  </si>
  <si>
    <t>Debt issuance costs, net</t>
  </si>
  <si>
    <t>Non-current derivative assets</t>
  </si>
  <si>
    <t>Other non-current assets, net</t>
  </si>
  <si>
    <t>Total assets</t>
  </si>
  <si>
    <t>Current liabilities</t>
  </si>
  <si>
    <t>Accounts payable</t>
  </si>
  <si>
    <t>Accrued liabilities</t>
  </si>
  <si>
    <t>Current debt</t>
  </si>
  <si>
    <t>Due to affiliates</t>
  </si>
  <si>
    <t>Deferred revenue</t>
  </si>
  <si>
    <t>Deferred revenue—affiliate</t>
  </si>
  <si>
    <t>Derivative liabilities</t>
  </si>
  <si>
    <t>Total current liabilities</t>
  </si>
  <si>
    <t>Long-term debt, net</t>
  </si>
  <si>
    <t>Non-current deferred revenue</t>
  </si>
  <si>
    <t>Non-current derivative liabilities</t>
  </si>
  <si>
    <t>Other non-current liabilities</t>
  </si>
  <si>
    <t>Other non-current liabilities—affiliate</t>
  </si>
  <si>
    <t>Commitments and contingencies (see Note 16)</t>
  </si>
  <si>
    <t xml:space="preserve"> </t>
  </si>
  <si>
    <t>Partners’ equity</t>
  </si>
  <si>
    <t>Common unitholders’ interest (348.6 million units and 57.1 million units issued and outstanding at December 31, 2017 and 2016, respectively)</t>
  </si>
  <si>
    <t>Class B unitholders’ interest (zero and 145.3 million units issued and outstanding at December 31, 2017 and 2016, respectively)</t>
  </si>
  <si>
    <t>Subordinated unitholders’ interest (135.4 million units issued and outstanding at December 31, 2017 and 2016)</t>
  </si>
  <si>
    <t>General partner’s interest (2% interest with 9.9 million units and 6.9 million units issued and outstanding at December 31, 2017 and 2016, respectively)</t>
  </si>
  <si>
    <t>Total partners’ equity</t>
  </si>
  <si>
    <t>Total liabilities and partners’ equity (deficit)</t>
  </si>
  <si>
    <t>Consolidated Balance Sheets Parentheticals - shares shares in Millions</t>
  </si>
  <si>
    <t>General Partner Ownership Interest Percentage</t>
  </si>
  <si>
    <t>2.00%</t>
  </si>
  <si>
    <t>General Partners' Capital Account, Units Issued</t>
  </si>
  <si>
    <t>General partner units outstanding</t>
  </si>
  <si>
    <t>Common Units [Member]</t>
  </si>
  <si>
    <t>Limited Partners' Capital Account, Units Issued</t>
  </si>
  <si>
    <t>Partnership unitholders units outstanding</t>
  </si>
  <si>
    <t>Class B Units [Member]</t>
  </si>
  <si>
    <t>Subordinated Units [Member]</t>
  </si>
  <si>
    <t>Consolidated Statements of Operations - USD ($) shares in Millions, $ in Millions</t>
  </si>
  <si>
    <t>Dec. 31, 2015</t>
  </si>
  <si>
    <t>Revenues</t>
  </si>
  <si>
    <t>LNG revenues</t>
  </si>
  <si>
    <t>LNG revenues—affiliate</t>
  </si>
  <si>
    <t>Regasification revenues</t>
  </si>
  <si>
    <t>Other revenues</t>
  </si>
  <si>
    <t>Other revenues—affiliate</t>
  </si>
  <si>
    <t>Total revenues</t>
  </si>
  <si>
    <t>Operating costs and expenses</t>
  </si>
  <si>
    <t>Cost (cost recovery) of sales (excluding depreciation and amortization expense shown separately below)</t>
  </si>
  <si>
    <t>Cost of sales—affiliate</t>
  </si>
  <si>
    <t>Operating and maintenance expense</t>
  </si>
  <si>
    <t>Operating and maintenance expense—affiliate</t>
  </si>
  <si>
    <t>Development expense</t>
  </si>
  <si>
    <t>Development expense—affiliate</t>
  </si>
  <si>
    <t>General and administrative expense</t>
  </si>
  <si>
    <t>General and administrative expense—affiliate</t>
  </si>
  <si>
    <t>Depreciation and amortization expense</t>
  </si>
  <si>
    <t>Other</t>
  </si>
  <si>
    <t>Total operating costs and expenses</t>
  </si>
  <si>
    <t>Income (loss) from operations</t>
  </si>
  <si>
    <t>Other income (expense)</t>
  </si>
  <si>
    <t>Interest expense, net of capitalized interest</t>
  </si>
  <si>
    <t>Loss on early extinguishment of debt</t>
  </si>
  <si>
    <t>Derivative gain (loss), net</t>
  </si>
  <si>
    <t>Other income</t>
  </si>
  <si>
    <t>Total other income (expense)</t>
  </si>
  <si>
    <t>Net income (loss)</t>
  </si>
  <si>
    <t>Basic and diluted net loss per common unit</t>
  </si>
  <si>
    <t>Weighted average number of common units outstanding used for basic and diluted net loss per common unit calculation</t>
  </si>
  <si>
    <t>Consolidated Statements of Partners' Equity - USD ($) shares in Millions, $ in Millions</t>
  </si>
  <si>
    <t>Total</t>
  </si>
  <si>
    <t>General Partner [Member]</t>
  </si>
  <si>
    <t>Units, Outstanding, beginning of period at Dec. 31, 2014</t>
  </si>
  <si>
    <t>Partners' equity, beginning of period at Dec. 31, 2014</t>
  </si>
  <si>
    <t>General partner units, Outstanding, beginning of period at Dec. 31, 2014</t>
  </si>
  <si>
    <t>Increase (Decrease) in Partners' Capital [Roll Forward]</t>
  </si>
  <si>
    <t>Distributions</t>
  </si>
  <si>
    <t>Amortization of beneficial conversion feature of Class B units</t>
  </si>
  <si>
    <t>Units, Outstanding, end of period at Dec. 31, 2015</t>
  </si>
  <si>
    <t>Partners' equity, end of period at Dec. 31, 2015</t>
  </si>
  <si>
    <t>General partner units, Outstanding, end of period at Dec. 31, 2015</t>
  </si>
  <si>
    <t>Units, Outstanding, end of period at Dec. 31, 2016</t>
  </si>
  <si>
    <t>Partners' equity, end of period at Dec. 31, 2016</t>
  </si>
  <si>
    <t>General partner units, Outstanding, end of period at Dec. 31, 2016</t>
  </si>
  <si>
    <t>Conversion of Class B units into common units, units</t>
  </si>
  <si>
    <t>Conversion of Class B units into common units</t>
  </si>
  <si>
    <t>Units, Outstanding, end of period at Dec. 31, 2017</t>
  </si>
  <si>
    <t>Partners' equity, end of period at Dec. 31, 2017</t>
  </si>
  <si>
    <t>General partner units, Outstanding, end of period at Dec. 31, 2017</t>
  </si>
  <si>
    <t>Consolidated Statements of Cash Flows - USD ($)</t>
  </si>
  <si>
    <t>Cash flows from operating activities</t>
  </si>
  <si>
    <t>Adjustments to reconcile net income (loss) to net cash provided by (used in) operating activities:</t>
  </si>
  <si>
    <t>Non-cash LNG inventory write-downs</t>
  </si>
  <si>
    <t>Amortization of debt issuance costs, deferred commitment fees, premium and discount</t>
  </si>
  <si>
    <t>Total losses (gains) on derivatives, net</t>
  </si>
  <si>
    <t>Net cash used for settlement of derivative instruments</t>
  </si>
  <si>
    <t>Changes in operating assets and liabilities:</t>
  </si>
  <si>
    <t>Accounts payable and accrued liabilities</t>
  </si>
  <si>
    <t>Other, net</t>
  </si>
  <si>
    <t>Other, net—affiliate</t>
  </si>
  <si>
    <t>Net cash provided by (used in) operating activities</t>
  </si>
  <si>
    <t>Cash flows from investing activities</t>
  </si>
  <si>
    <t>Net cash provided by (used in) investing activities</t>
  </si>
  <si>
    <t>Cash flows from financing activities</t>
  </si>
  <si>
    <t>Proceeds from issuances of debt</t>
  </si>
  <si>
    <t>Repayments of debt</t>
  </si>
  <si>
    <t>Debt issuance and deferred financing costs</t>
  </si>
  <si>
    <t>Debt extinguishment costs</t>
  </si>
  <si>
    <t>Distributions to owners</t>
  </si>
  <si>
    <t>Net cash provided by (used in)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Millions</t>
  </si>
  <si>
    <t>Dec. 31, 2014</t>
  </si>
  <si>
    <t>Balances per Consolidated Balance Sheets:</t>
  </si>
  <si>
    <t>Total cash, cash equivalents and restricted cash</t>
  </si>
  <si>
    <t>Organization and Nature of Operations</t>
  </si>
  <si>
    <t>Organization, Consolidation and Presentation of Financial Statements [Abstract]</t>
  </si>
  <si>
    <t>ORGANIZATION AND NATURE OF OPERATIONS We are a publicly traded Delaware limited partnership (NYSE American: CQP) formed by Cheniere. T hrough SPL, we are developing, constructing and operating natural gas liquefaction facilities (the “Liquefaction Project”) at the Sab ine Pass LNG terminal located in Cameron Parish, Louisiana, on the Sabine-Neches Waterway less than four miles from the Gulf Coast. We plan to construct up to six Trains, which are in various stages of development, construction and operations. Trains 1 through 4 are operational, Train 5 is under construction and Train 6 is being commercialized and has all necessary regulatory approvals in place. Each Train is expected to have a nominal production capacity, which is prior to adjusting for planned maintenance, production reliability and potential overdesign, of approximately 4.5 mtpa and an adjusted nominal production capacity of approximately 4.3 to 4.6 mtpa of LNG. Through our wholly owned subsidiary, SPLNG, we own and operate regasification facilities at the Sabine Pass LNG terminal, which includes pre-existing infrastructure of five LNG storage tanks with aggregate capacity of approximately 16.9 Bcfe, two marine berths that can each accommodate vessels with nominal capacity of up to 266,000 cubic meters and vaporizers with regasification capacity of approximately 4.0 Bcf/d. We also own a 94 -mile pipeline that interconnects the Sabine Pass LNG terminal with a number of large interstate pipelines (the “Creole Trail Pipeline”) through CTPL. As of December 31, 2017 , Cheniere owned 100% of our general partner interest and 82.7% of Cheniere Holdings, which owned 104.5 million of our common units and 135.4 million of our subordinated units.</t>
  </si>
  <si>
    <t>Unitholders' Equity</t>
  </si>
  <si>
    <t>Partners' Capital Notes [Abstract]</t>
  </si>
  <si>
    <t>UNITHOLDERS’ EQUITY The common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operating surplus as defined in the partnership agreement. The holders of common units have the right to receive initial quarterly distributions of $0.425 per common unit, plus any arrearages thereon, before any distribution is made to the holders of the subordinated units. The holders of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 The general partner interest is entitled to at least 2% of all distributions made by us. In addition, the general partner holds incentive distribution rights (“IDRs”) , which allow the general partner to receive a higher percentage of quarterly distributions of available cash from operating surplus after the initial quarterly distributions have been achieved and as additional target levels are met, but may transfer these rights separately from its general partner interest. The higher percentages range from 15% to 50% , inclusive of the general partner interest. During 2012, Blackstone CQP Holdco and Cheniere completed their purchases of a new class of equity interests representing limited partner interests in us (“Class B units”) for total consideration of $1.5 billion and $500 million , respectively. Proceeds from the financings were used to fund a portion of the costs of developing, constructing and placing into service the first two Train s of the Liquefaction Project . In May 2013, Cheniere purchased an additional 12.0 million Class B units for consideration of $180 million in connection with our acquisition of CTPL and Cheniere Pipeline GP Interests, LLC. In 2013, Cheniere formed Cheniere Holdings to hold its limited partner interests in us. On a quarterly basis beginning on the date of the initial purchase date of the Class B units , the conversion value of the Class B units increased at a compounded rate of 3.5% per quarter. On August 2, 2017, the 45.3 million Class B units held by Cheniere Holdings and 100.0 million Class B units held by Blackstone CQP Holdco mandatorily converted into our common units in accordance with the terms of our partnership agreement. Upon conversion of the Class B units , Cheniere Holdings, Blackstone CQP Holdco and the public owned a 48.6% , 40.3% and 9.1% interest in us, respectively. Cheniere Holdings’ ownership percentage includes its subordinated units and Blackstone CQP Holdco ’s ownership percentage excludes any common units that may be deemed to be beneficially owned by Blackstone Group, an affiliate of Blackstone CQP Holdco .</t>
  </si>
  <si>
    <t>Summary of Significant Accounting Policies</t>
  </si>
  <si>
    <t>Accounting Policies [Abstract]</t>
  </si>
  <si>
    <t>SUMMARY OF SIGNIFICANT ACCOUNTING POLICIES Basis of Presentation Our Consolidated Financial Statements have been prepared in accordance with GAAP . The Consolidated Financial Statements include the accounts of Cheniere Partners and its majority owned subsidiaries. All significant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On January 1, 2018, we adopted ASU 2014-09, Revenue from Contracts with Customers (Topic 606) , and subsequent amendments thereto (“ASC 606”) using the full retrospective method. We have elected to adopt the new accounting standard retrospectively and have recast the accompanying consolidated financial statements to reflect the adoption of ASC 606 for all periods presented. The adoption of ASC 606 did not impact our previously reported consolidated financial statements in any prior period nor did it result in a cumulative effect adjustment to retained earning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derivative instruments, asset retirement obligations (“AROs”)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8—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using observable or unobservable inputs. Non-financial assets and liabilities initially measured at fair value include intangible assets and AROs. 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LNG regasification capacity payments are recognized as regasification revenues. We also recognize tug services fees, which were historically included in regasification revenues but are now included within other revenues on our Consolidated Statements of Operations, that are received by Sabine Pass Tug Services, LLC (“ Tug Services ”), a wholly owned subsidiary of SPLNG. See Note 12—Revenues from Contracts with Customers for further discussion of revenues. Cash and Cash Equivalents We consider all highly liquid investments with an original maturity of three months or less to be cash equivalents. Restricted Cash Restricted cash consists of funds that are contractually restricted as to usage or withdrawal and have been presented separately from cash and cash equivalents on our Consolidated Balance Sheets. Accounts Receivable Accounts receivable is reported net of allowances for doubtful accounts. Impaired receivables are specifically identified and evaluated for expected losses. The expected loss on impaired receivables is primarily determined based on the debtor’s ability to pay and the estimated value of any collateral. We did no t recognize any bad debt expense related to accounts receivable during the years ended December 31, 2017, 2016 and 2015 . Inventory LNG and natural gas inventory are recorded at the lower of weighted average cost and net realizable value. Materials and other inventory are recorded at the lower of cost and net realizable value and subsequently charged to expense when issued. During the year ended December 31, 2015, we recognized $18 million as operating and maintenance expense as a result of write-down for LNG inventory purchased to maintain the cryogenic readiness of the regasification facilities at the Sabine Pass LNG terminal. We did no t recognize any operating and maintenance expense related to inventory write-downs during the years ended December 31, 2017 and 2016 . Accounting for LNG Activities Generally, we begin capitalizing the costs of our LNG terminals and related pipeline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 and related pipeline. Upon commencement of operations, capitalized interest, as a component of the total cost, is amortized over the estimated useful life of the asset.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 t record any impairments related to property, plant and equipment during the years ended December 31, 2017, 2016 and 2015 , respectively. Regulated Natural Gas Pipelines The Creole Trail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 Derivative Instruments We use derivative instruments to hedge our exposure to cash flow variability from interest rate and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including completing contemporaneous hedge documentation. We did no t have any derivative instruments designated as cash flow hedges during the years ended December 31, 2017, 2016 and 2015 . See Note 8—Derivative Instruments for additional details about our derivative instruments. 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interest rate derivative instruments are placed with investment grade financial institutions whom we believe are acceptable credit risk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other current asset.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six fixed price SPAs with terms of at least 20 years with six unaffiliated third parties. SPL is dependent on the respective customers’ creditworthiness and their willingness to perform under their respective SPAs. See Note 17—Customer Concentration for additional details about our customer concentration. SPLNG has entered into two long-term TUAs with unaffiliated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party customers with a minimum Standard &amp; Poor’s rating of A. Debt Our debt consists of current and long-term 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s and losses on the extinguishment of debt on our Consolidated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Consolidated Balance Sheet. Debt issuance costs are amortized to interest expense or property, plant and equipment over the term of the related debt facility. Upon early retirement of debt or amendment to a debt agreement, certain fees are written off to loss on early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assessment of AROs is described below. We have no 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 t recorded an ARO associated with the Creole Trail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We intend to operate the Creole Trail Pipeline as long as supply and demand for natural gas exists in the United States and intend to maintain it regularly. Income Taxes We are not subject to federal or state income taxes, as our partners are taxed individually on their allocable share of our taxable income. At December 31, 2017 , the tax basis of our assets and liabilities was $3.1 billion less than the reported amounts of our assets and liabilities. See Note 13—Related Party Transactions for details about income taxes under our tax sharing agreements. Business Segment Our liquefaction and regasification operations at the Sabine Pass LNG terminal represent a single reportable segment. Our chief operating decision maker reviews the financial results of Cheniere Partners in total when evaluating financial performance and for purposes of allocating resources.</t>
  </si>
  <si>
    <t>Restricted Cash</t>
  </si>
  <si>
    <t>Restricted Cash [Abstract]</t>
  </si>
  <si>
    <t>RESTRICTED CASH Restricted cash consists of funds that are contractually restricted as to usage or withdrawal and have been presented separately from cash and cash equivalents on our Consolidated Balance Sheets. As of December 31, 2017 and 2016 , restricted cash consisted of the following (in millions): December 31, 2017 2016 Current restricted cash Liquefaction Project $ 544 $ 358 CQP and cash held by guarantor subsidiaries 1,045 247 Total current restricted cash $ 1,589 $ 605</t>
  </si>
  <si>
    <t>Accounts and Other Receivables</t>
  </si>
  <si>
    <t>Receivables [Abstract]</t>
  </si>
  <si>
    <t>ACCOUNTS AND OTHER RECEIVABLES As of December 31, 2017 and 2016 , accounts and other receivables consisted of the following (in millions): December 31, 2017 2016 SPL trade receivable $ 185 $ 88 Other accounts receivable 6 2 Total accounts and other receivables $ 191 $ 90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Liquefaction Project and other restricted payments.</t>
  </si>
  <si>
    <t>Inventory Disclosure [Abstract]</t>
  </si>
  <si>
    <t>INVENTORY As of December 31, 2017 and 2016 , inventory consisted of the following (in millions): December 31, 2017 2016 Natural gas $ 17 $ 15 LNG 26 45 Materials and other 52 37 Total inventory $ 95 $ 97</t>
  </si>
  <si>
    <t>Property, Plant and Equipment</t>
  </si>
  <si>
    <t>Property, Plant and Equipment [Abstract]</t>
  </si>
  <si>
    <t>PROPERTY, PLANT AND EQUIPMENT Property, plant and equipment, net consists of LNG terminal costs and fixed assets, as follows (in millions): December 31, 2017 2016 LNG terminal costs LNG terminal $ 12,703 $ 7,976 LNG terminal construction-in-process 3,310 6,728 Accumulated depreciation (880 ) (553 ) Total LNG terminal costs, net 15,133 14,151 Fixed assets Fixed assets 23 20 Accumulated depreciation (17 ) (13 ) Total fixed assets, net 6 7 Property, plant and equipment, net $ 15,139 $ 14,158 Depreciation expense was $331 million , $148 million and $65 million in the years ended December 31, 2017, 2016 and 2015 , respectively. We realized offsets to LNG terminal costs of $301 million and $201 million in the years ended December 31, 2017 and 2016 , respectively, that were related to the sale of commissioning cargoes because these amounts were earned or loaded prior to the start of commercial operations of the respective Train of the Liquefaction Project , during the testing phase for its construction. LNG Terminal Costs The Sabine Pass LNG terminal is depreciated using the straight-line depreciation method applied to groups of LNG terminal assets with varying useful lives. The identifiable components of the Sabine Pass LNG terminal with similar estimated useful lives have a depreciable range between 6 and 50 years, as follows: Components Useful life (yrs) LNG storage tanks 50 Natural gas pipeline facilities 40 Marine berth, electrical, facility and roads 35 Regasification processing equipment 30 Sendout pumps 20 Liquefaction processing equipment 6-50 Other 15-30 Fixed Assets and Other Our fixed assets and other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credit facilities (“Interest Rate Derivatives”) and • commodity derivatives consisting of natural gas supply contracts for the commissioning and operation of the Liquefaction Project (“Physical Liquefaction Supply Derivatives”) and associated economic hedges (“Financial Liquefaction Supply Derivatives,” and collectively with the Physical Liquefaction Supply Derivatives, the “Liquefaction Supply Derivatives”) . We recognize our derivative instruments as either assets or liabilities and measure those instruments at fair value. None of our derivative instruments are designated as cash flow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December 31, 2017 and 2016 , which are classified as other current assets , non-current derivative assets , derivative liabilities or non-current derivative liabilities in our Consolidated Balance Sheets (in millions). Fair Value Measurements as of December 31, 2017 December 31, 2016 Quoted Prices in Active Markets (Level 1) Significant Other Observable Inputs (Level 2) Significant Unobservable Inputs (Level 3) Total Quoted Prices in Active Markets (Level 1) Significant Other Observable Inputs (Level 2) Significant Unobservable Inputs (Level 3) Total SPL Interest Rate Derivatives liability $ — $ — $ — $ — $ — $ (6 ) $ — $ (6 ) CQP Interest Rate Derivatives asset — 21 — 21 — 13 — 13 Liquefaction Supply Derivatives asset (liability) 2 10 43 55 (4 ) (2 ) 79 73 We value our Interest Rate Derivatives using an income-based approach, utilizing observable inputs to the valuation model including interest rate curves, risk adjusted discount rates, credit spreads and other relevant data. We value our Liquefaction Supply Derivatives using market based approach incorporating present value techniques, as needed, using observable commodity price curves, when available, and other relevant data.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The Level 3 fair value measurements of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portfolio. The following table includes quantitative information for the unobservable inputs for our Level 3 Physical Liquefaction Supply Derivatives as of December 31, 2017 : Net Fair Value Asset (in millions) Valuation Approach Significant Unobservable Input Significant Unobservable Inputs Range Physical Liquefaction Supply Derivatives $43 Market approach incorporating present value techniques Basis Spread $(0.503) - $0.432 The following table shows the changes in the fair value of our Level 3 Physical Liquefaction Supply Derivatives during the years ended December 31, 2017, 2016 and 2015 (in millions): Year Ended December 31, 2017 2016 2015 Balance, beginning of period $ 79 $ 32 $ — Realized and mark-to-market gains (losses): Included in cost of sales (1) (37 ) 48 32 Purchases and settlements: Purchases 14 1 — Settlements (1) (12 ) (2 ) — Transfers out of Level 3 (1 ) — — Balance, end of period $ 43 $ 79 $ 32 Change in unrealized gains relating to instruments still held at end of period $ (37 ) $ 49 $ 32 (1) Does not include the decrease in fair value of $1 million related to the realized gains capitalized during the year ended December 31, 2016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Interest Rate Derivatives SPL had entered into interest rate swaps (“SPL Interest Rate Derivatives”) to protect against volatility of future cash flows and hedge a portion of the variable interest payments on the credit facilities it entered into in June 2015 (the “2015 SPL Credit Facilities”) , based on a portion of the expected outstanding borrowings over the term of the 2015 SPL Credit Facilities. In March 2017, SPL settled the SPL Interest Rate Derivatives and recognized a derivative loss of $7 million in conjunction with the termination of approximately $1.6 billion of commitments under the 2015 SPL Credit Facilities , as discussed in Note 11—Debt . We have entered into interest rate swaps (“CQP Interest Rate Derivatives”) to protect against volatility of future cash flows and hedge a portion of the variable interest payments on our $2.8 billion credit facilities (the “2016 CQP Credit Facilities”), based on a portion of the expected outstanding borrowings over the term of the 2016 CQP Credit Facilities. As of December 31, 2017 , we had the following Interest Rate Derivatives outstanding: Initial Notional Amount Maximum Notional Amount Effective Date Maturity Date Weighted Average Fixed Interest Rate Paid Variable Interest Rate Received CQP Interest Rate Derivatives $225 million $1.3 billion March 22, 2016 February 29, 2020 1.19% One-month LIBOR The following table shows the fair value and location of our Interest Rate Derivatives on our Consolidated Balance Sheets (in millions): December 31, 2017 December 31, 2016 SPL Interest Rate Derivatives CQP Interest Rate Derivatives Total SPL Interest Rate Derivatives CQP Interest Rate Derivatives Total Balance Sheet Location Other current assets $ — $ 7 $ 7 $ — $ — $ — Non-current derivative assets — 14 14 — 16 16 Total derivative assets — 21 21 — 16 16 Derivative liabilities — — — (4 ) (3 ) (7 ) Non-current derivative liabilities — — — (2 ) — (2 ) Total derivative liabilities — — — (6 ) (3 ) (9 ) Derivative asset (liability), net $ — $ 21 $ 21 $ (6 ) $ 13 $ 7 The following table shows the changes in the fair value and settlements of our Interest Rate Derivatives recorded in derivative gain (loss), net on our Consolidated Statements of Operations during the years ended December 31, 2017, 2016 and 2015 (in millions): Year Ended December 31, 2017 2016 2015 SPL Interest Rate Derivatives loss $ (2 ) $ (6 ) $ (42 ) CQP Interest Rate Derivatives gain 6 12 — Liquefaction Supply Derivatives SPL has entered into index-based physical natural gas supply contracts and associated economic hedges, if applicable, to purchase natural gas for the commissioning and operation of the Liquefaction Project. The terms of the noncurrent physical natural gas supply contracts range from approximately one to seven years, most of which commence upon the satisfaction of certain conditions precedent, if not already met, such as the date of first commercial delivery of specified Trains of the Liquefaction Project. Our Financial Liquefaction Suppl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Financial Liquefaction Supply Derivatives activities. SPL had secured up to approximately 2,214 TBtu and 1,994 TBtu of natural gas feedstock through natural gas supply contracts as of December 31, 2017 and 2016 , respectively. The notional natural gas position of our Liquefaction Supply Derivatives was approximately 1,520 TBtu and 1,117 TBtu as of December 31, 2017 and 2016 , respectively. The following table shows the fair value and location of our Liquefaction Supply Derivatives on our Consolidated Balance Sheets (in millions): Fair Value Measurements as of (1) Balance Sheet Location December 31, 2017 December 31, 2016 Liquefaction Supply Derivatives Other current assets $ 41 $ 13 Liquefaction Supply Derivatives Non-current derivative assets 17 67 Liquefaction Supply Derivatives Derivative liabilities — (7 ) Liquefaction Supply Derivatives Non-current derivative liabilities (3 ) — (1) Does not include a collateral call of $1 million and a collateral deposit of $6 million for such contracts, which are included in other current assets in our Consolidated Balance Sheets as of December 31, 2017 and 2016 , respectively. The following table shows the changes in the fair value, settlements and location of our Liquefaction Supply Derivatives recorded on our Consolidated Statements of Operations during the years ended December 31, 2017, 2016 and 2015 (in millions): Year Ended December 31, Statement of Operations Location (1) 2017 2016 2015 Liquefaction Supply Derivatives loss (gain) (2) Cost of sales $ 24 $ (42 ) $ (33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Consolidated Balance Sheet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December 31, 2017 CQP Interest Rate Derivatives $ 21 $ — $ 21 Liquefaction Supply Derivatives 64 (6 ) 58 Liquefaction Supply Derivatives (3 ) — (3 ) As of December 31, 2016 SPL Interest Rate Derivatives $ (6 ) $ — $ (6 ) CQP Interest Rate Derivatives 16 — 16 CQP Interest Rate Derivatives (3 ) — (3 ) Liquefaction Supply Derivatives 82 (2 ) 80 Liquefaction Supply Derivatives (11 ) 4 (7 )</t>
  </si>
  <si>
    <t>Other Non-Current Assets</t>
  </si>
  <si>
    <t>Other Assets, Noncurrent [Abstract]</t>
  </si>
  <si>
    <t>OTHER NON-CURRENT ASSETS As of December 31, 2017 and 2016 , other non-current assets, net consisted of the following (in millions): December 31, 2017 2016 Advances made under EPC and non-EPC contracts $ 26 $ 23 Advances made to municipalities for water system enhancements 93 95 Advances and other asset conveyances to third parties to support LNG terminals 30 31 Tax-related payments and receivables 25 28 Information technology service assets 24 27 Other 8 18 Total other non-current assets, net $ 206 $ 222</t>
  </si>
  <si>
    <t>Accrued Liabilities</t>
  </si>
  <si>
    <t>Accrued Liabilities, Current [Abstract]</t>
  </si>
  <si>
    <t>ACCRUED LIABILITIES As of December 31, 2017 and 2016 , accrued liabilities consisted of the following (in millions): December 31, 2017 2016 Interest costs and related debt fees $ 253 $ 205 Sabine Pass LNG terminal and related pipeline costs 384 211 Other accrued liabilities — 2 Total accrued liabilities $ 637 $ 418</t>
  </si>
  <si>
    <t>Debt</t>
  </si>
  <si>
    <t>Debt Disclosure [Abstract]</t>
  </si>
  <si>
    <t>DEBT As of December 31, 2017 and 2016 , our debt consisted of the following (in millions): December 31, 2017 2016 Long-term debt: SPL 5.625% Senior Secured Notes due 2021 (“2021 SPL Senior Notes”), net of unamortized premium of $6 and $7 $ 2,006 $ 2,007 6.25% Senior Secured Notes due 2022 (“2022 SPL Senior Notes”) 1,000 1,000 5.625% Senior Secured Notes due 2023 (“2023 SPL Senior Notes”), net of unamortized premium of $5 and $6 1,505 1,506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net of unamortized discount of $1 and zero 1,349 — 5.00% Senior Secured Notes due 2037 (“2037 SPL Senior Notes”) 800 — 2015 SPL Credit Facilities — 314 Cheniere Partners 5.250% Senior Notes due 2025 (“2025 CQP Senior Notes”) 1,500 — 2016 CQP Credit Facilities 1,090 2,560 Unamortized debt issuance costs (204 ) (178 ) Total long-term debt, net 16,046 14,209 Current debt: $1.2 billion SPL Working Capital Facility (“SPL Working Capital Facility”) — 224 Total debt, net $ 16,046 $ 14,433 Below is a schedule of future principal payments that we are obligated to make, based on current construction schedules, on our outstanding debt at December 31, 2017 (in millions): Years Ending December 31, Principal Payments 2018 $ — 2019 55 2020 1,035 2021 2,000 2022 1,000 Thereafter 12,150 Total $ 16,240 Senior Notes SPL Senior Notes In February 2017, SPL issued an aggregate principal amount of $800 million of the 2037 SPL Senior Notes on a private placement basis in reliance on the exemption from registration provided for under Section 4(a)(2) of the Securities Act of 1933, as amended. In March 2017, SPL issued an aggregate principal amount of $1.35 billion , before discount, of the 2028 SPL Senior Notes . Net proceeds of the offerings of the 2037 SPL Senior Notes and the 2028 SPL Senior Notes were $789 million and $1.33 billion , respectively, after deducting the initial purchasers’ commissions (for the 2028 SPL Senior Notes ) and estimated fees and expenses. The net proceeds of the 2037 SPL Senior Notes , after provisioning for incremental interest required during construction, were used to prepay the then outstanding borrowings of $369 million under the 2015 SPL Credit Facilities and, along with the net proceeds of the 2028 SPL Senior Notes , the remainder is being used to pay a portion of the capital costs in connection with the construction of Trains 1 through 5 of the Liquefaction Project in lieu of the terminated portion of the commitments under the 2015 SPL Credit Facilities . In connection with the issuance of the 2037 SPL Senior Notes and the 2028 SPL Senior Notes , SPL terminated the remaining available balance of $1.6 billion under the 2015 SPL Credit Facilities , resulting in a write-off of debt issuance costs associated with the 2015 SPL Credit Facilities of $42 million during the year ended December 31, 2017 . The terms of the 2021 SPL Senior Notes , 2022 SPL Senior Notes , 2023 SPL Senior Notes , 2024 SPL Senior Notes , 2025 SPL Senior Notes , 2026 SPL Senior Notes , 2027 SPL Senior Notes and 2028 SPL Senior Notes (collectively with the 2037 SPL Senior Notes, the “SPL Senior Notes”) are governed by a common indenture (the “SPL Indenture”) and the terms of the 2037 SPL Senior Notes are governed by a separate indenture (the “ 2037 SPL Senior Notes Indenture”). Both the SPL Indenture and the 2037 SPL Senior Notes Indenture contain customary terms and events of default and certain covenants that, among other things, limit SPL’s ability and the ability of SPL’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PL’s restricted subsidiaries, restrict dividends or other payments by restricted subsidiaries, incur liens, enter into transactions with affiliates, dissolve, liquidate, consolidate, merge, sell or lease all or substantially all of SPL’s assets and enter into certain LNG sales contracts. Subject to permitted liens, the SPL Senior Notes are secured on a pari passu first-priority basis by a security interest in all of the membership interests in SPL and substantially all of SPL’s assets. SPL may not make any distributions until, among other requirements, deposits are made into debt service reserve accounts as required and a debt service coverage ratio test of 1.25 :1.00 is satisfied. Semi-annual principal payments for the 2037 SPL Senior Notes are due on March 15 and September 15 of each year beginning September 15, 2025. Interest on the SPL Senior Notes is payable semi-annually in arrears. At any time prior to three months before the respective dates of maturity for each series of the SPL Senior Notes (except for the 2026 SPL Senior Notes , 2027 SPL Senior Notes , 2028 SPL Senior Notes and 2037 SPL Senior Notes , in which case the time period is six months before the respective dates of maturity), SPL may redeem all or part of such series of the SPL Senior Notes at a redemption price equal to the “make-whole” price (except for the 2037 SPL Senior Notes , in which case the redemption price is equal to the “optional redemption” price) set forth in the respective indentures governing the SPL Senior Notes , plus accrued and unpaid interest, if any, to the date of redemption. SPL may also, at any time within three months of the respective maturity dates for each series of the SPL Senior Notes (except for the 2026 SPL Senior Notes , 2027 SPL Senior Notes , 2028 SPL Senior Notes and 2037 SPL Senior Notes , in which case the time period is within six months of the respective dates of maturity), redeem all or part of such series of the SPL Senior Notes at a redemption price equal to 100% of the principal amount of such series of the SPL Senior Notes to be redeemed, plus accrued and unpaid interest, if any, to the date of redemption. 2025 CQP Senior Notes In September 2017, we issued an aggregate principal amount of $1.5 billion of the 2025 CQP Senior Notes , which are jointly and severally guaranteed by each of our subsidiaries other than SPL and, subject to certain conditions governing the release of its guarantee, Sabine Pass LNG-LP, LLC (collectively, the “CQP Guarantors”) . Net proceeds of the offering of approximately $1.5 billion , after deducting the initial purchasers’ commissions and estimated fees and expenses, were used to prepay a portion of the outstanding indebtedness under the 2016 CQP Credit Facilities , resulting in a write-off of debt issuance costs associated with the 2016 CQP Credit Facilities of $25 million during the year ended December 31, 2017 . Borrowings under the 2025 CQP Senior Notes accrue interest at a fixed rate of 5.250% , and interest on the 2025 CQP Senior Notes is payable semi-annually in arrears. The 2025 CQP Senior Notes are governed by an indenture (the “CQP Indenture”) , which contains customary terms and events of default and certain covenants that, among other things, limit our ability and the ability of the CQP Guarantors to incur liens and sell assets, enter into transactions with affiliates, enter into sale-leaseback transactions and consolidate, merge or sell, lease or otherwise dispose of all or substantially all of the applicable entity’s properties or assets. At any time prior to October 1, 2020, we may redeem all or a part of the 2025 CQP Senior Notes at a redemption price equal to 100% of the aggregate principal amount of the 2025 CQP Senior Notes redeemed, plus the “applicable premium” set forth in the CQP Indenture , plus accrued and unpaid interest, if any, to the date of redemption. In addition, at any time prior to October 1, 2020, we may redeem up to 35% of the aggregate principal amount of the 2025 CQP Senior Notes with an amount of cash not greater than the net cash proceeds from certain equity offerings at a redemption price equal to 105.250% of the aggregate principal amount of the 2025 CQP Senior Notes redeemed, plus accrued and unpaid interest, if any, to the date of redemption. We also may at any time on or after October 1, 2020 through the maturity date of October 1, 2025, redeem the 2025 CQP Senior Notes , in whole or in part, at the redemption prices set forth in the CQP Indenture . The 2025 CQP Senior Notes are our senior obligations, ranking equally in right of payment with our other existing and future unsubordinated debt and senior to any of our future subordinated debt. The 2025 CQP Senior Notes will be secured alongside the 2016 CQP Credit Facilities on a first-priority basis (subject to permitted encumbrances) with liens on (1) substantially all the existing and future tangible and intangible assets and our rights and the rights of the CQP Guarantors and equity interests in the CQP Guarantors (except, in each case, for certain excluded properties set forth in the 2016 CQP Credit Facilities ) and (2) substantially all of the real property of SPLNG (except for excluded properties referenced in the 2016 CQP Credit Facilities ). The liens securing the 2025 CQP Senior Notes would be released if (1) the aggregate principal amount of all indebtedness then outstanding under the term loans under the 2016 CQP Credit Facilities secured by such liens does not exceed $1.0 billion and (2) the aggregate amount of our secured indebtedness and the secured indebtedness of the CQP Guarantors (other than the 2025 CQP Senior Notes or any other series of notes issued under the CQP Indenture ) outstanding at any one time, together with all Attributable Indebtedness (as defined in the CQP Indenture ) from sale-leaseback transactions (subject to certain exceptions), does not exceed the greater of (1) $1.5 billion and (2) 10% of net tangible assets. Upon the release of the liens securing the 2025 CQP Senior Notes , the limitation on liens covenant under the CQP Indenture will continue to govern the incurrence of liens by us and the CQP Guarantors . In connection with the closing of the sale of the 2025 CQP Senior Notes , we and the CQP Guarantors entered into a registration rights agreement (the “CQP Registration Rights Agreement”) . Under the CQP Registration Rights Agreement , we and the CQP Guarantors have agreed to use commercially reasonable efforts to file with the SEC and cause to become effective a registration statement relating to an offer to exchange any and all of the 2025 CQP Senior Notes for a like aggregate principal amount of our debt securities with terms identical in all material respects to the 2025 CQP Senior Notes sought to be exchanged (other than with respect to restrictions on transfer or to any increase in annual interest rate), within 360 days after September 18, 2017. Under specified circumstances, we and the CQP Guarantors have also agreed to use commercially reasonable efforts to cause to become effective a shelf registration statement relating to resales of the 2025 CQP Senior Notes . We will be obligated to pay additional interest on the 2025 CQP Senior Notes if we fail to comply with our obligation to register the 2025 CQP Senior Notes within the specified time period. Credit Facilities Below is a summary of our credit facilities outstanding as of December 31, 2017 (in millions): SPL Working Capital Facility 2016 CQP Credit Facilities Original facility size $ 1,200 $ 2,800 Less: Outstanding balance — 1,090 Commitments prepaid or terminated — 1,470 Letters of credit issued 730 20 Available commitment $ 470 $ 220 Interest rate LIBOR plus 1.75% or base rate plus 0.75% LIBOR plus 2.25% or base rate plus 1.25% (1) Maturity date December 31, 2020, with various terms for underlying loans February 25, 2020, with principal payments due quarterly commencing on March 31, 2019 (1) There is a 0.50% step-up for both LIBOR and base rate loans beginning on February 25, 2019. SPL Working Capital Facility In September 2015, SPL entered into the SPL Working Capital Facility , which is intended to be used for loans to SPL (“Working Capital Loans”) , the issuance of letters of credit on behalf of SPL, as well as for swing line loans to SPL (“Swing Line Loans”) , primarily for certain working capital requirements related to developing and placing into operation the Liquefaction Project. SPL may, from time to time, request increases in the commitments under the SPL Working Capital Facility of up to $760 million and, upon the completion of the debt financing of Train 6 of the Liquefaction Project, request an incremental increase in commitments of up to an additional $390 million . Loans under the SPL Working Capital Facility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loans under the SPL Working Capital Facility is 1.75% per annum, and the applicable margin for base rate loans under the SPL Working Capital Facility is 0.75% per annum. Interest on Swing Line Loans and loans deemed made in connection with a draw upon a letter of credit (“LC Loans”) is due and payable on the date the loan becomes due. Interest on LIBOR loans is due and payable at the end of each applicable LIBOR period, and interest on base rate loans is due and payable at the end of each fiscal quarter. However, if such base rate loan is converted into a LIBOR loan, interest is due and payable on that date. Additionally, if the loans become due prior to such periods, the interest also becomes due on that date. SPL pays (1) a commitment fee equal to an annual rate of 0.70% on the average daily amount of the excess of the total commitment amount over the principal amount outstanding without giving effect to any outstanding Swing Line Loans and (2) a letter of credit fee equal to an annual rate of 1.75% of the undrawn portion of all letters of credit issued under the SPL Working Capital Facility . If draws are made upon a letter of credit issued under the SPL Working Capital Facility and SPL does not elect for such draw (an “LC Draw”) to be deemed an LC Loan, SPL is required to pay the full amount of the LC Draw on or prior to the business day following the notice of the LC Draw . An LC Draw accrues interest at an annual rate of 2.0% plus the base rate. As of December 31, 2017 , no LC Draw s had been made upon any letters of credit issued under the SPL Working Capital Facility . The SPL Working Capital Facility matures on December 31, 2020, and the outstanding balance may be repaid, in whole or in part, at any time without premium or penalty upon three business days’ notice. LC Loans have a term of up to one year. Swing Line Loans terminate upon the earliest of (1) the maturity date or earlier termination of the SPL Working Capital Facility , (2) the date 15 days after such Swing Line Loan is made and (3) the first borrowing date for a Working Capital Loan or Swing Line Loan occurring at least three business days following the date the Swing Line Loan is made. SPL is required to reduce the aggregate outstanding principal amount of all Working Capital Loans to zero for a period of five consecutive business days at least once each year. The SPL Working Capital Facility contains conditions precedent for extensions of credit, as well as customary affirmative and negative covenants. The obligations of SPL under the SPL Working Capital Facility are secured by substantially all of the assets of SPL as well as all of the membership interests in SPL on a pari passu basis with the SPL Senior Notes . 2016 CQP Credit Facilities In February 2016, we entered into the 2016 CQP Credit Facilities . The 2016 CQP Credit Facilities consist of: (1) a $450 million CTPL tranche term loan that was used to prepay the $400 million term loan facility (the “CTPL Term Loan”) in February 2016, (2) an approximately $2.1 billion SPLNG tranche term loan that was used to repay and redeem the approximately $2.1 billion of the senior notes previously issued by SPLNG in November 2016, (3) a $125 million debt service reserve credit facility (the “DSR Facility”) that may be used to satisfy a six -month debt service reserve requirement and (4) a $115 million revolving credit facility that may be used for general business purposes. In September 2017, we issued the 2025 CQP Senior Notes and the net proceeds of the issuance were used to prepay $1.5 billion of the outstanding indebtedness under the 2016 CQP Credit Facilities . The 2016 CQP Credit Facilities accrue interest at a variable rate per annum equal to LIBOR or the base rate (equal to the highest of the prime rate, the federal funds effective rate, as published by the Federal Reserve Bank of New York, plus 0.50% and adjusted one month LIBOR plus 1.0% ), plus the applicable margin. The applicable margin for LIBOR loans is 2.25% per annum, and the applicable margin for base rate loans is 1.25% per annum, in each case with a 0.50% step-up beginning on February 25, 2019. Interest on LIBOR loans is due and payable at the end of each applicable LIBOR period (and at the end of every three month period within the LIBOR period, if any), and interest on base rate loans is due and payable at the end of each calendar quarter. We pay a commitment fee equal to an annual rate of 40% of the margin for LIBOR loans multiplied by the average daily amount of the undrawn commitment, payable quarterly in arrears. The DSR Facility and the revolving credit facility are both available for the issuance of letters of credit, which incur a fee equal to an annual rate of 2.25% of the undrawn portion with a 0.50% step-up beginning on February 25, 2019. The 2016 CQP Credit Facilities mature on February 25, 2020, with principal payments due quarterly commencing on March 31, 2019. The outstanding balance may be repaid, in whole or in part, at any time without premium or penalty, except for interest hedging and interest rate breakage costs. The 2016 CQP Credit Facilities contain conditions precedent for extensions of credit, as well as customary affirmative and negative covenants and limit our ability to make restricted payments, including distributions, to once per fiscal quarter as long as certain conditions are satisfied. Under the 2016 CQP Credit Facilities , we are required to hedge not less than 50% of the variable interest rate exposure on its projected aggregate outstanding balance, maintain a minimum debt service coverage ratio of at least 1.15 x at the end of each fiscal quarter beginning March 31, 2019 and have a projected debt service coverage ratio of 1.55 x in order to incur additional indebtedness to refinance a portion of the existing obligations. The 2016 CQP Credit Facilities are unconditionally guaranteed by each of our subsidiaries other than (1) SPL and (2) certain of our subsidiaries owning other development projects, as well as certain other specified subsidiaries and members of the foregoing entities. Restrictive Debt Covenants As of December 31, 2017 , we and SPL were in compliance with all covenants related to our respective debt agreements. Interest Expense Total interest expense consisted of the following (in millions): Year Ended December 31, 2017 2016 2015 Total interest cost $ 902 $ 841 $ 708 Capitalized interest (288 ) (484 ) (523 ) Total interest expense, net $ 614 $ 357 $ 185 Fair Value Disclosures The following table shows the carrying amount and estimated fair value of our debt (in millions): December 31, 2017 December 31, 2016 Carrying Amount Estimated Fair Value Carrying Amount Estimated Fair Value Senior notes, net of premium or discount (1) $ 14,360 $ 15,485 $ 11,513 $ 12,309 2037 SPL Senior Notes (2) 800 871 — — Credit facilities (3) 1,090 1,090 3,098 3,098 (1) Includes 2021 SPL Senior Notes , 2022 SPL Senior Notes , 2023 SPL Senior Notes , 2024 SPL Senior Notes , 2025 SPL Senior Notes , 2026 SPL Senior Notes , 2027 SPL Senior Notes , 2028 SPL Senior Notes and 2025 CQP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2015 SPL Credit Facilities , SPL Working Capital Facility and 2016 CQP Credit Facilities . The Level 3 estimated fair value approximates the principal amount because the interest rates are variable and reflective of market rates and the debt may be repaid, in full or in part, at any time without penalty.</t>
  </si>
  <si>
    <t>Revenue from Contracts with Customers</t>
  </si>
  <si>
    <t>Revenue from Contract with Customer [Abstract]</t>
  </si>
  <si>
    <t>Revenues from Contracts with Customers</t>
  </si>
  <si>
    <t>REVENUES FROM CONTRACTS WITH CUSTOMERS The following table represents a disaggregation of revenue earned from contracts with customers during the years ended December 31, 2017, 2016 and 2015 (in millions): Year Ended December 31, 2017 2016 2015 LNG revenues $ 2,615 $ 535 $ — LNG revenues—affiliate 1,389 294 — Regasification revenues 260 259 259 Other revenues 20 4 7 Other revenues—affiliate — 4 4 Total revenues from customers 4,284 1,096 270 Revenues from derivative instruments (1) 20 4 — Total revenues $ 4,304 $ 1,100 $ 270 (1) Relates to the realized value associated with a portion of derivative instruments that settle through physical delivery. LNG Revenues We have entered into numerous SPAs with third party customers for the sale of LNG on a Free on Board (“FOB”) (delivered to the customer at the Sabine Pass L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Revenues from the sale of LNG are recognized at a point in time when the LNG is delivered to the customer, at the Sabine Pass LNG terminal,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sale was negotiated. We have concluded that the variable fees meet the optional exception for allocating variable consideration. As such, the variable consideration for these contracts is allocated to each distinct molecule of LNG and recognized when that distinct molecule of LNG is delivered to the customer. Because of the use of the optional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Regasification Revenues The Sabine Pass LNG terminal has operational regasification capacity of approximately 4.0 Bcf/d. Approximately 2.0 Bcf/d of the regasification capacity at the Sabine Pass LNG terminal has been reserved under two long-term TUAs with unaffiliated third-party customers, under which they are required to pay fixed monthly fees regardless of their use of the LNG terminal. Each of the customers has reserved approximately 1.0 Bcf/d of regasification capacity. The customers are each obligated to make monthly capacity payments to SPLNG aggregating approximately $125 million annually for 20 years that commenced in 2009, which is representative of fixed consideration in the contract. A portion of this fee is adjusted annually for inflation which is considered variable consideration. The remaining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We have concluded that the inflation element within the contract meets the optional exception for allocating variable consideration and accordingly the inflation adjustment is not included in the transaction price and will be recognized over the year in which the inflation adjustment relates on a straight-line basis. In 2012, SPL entered into a partial TUA assignment agreement with Total Gas &amp; Power North America, Inc. (“Total”), whereby SPL would progressively gain access to Total’s capacity and other services provided under its TUA with SPLNG. This agreement provides SPL with additional berthing and storage capacity at the Sabine Pass LNG terminal that may be used to provide increased flexibility in managing LNG cargo loading and unloading activity, permit SPL to more flexibly manage its LNG storage capacity and accommodate the development of Trains 5 and 6. Upon substantial completion of Train 3, which was in June 2017, SPL gained access to a portion of Total’s capacity and other services provided under Total’s TUA with SPLNG. Upon substantial completion of Train 5, SPL will gain access to substantially all of Total’s capacity. Notwithstanding any arrangements between Total and SPL, payments required to be made by Total to SPLNG will continue to be made by Total to SPLNG in accordance with its TUA and we continue to recognize the payments received from Total as revenue. During the year ended December 31, 2017 , SPL recorded $23 million as operating and maintenance expense under this partial TUA assignment agreement. Deferred Revenue Reconciliation The following table reflects the changes in our contract liabilities, which we classify as “Deferred revenue” and “Non-current deferred revenue” on our Consolidated Balance Sheets (in millions): Year Ended December 31, 2017 2016 2015 Deferred revenues, beginning of period $ 78 $ 36 $ 40 Cash received but not yet recognized 110 71 25 Revenue recognized from prior period deferral (76 ) (29 ) (29 ) Deferred revenues, end of period $ 112 $ 78 $ 36 We record deferred revenue when we receive consideration, or such consideration is unconditionally due from a customer, prior to transferring goods or services to the customer under the terms of a sales contract. Changes in deferred revenue during the years ended December 31, 2017 and 2016 are primarily attributable to differences between the timing of revenue recognition and the receipt of advance payments related to delivery of LNG under certain SPAs. Changes in deferred revenue during the years ended December 31, 2017, 2016 and 2015 are also attributable to differences between the timing of revenue recognition and the receipt of advance payments under our TU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17 : Unsatisfied Transaction Price (in billions) Weighted Average Recognition Timing (years) (1) LNG revenues $ 55.7 10.2 Regasification revenues 2.9 5.7 Total revenues $ 58.6 (1) The weighted average recognition timing represents an estimate of the number of years during which we shall have recognized half of the unsatisfied transaction price. We have elected the following optional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all variable consideration under our SPAs and TUAs. The amount of revenue from variable fees that is not included in the transaction price will vary based on the future prices of Henry Hub throughout the contract terms, to the extent customers elect to take delivery of their LNG, and adjustments to the consumer price index. During the year ended December 31, 2017 , approximately 58% of our LNG revenues, 100% of our LNG revenues—affiliate and approximately 2% of our Regasification revenues were related to variable consideration received from customers. We have entered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We have elected the practical expedient to omit the disclosure of the transaction price allocated to future performance obligations and an explanation of when the entity expects to recognize the amount as revenue as of December 31, 2016 .</t>
  </si>
  <si>
    <t>Related Party Transactions</t>
  </si>
  <si>
    <t>Related Party Transactions [Abstract]</t>
  </si>
  <si>
    <t>RELATED PARTY TRANSACTIONS Below is a summary of our related party transactions as reported on our Consolidated Statements of Operations for the years ended December 31, 2017, 2016 and 2015 (in millions): Year Ended December 31, 2017 2016 2015 LNG revenues—affiliate Cheniere Marketing SPA and Cheniere Marketing Master SPA $ 1,389 $ 294 $ — Other revenues—affiliate Contracts for Sale and Purchase of Natural Gas and LNG — 1 1 Terminal Marine Services Agreement — 3 3 Total other revenues—affiliate — 4 4 Cost of sales—affiliate Fees under the Pre-commercial LNG Marketing Agreement — 2 — Operating and maintenance expense—affiliate Contracts for Sale and Purchase of Natural Gas and LNG — 1 1 Services Agreements 94 51 28 Other agreements 6 — — Total operating and maintenance expense—affiliate 100 52 29 Development expense—affiliate Services Agreements — — 1 General and administrative expense—affiliate Services Agreements 80 90 122 LNG Terminal Capacity Agreements Terminal Use Agreements SPL obtained approximately 2.0 Bcf/d of regasification capacity under a TUA with SPLNG as a result of an assignment in July 2012 by Cheniere Investments of its rights, title and interest under its TUA with SPLNG. SPL is obligated to make monthly capacity payments to SPLNG aggregating approximately $250 million per year (the “TUA Fees”) , continuing until at least 20 years after May 2016. In connection with this TUA , SPL is required to pay for a portion of the cost (primarily LNG inventory) to maintain the cryogenic readiness of the regasification facilities at the Sabine Pass LNG terminal, which is recorded as operating and maintenance expense on our Consolidated Statements of Operations. Cheniere Investments, SPL and SPLNG entered into the terminal use rights assignment and agreement (the “TURA”) pursuant to which Cheniere Investments has the right to use SPL’s reserved capacity under the TUA and has the obligation to pay the TUA Fees required by the TUA to SPLNG. However, the revenue earned by SPLNG from the TUA Fees and the loss incurred by Cheniere Investments under the TURA are eliminated upon consolidation of our Consolidated Financial Statements. We have guaranteed the obligations of SPL under its TUA and the obligations of Cheniere Investments under the TURA . In an effort to utilize Cheniere Investments’ reserved capacity under the TURA during construction of the Liquefaction Project , Cheniere Marketing has entered into an amended and restated variable capacity rights agreement with Cheniere Investments (the “Amended and Restated VCRA”) pursuant to which Cheniere Marketing is obligated to pay Cheniere Investments 80% of the expected gross margin of each cargo of LNG that Cheniere Marketing arranges for delivery to the Sabine Pass LNG terminal. Cheniere Investments recorded no revenues—affiliate from Cheniere Marketing during the years ended December 31, 2017, 2016 and 2015 , respectively, related to the Amended and Restated VCRA . Cheniere Marketing SPA Cheniere Marketing has an SPA with SPL to purchase, at Cheniere Marketing’s option, any LNG produced by SPL in excess of that required for other customers at a price of 115% of Henry Hub plus $3.00 per MMBtu of LNG. Cheniere Marketing Master SPA SPL has an agreement with Cheniere Marketing that allows the parties to sell and purchase LNG with each other by executing and delivering confirmations under this agreement. Commissioning Confirmation Under the Cheniere Marketing Master SPA, SPL executed a confirmation with Cheniere Marketing that obligated Cheniere Marketing in certain circumstances to buy LNG cargoes produced during the periods while Bechtel Oil, Gas and Chemicals, Inc. had control of, and was commissioning, the first four Trains of the Liquefaction Project . Pre-commercial LNG Marketing Agreement SPL has an agreement with Cheniere Marketing that authorizes Cheniere Marketing to act on SPL’s behalf to market and sell certain quantities of pre-commercial LNG that has not been accepted by BG Gulf Coast LNG, LLC, one of SPL’s SPA customers. SPL pays a fee to Cheniere Marketing for marketing and transportation, which is based on volume sold under this agreement. Services Agreements As of December 31, 2017 and 2016 , we had $36 million and $38 million of advances to affiliates, respectively, under the services agreements described below. The non-reimbursement amounts incurred under the services agreements described below are recorded in general and administrative expense—affiliate. Cheniere Partners Services Agreement We have a services agreement with Cheniere Terminals, a wholly owned subsidiary of Cheniere, pursuant to which Cheniere Terminals is entitled to a quarterly non-accountable overhead reimbursement charge of $3 million (adjusted for inflation) for the provision of various general and administrative services for our benefit. In addition, Cheniere Terminals is entitled to reimbursement for all audit, tax, legal and finance fees incurred by Cheniere Terminals that are necessary to perform the services under the agreement. Cheniere Investments Information Technology Services Agreement Cheniere Investments has an information technology services agreement with Cheniere, pursuant to which Cheniere Investments’ subsidiarie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SPLNG O&amp;M Agreement SPLNG has a long-term operation and maintenance agreement (the “SPLNG O&amp;M Agreement”) with Cheniere Investments pursuant to which SPLNG receives all necessary services required to operate and maintain the Sabine Pass LNG receiving terminal. SPLNG pays a fixed monthly fee of $130,000 (indexed for inflation) under the SPLNG O&amp;M Agreement and the cost of a bonus equal to 50% of the salary component of labor costs in certain circumstances to be agreed upon between SPLNG and Cheniere Investments at the beginning of each operating year. In addition, SPLNG is required to reimburse Cheniere Investments for its operating expenses, which consist primarily of labor expenses. Cheniere Investments provides the services required under the SPLNG O&amp;M Agreement pursuant to a secondment agreement with a wholly owned subsidiary of Cheniere. All payments received by Cheniere Investments under the SPLNG O&amp;M Agreement are required to be remitted to such subsidiary. SPLNG MSA SPLNG has a long-term management services agreement (the “SPLNG MSA”) with Cheniere Terminals, pursuant to which Cheniere Terminals manages the operation of the Sabine Pass LNG receiving terminal, excluding those matters provided for under the SPLNG O&amp;M Agreement . SPLNG pays a monthly fixed fee of $520,000 (indexed for inflation) under the SPLNG MSA . SPL O&amp;M Agreement SPL has an operation and maintenance agreement (the “SPL O&amp;M Agreement”) with Cheniere Investments pursuant to which SPL receives all of the necessary services required to construct, operate and maintain the Liquefaction Project . Before each Train of the Liquefaction Project is operational, the services to be provided include, among other services, obtaining governmental approvals on behalf of SPL,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 in addition to reimbursement of operating expenses, SPL is required to pay a monthly fee equal to 0.6% of the capital expenditures incurred in the previous month. After substantial completion of each Train, for services performed while the Train is operational, SPL will pay, in addition to the reimbursement of operating expenses, a fixed monthly fee of $83,333 (indexed for inflation) for services with respect to the Train. Cheniere Investments provides the services required under the SPL O&amp;M Agreement pursuant to a secondment agreement with a wholly owned subsidiary of Cheniere. All payments received by Cheniere Investments under the SPL O&amp;M Agreement are required to be remitted to such subsidiary. SPL MSA SPL has a management services agreement (the “SPL MSA”) with Cheniere Terminals pursuant to which Cheniere Terminals manages the construction and operation of the Liquefaction Project , excluding those matters provided for under the SPL O&amp;M Agreement .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SPL’s behalf and providing contract administration services for all contracts associated with the Liquefaction Project . Prior to the substantial completion of each Train of the Liquefaction Project , SPL pays a monthly fee equal to 2.4% of the capital expenditures incurred in the previous month. After substantial completion of each Train, SPL will pay a fixed monthly fee of $541,667 (indexed for inflation) for services with respect to such Train. CTPL O&amp;M Agreement CTPL has an amended long-term operation and maintenance agreement (the “CTPL O&amp;M Agreement”) with Cheniere Investments pursuant to which CTPL receives all necessary services required to operate and maintain the Creole Trail Pipeline . CTPL is required to reimburse the counterparty for its operating expenses, which consist primarily of labor expenses. Cheniere Investments provides the services required under the CTPL O&amp;M Agreement pursuant to a secondment agreement with a wholly owned subsidiary of Cheniere. All payments received by Cheniere Investments under the CTPL O&amp;M Agreement are required to be remitted to such subsidiary. Agreement to Fund SPLNG’s Cooperative Endeavor Agreements (“CEAs”) SPLNG has executed CEAs with various Cameron Parish, Louisiana taxing authorities that allowed them to collect certain annual property tax payments from SPLNG from 2007 through 2016. This ten -year initiative represented an aggregate commitment of $25 million in order to aid in their reconstruction efforts following Hurricane Rita, which SPLNG fulfilled in the first quarter of 2016. In exchange for SPLNG’s advance payments of annual ad valorem taxes, Cameron Parish will grant SPLNG a dollar-for-dollar credit against future ad valorem taxes to be levied against the Sabine Pass LNG terminal starting in 2019. Beginning in September 2007, SPLNG entered into various agreements with Cheniere Marketing, pursuant to which Cheniere Marketing would pay SPLNG additional TUA revenues equal to any and all amounts payable by SPLNG to the Cameron Parish taxing authorities under the CEAs . In exchange for such amounts received as TUA revenues from Cheniere Marketing, SPLNG will make payments to Cheniere Marketing equal to, and in the year the Cameron Parish dollar-for-dollar credit is applied against, ad valorem tax levied on our LNG terminal. On a consolidated basis, these advance tax payments were recorded to other non-current assets, and payments from Cheniere Marketing that SPLNG utilized to make the ad valorem tax payments were recorded as a long-term obligation. As of both December 31, 2017 and 2016 , we had $25 million of both other non-current assets resulting from SPLNG’s ad valorem tax payments and non-current liabilities—affiliate resulting from these payments received from Cheniere Marketing. Contracts for Sale and Purchase of Natural Gas and LNG SPLNG is able to sell and purchase natural gas and LNG under agreements with Cheniere Marketing. Under these agreements, SPLNG purchases natural gas or LNG from Cheniere Marketing at a sales price equal to the actual purchase price paid by Cheniere Marketing to suppliers of the natural gas or LNG, plus any third-party costs incurred by Cheniere Marketing with respect to the receipt, purchase and delivery of natural gas or LNG to the Sabine Pass LNG terminal. Terminal Marine Services Agreement In connection with its tug boat lease, Tug Services entered into an agreement with a wholly owned subsidiary of Cheniere to provide its LNG cargo vessels with tug boat and marine services at the Sabine Pass LNG terminal. LNG Terminal Export Agreement SPLNG and Cheniere Marketing have an LNG Terminal Export Agreement that provides Cheniere Marketing the ability to export LNG from the Sabine Pass LNG terminal. SPLNG did no t record any revenues associated with this agreement during the years ended December 31, 2017, 2016 and 2015 . State Tax Sharing Agreements SPLNG has a state tax sharing agreement with Cheniere. Under this agreement, Cheniere has agreed to prepare and file all state and local tax returns which SPLNG and Cheniere are required to file on a combined basis and to timely pay the combined state and local tax liability. If Cheniere, in its sole discretion, demands payment, SPLNG will pay to Cheniere an amount equal to the state and local tax that SPLNG would be required to pay if its state and local tax liability were calculated on a separate company basis. There have been no state and local taxes paid by Cheniere for which Cheniere could have demanded payment from SPLNG under this agreement; therefore, Cheniere has not demanded any such payments from SPLNG. The agreement is effective for tax returns due on or after January 1, 2008. SPL has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for which Cheniere could have demanded payment from SPL under this agreement; therefore, Cheniere has not demanded any such payments from SPL. The agreement is effective for tax returns due on or after August 2012. CTPL has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t>Net Loss per Common Unit</t>
  </si>
  <si>
    <t>Earnings Per Share [Abstract]</t>
  </si>
  <si>
    <t>NET LOSS PER COMMON UNIT Net loss per common unit for a given period is based on the distributions that will be made to the unitholders with respect to the period plus an allocation of undistributed net loss based on provisions of the partnership agreement, divided by the weighted average number of common units outstanding. Distributions paid by us are presented on the Consolidated Statement of Partners’ Equity. On January 23, 2018 , we declared a $0.50 distribution per common unit and subordinated unit and the related distribution to our general partner and IDRs, which was paid on February 14, 2018 to unitholders of record as of February 2, 2018 for the period from October 1, 2017 to December 31, 2017 . The two-class method dictates that net income (loss)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even though cash distributions are not necessarily derived from current or prior period earnings. The Class B units , which were mandatorily converted into our common units in accordance with the terms of our partnership agreement on August 2, 2017, were issued at a discount to the market price of the common units into which they were convertible. This discount, totaling $2,130 million , represented a beneficial conversion feature and was reflected as an increase in common and subordinated unitholders’ equity and a decrease in Class B unitholders’ equity to reflect the fair value of the Class B units at issuance on our Consolidated Statement of Partners’ Equity. The beneficial conversion feature was considered a dividend that was distributed ratably with respect to any Class B unit from its issuance date through its conversion date, which resulted in an increase in Class B unitholders’ equity and a decrease in common and subordinated unitholders’ equity. We amortized the beneficial conversion feature through the mandatory conversion date of August 2, 2017 using the effective yield method, with a weighted average effective yield of 888.7% per year and 966.1% per year for Cheniere Holdings’ and Blackstone CQP Holdco ’s Class B units , respectively. The impact of the beneficial conversion feature was also included in earnings per unit for the years ended December 31, 2017, 2016 and 2015 . The following table provides a reconciliation of net income (loss) and the allocation of net income (loss) to the common units, the subordinated units, the general partner units and IDRs for purposes of computing net loss per unit (in millions, except per unit data). Limited Partner Units Total Common Units Class B Units Subordinated Units General Partner Units IDR Year Ended December 31, 2017 Net income $ 490 Declared distributions 514 376 — 127 10 1 Amortization of beneficial conversion feature of Class B units — (594 ) 2,004 (1,410 ) — — Assumed allocation of undistributed net loss (1) $ (24 ) (17 ) — (7 ) — — Assumed allocation of net income $ (235 ) $ 2,004 $ (1,290 ) $ 10 $ 1 Weighted average units outstanding 178.5 84.8 135.4 Net loss per unit (2) $ (1.32 ) $ (9.52 ) Year Ended December 31, 2016 Net loss $ (171 ) Declared distributions 99 97 — — 2 — Amortization of beneficial conversion feature of Class B units — (29 ) 100 (71 ) — — Assumed allocation of undistributed net loss $ (270 ) (79 ) — (186 ) (5 ) — Assumed allocation of net loss $ (11 ) $ 100 $ (257 ) $ (3 ) $ — Weighted average units outstanding 57.1 145.3 135.4 Net loss per unit (2) $ (0.20 ) $ (1.90 ) Year Ended December 31, 2015 Net loss $ (319 ) Declared distributions 99 97 — — 2 — Assumed allocation of undistributed net loss $ (418 ) (121 ) — (288 ) (8 ) — Assumed allocation of net loss $ (24 ) $ — $ (288 ) $ (6 ) $ — Weighted average units outstanding 57.1 145.3 135.4 Net loss per unit (2) $ (0.43 ) $ (2.13 ) (1) Under our partnership agreement, the IDR s participate in net income (loss) only to the extent of the amount of cash distributions actually declared, thereby excluding the IDR s from participating in undistributed net income (loss). (2) Earnings per unit in the table may not recalculate exactly due to rounding because it is calculated based on whole numbers, not the rounded numbers presented.</t>
  </si>
  <si>
    <t>Leases</t>
  </si>
  <si>
    <t>Leases [Abstract]</t>
  </si>
  <si>
    <t>LEASES During the years ended December 31, 2017, 2016 and 2015 , we recognized rental expense for all operating leases of $13 million , $11 million and $10 million , respectively, related primarily to office space and land sites. Our land site leases for the Sabine Pass LNG terminal have initial terms varying up to 30 years with multiple options to renew up to an additional 60 years. Future annual minimum lease payments, excluding inflationary adjustments, are as follows (in millions): Years Ending December 31, Operating Leases (1) 2018 $ 2 2019 2 2020 2 2021 2 2022 2 Thereafter 45 Total $ 55 (1) Includes certain lease option renewals that are reasonably assured .</t>
  </si>
  <si>
    <t>Commitments and Contingencies</t>
  </si>
  <si>
    <t>Commitments and Contingencies Disclosure [Abstract]</t>
  </si>
  <si>
    <t>COMMITMENTS AND CONTINGENCIES We have various contractual obligations which are recorded as liabilities in our Consolidated Financial Statements. Other items, such as certain purchase commitments and other executed contracts which do not meet the definition of a liability as of December 31, 2017 , are not recognized as liabilities but require disclosures in our Consolidated Financial Statements. LNG Terminal Commitments and Contingencies Obligations under EPC Contract SPL has a lump sum turnkey contract with Bechtel for the engineering, procurement and construction of Train 5 of the Liquefaction Project. The EPC contract for Train 5 provides that SPL will pay Bechtel a contract price of $3.1 billion , subject to adjustment by change order. SPL has the right to terminate the EPC contract for its convenience, in which case Bechtel will be paid (1) the portion of the contract price for the work performed, (2) costs reasonably incurred by Bechtel on account of such termination and demobilization and (3) a lump sum of up to $30 million depending on the termination date. Obligations under SPAs SPL has third-party SPAs which obligate SPL to purchase and liquefy sufficient quantities of natural gas to deliver contracted volumes of LNG to the customers’ vessels, subject to completion of construction of specified Trains of the Liquefaction Project. Obligations under LNG TUAs SPLNG has third-party TUAs with Total Gas &amp; Power North America, Inc. and Chevron U.S.A. Inc. to provide berthing for LNG vessels and for the unloading, storage and regasification of LNG at the Sabine Pass LNG terminal. Obligations under Natural Gas Supply, Transportation and Storage Service Agreements SPL has index-based physical natural gas supply contracts to secure natural gas feedstock for the Liquefaction Project. The terms of these contracts primarily range from approximately one to six years and commence upon the occurrence of conditions precedent, including SPL’s declaration to the respective natural gas supplier that it is ready to commence the term of the supply arrangement in anticipation of the date of first commercial operation of the applicable, specified Trains of the Liquefaction Project. As of December 31, 2017 , SPL has secured up to approximately 2,214 TBtu of natural gas feedstock through natural gas supply contracts, a portion of which are considered purchase obligations if the conditions precedent were met. Additionally, SPL has transportation and storage service agreements for the Liquefaction Project. The initial terms of the transportation agreements range from one to 20 years, with renewal options for certain contracts, and commences upon the occurrence of conditions precedent. The terms of the SPL storage service agreements range from three to ten years. As of December 31, 2017 , SPL’s obligations under natural gas supply, transportation and storage service agreements for contracts in which conditions precedent were met were as follows (in millions): Years Ending December 31, Payments Due (1) 2018 $ 2,274 2019 1,527 2020 1,397 2021 981 2022 336 Thereafter 1,169 Total $ 7,684 (1) Pricing of natural gas supply contracts are variable based on market commodity basis prices adjusted for basis spread . Amounts included are based on prices and basis spreads as of December 31, 2017 . Services Agreements We have certain services agreements with affiliates. See Note 13—Related Party Transactions for information regarding such agreements. Restricted Net Assets At December 31, 2017 , our restricted net assets of consolidated subsidiaries were approximately $2.1 billion . Other Commitments State Tax Sharing Agreements SPLNG, SPL and CTPL have state tax sharing agreements with Cheniere. See Note 13—Related Party Transactions for information regarding such agreements. Other Agreements In the ordinary course of business, we have entered into certain multi-year licensing and service agreements, none of which are considered material to our financial position. Additionally, we have various lease commitments, as disclosed in Note 15—Leases .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7 , there were no pending legal matters that would reasonably be expected to have a material impact on our operating results, financial position or cash flows.</t>
  </si>
  <si>
    <t>Customer Concentration</t>
  </si>
  <si>
    <t>Risks and Uncertainties [Abstract]</t>
  </si>
  <si>
    <t>CUSTOMER CONCENTRATION 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Year Ended December 31, December 31, 2017 2016 2015 2017 2016 Customer A 39% 52% —% 39% 47% Customer B 27% * —% 32% 50% Customer C 23% —% —% 26% —% * Less than 10% During the year ended December 31, 2017 , revenues from external customers that were derived from domestic customers was $1.4 billion and from customers outside of the United States was $1.5 billion , of which $787 million and $666 million were from customers in Ireland and South Korea, respectively. During the year ended December 31, 2016 , revenues from external customers that were derived from domestic customers was $677 million and from customers outside of the United States was $125 million . We attribute revenues from external customers to the country in which the party to the applicable agreement has its principal place of business. Substantially all of our long-lived assets are located in the United States.</t>
  </si>
  <si>
    <t>Supplemental Cash Flow Information</t>
  </si>
  <si>
    <t>Supplemental Cash Flow Information [Abstract]</t>
  </si>
  <si>
    <t>SUPPLEMENTAL CASH FLOW INFORMATION The following table provides supplemental disclosure of cash flow information (in millions): Year Ended December 31, 2017 2016 2015 Cash paid during the period for interest, net of amounts capitalized $ 510 $ 242 $ 136 Non-cash conveyance of assets — — 13 The balance in property, plant and equipment, net funded with accounts payable and accrued liabilities (including affiliate) was $273 million , $267 million and $231 million as of December 31, 2017 , 2016 and 2015 , respectively.</t>
  </si>
  <si>
    <t>Recent Accounting Standards</t>
  </si>
  <si>
    <t>New Accounting Pronouncements and Changes in Accounting Principles [Abstract]</t>
  </si>
  <si>
    <t>RECENT ACCOUNTING STANDARDS The following table provides a brief description of recent accounting standards that had not been adopted by us as of December 31,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will adopt this standard on January 1, 2018 using the full retrospective approach. The adoption of this standard will not have a material impact upon our Consolidated Financial Statements but will result in significant additional disclosure regarding the nature, amount, timing and uncertainty of revenue and cash flows arising from contracts with customers, including significant judgments and assumptions used in applying the standard. For the purpose of these Consolidated Financial Statements, we have retrospectively applied this standard and have included the additional disclosures at Note 12—Revenues from Contracts with Customers .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expect to elect the practical expedient to retain our existing accounting for land easements which were not previously accounted for as leases. We have not yet determined whether we will elect any other practical expedients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 Additionally, the following table provides a brief description of a recent accounting standard that was adopted by us during the reporting period: Standard Description Date of Adoption Effect on our Consolidated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did not have a material impact on our Consolidated Financial Statements or related disclosures.</t>
  </si>
  <si>
    <t>Supplemental Guarantor Information</t>
  </si>
  <si>
    <t>Supplemental Guarantor Financial Information [Abstract]</t>
  </si>
  <si>
    <t>SUPPLEMENTAL GUARANTOR INFORMATION Our 2025 CQP Senior Notes are jointly and severally guaranteed by each of our subsidiaries other than SPL and, subject to certain conditions governing the release of its guarantee, Sabine Pass LNG-LP, LLC (the “CQP Guarantors”). These guarantees are full and unconditional, subject to certain customary release provisions including (1) the sale, exchange, disposition or transfer (by merger, consolidation or otherwise) of the capital stock or all or substantially all of the assets of the Guarantors, (2) upon the liquidation or dissolution of a Guarantor, (3) following the release of a Guarantor from its guarantee obligations and (4) upon the legal defeasance or satisfaction and discharge of obligations under the CQP Indenture. See Note 11—Debt for additional information regarding the 2025 CQP Senior Notes. The following is condensed consolidating financial information for CQP (“Parent Issuer”), the CQP Guarantors on a combined basis and SPL (“Non-Guarantor”). We have accounted for investments in subsidiaries using the equity method. Condensed Consolidating Balance Sheet December 31, 2017 (in millions) Parent Issuer Guarantors Non-Guarantor Eliminations Consolidated ASSETS Current assets Cash and cash equivalents $ — $ — $ — $ — $ — Restricted cash 1,033 12 544 — 1,589 Accounts and other receivables — 2 189 — 191 Accounts receivable—affiliate — 36 163 (36 ) 163 Advances to affiliate — 20 26 (10 ) 36 Inventory — 10 85 — 95 Other current assets 8 3 54 — 65 Other current assets—affiliate — — 21 (21 ) — Total current assets 1,041 83 1,082 (67 ) 2,139 Property, plant and equipment, net 80 2,164 12,920 (25 ) 15,139 Debt issuance costs, net 20 — 18 — 38 Non-current derivative assets 14 — 17 — 31 Investments in subsidiaries 2,076 (63 ) — (2,013 ) — Other non-current assets, net — 37 169 — 206 Total assets $ 3,231 $ 2,221 $ 14,206 $ (2,105 ) $ 17,553 LIABILITIES AND PARTNERS’ EQUITY Current liabilities Accounts payable $ — $ 4 $ 8 $ — $ 12 Accrued liabilities 23 8 606 — 637 Due to affiliates — 47 66 (45 ) 68 Deferred revenue — 27 84 — 111 Deferred revenue—affiliate — 22 — (21 ) 1 Other current liabilities—affiliate — 1 — (1 ) — Total current liabilities 23 109 764 (67 ) 829 Long-term debt, net 2,569 — 13,477 — 16,046 Non-current deferred revenue — 1 — — 1 Non-current derivative liabilities — — 3 — 3 Other non-current liabilities — 10 — — 10 Other non-current liabilities—affiliate — 25 — — 25 Partners’ equity (deficit) 639 2,076 (38 ) (2,038 ) 639 Total liabilities and partners’ equity (deficit) $ 3,231 $ 2,221 $ 14,206 $ (2,105 ) $ 17,553 Condensed Consolidating Balance Sheet December 31, 2016 (in millions) Parent Issuer Guarantors Non-Guarantor Eliminations Consolidated ASSETS Current assets Cash and cash equivalents $ — $ — $ — $ — $ — Restricted cash 234 13 358 — 605 Accounts and other receivables — — 90 — 90 Accounts receivable—affiliate — 24 100 (25 ) 99 Advances to affiliate — 12 26 — 38 Inventory — 8 89 — 97 Other current assets — 4 25 — 29 Other current assets—affiliate — — 10 (10 ) — Total current assets 234 61 698 (35 ) 958 Property, plant and equipment, net 79 2,219 11,875 (15 ) 14,158 Debt issuance costs, net 63 — 58 — 121 Non-current derivative assets 16 — 67 — 83 Investments in subsidiaries 2,617 471 — (3,088 ) — Other non-current assets, net — 37 185 — 222 Total assets $ 3,009 $ 2,788 $ 12,883 $ (3,138 ) $ 15,542 LIABILITIES AND PARTNERS’ EQUITY Current liabilities Accounts payable $ 1 $ 3 $ 23 $ — $ 27 Accrued liabilities 2 9 407 — 418 Current debt — — 224 — 224 Due to affiliates — 89 33 (23 ) 99 Deferred revenue — 27 46 — 73 Deferred revenue—affiliate — 11 — (10 ) 1 Derivative liabilities 3 — 11 — 14 Total current liabilities 6 139 744 (33 ) 856 Long-term debt, net 2,560 — 11,649 — 14,209 Non-current deferred revenue — 5 — — 5 Non-current derivative liabilities — — 2 — 2 Other non-current liabilities—affiliate — 27 2 (2 ) 27 Partners’ equity 443 2,617 486 (3,103 ) 443 Total liabilities and partners’ equity $ 3,009 $ 2,788 $ 12,883 $ (3,138 ) $ 15,542 Condensed Consolidating Statement of Operations Year Ended December 31, 2017 (in millions) Parent Issuer Guarantors Non-Guarantor Eliminations Consolidated Revenues LNG revenues $ — $ — $ 2,635 $ — $ 2,635 LNG revenues—affiliate — — 1,389 — 1,389 Regasification revenues — 260 — — 260 Regasification revenues—affiliate — 190 — (190 ) — Other revenues — 20 — — 20 Other revenues—affiliate — 218 — (218 ) — Total revenues — 688 4,024 (408 ) 4,304 Operating costs and expenses Cost of sales (excluding depreciation and amortization expense shown separately below) — 1 2,317 2 2,320 Cost of sales—affiliate — — 23 (23 ) — Operating and maintenance expense 4 45 243 — 292 Operating and maintenance expense—affiliate 6 137 329 (372 ) 100 Development expense — 1 2 — 3 General and administrative expense 4 1 7 — 12 General and administrative expense—affiliate 11 15 58 (4 ) 80 Depreciation and amortization expense 2 74 264 (1 ) 339 Other — 2 — — 2 Total operating costs and expenses 27 276 3,243 (398 ) 3,148 Income (loss) from operations (27 ) 412 781 (10 ) 1,156 Other income (expense) Interest expense, net of capitalized interest (111 ) (9 ) (494 ) — (614 ) Loss on early extinguishment of debt (25 ) — (42 ) — (67 ) Derivative gain (loss), net 6 — (2 ) — 4 Equity earnings of subsidiaries 643 250 — (893 ) — Other income 4 — 7 — 11 Total other income (expense) 517 241 (531 ) (893 ) (666 ) Net income $ 490 $ 653 $ 250 $ (903 ) $ 490 Condensed Consolidating Statement of Operations Year Ended December 31, 2016 (in millions) Parent Issuer Guarantors Non-Guarantor Eliminations Consolidated Revenues LNG revenues $ — $ — $ 539 $ — $ 539 LNG revenues—affiliate — — 294 — 294 Regasification revenues — 259 — — 259 Regasification revenues—affiliate — 61 — (61 ) — Other revenues — 4 — — 4 Other revenues—affiliate — 163 — (159 ) 4 Total revenues — 487 833 (220 ) 1,100 Operating costs and expenses Cost of sales (excluding depreciation and amortization expense shown separately below) — — 416 (6 ) 410 Cost of sales—affiliate — — 7 (5 ) 2 Operating and maintenance expense 5 48 72 2 127 Operating and maintenance expense—affiliate — 113 129 (190 ) 52 Development expense—affiliate — — 1 (1 ) — General and administrative expense 4 2 7 — 13 General and administrative expense—affiliate 12 15 68 (5 ) 90 Depreciation and amortization expense 1 72 83 — 156 Total operating costs and expenses 22 250 783 (205 ) 850 Income (loss) from operations (22 ) 237 50 (15 ) 250 Other income (expense) Interest expense, net of capitalized interest (23 ) (148 ) (186 ) — (357 ) Loss on early extinguishment of debt — (20 ) (52 ) — (72 ) Derivative gain (loss), net 12 — (6 ) — 6 Equity losses of subsidiaries (138 ) (193 ) — 331 — Other income — 1 1 — 2 Total other expense (149 ) (360 ) (243 ) 331 (421 ) Net loss $ (171 ) $ (123 ) $ (193 ) $ 316 $ (171 ) Condensed Consolidating Statement of Operations Year Ended December 31, 2015 (in millions) Parent Issuer Guarantors Non-Guarantor Eliminations Consolidated Revenues Regasification revenues $ — $ 259 $ — $ — $ 259 Other revenues — 7 — — 7 Other revenues—affiliate — 108 — (104 ) 4 Total revenues — 374 — (104 ) 270 Operating costs and expenses Cost (cost recovery) of sales (excluding depreciation and amortization expense shown separately below) — 1 (32 ) — (31 ) Operating and maintenance expense 3 36 23 — 62 Operating and maintenance expense—affiliate — 94 1 (66 ) 29 Development expense — — 3 — 3 Development expense—affiliate — 1 1 (1 ) 1 General and administrative expense 3 6 6 — 15 General and administrative expense—affiliate 11 60 88 (37 ) 122 Depreciation and amortization expense — 64 2 — 66 Total operating costs and expenses 17 262 92 (104 ) 267 Income (loss) from operations (17 ) 112 (92 ) — 3 Other income (expense) Interest expense, net of capitalized interest — (175 ) (36 ) 26 (185 ) Loss on early extinguishment of debt — — (96 ) — (96 ) Derivative loss, net — — (42 ) — (42 ) Equity losses of subsidiaries (302 ) (266 ) — 568 — Other income — 1 — — 1 Total other expense (302 ) (440 ) (174 ) 594 (322 ) Net loss $ (319 ) $ (328 ) $ (266 ) $ 594 $ (319 ) Condensed Consolidating Statement of Cash Flows Year Ended December 31, 2017 (in millions) Parent Issuer Guarantors Non-Guarantor Eliminations Consolidated Cash flows provided by (used in) operating activities $ (101 ) $ 431 $ 657 $ (10 ) $ 977 Cash flows from investing activities Property, plant and equipment, net — (21 ) (1,279 ) 10 (1,290 ) Investments in subsidiaries (245 ) (7 ) — 252 — Distributions received from affiliates, net 1,431 782 — (2,213 ) — Net cash provided by (used in) investing activities 1,186 754 (1,279 ) (1,951 ) (1,290 ) Cash flows from financing activities Proceeds from issuances of debt 1,500 — 2,314 — 3,814 Repayments of debt (1,470 ) — (703 ) — (2,173 ) Debt issuance and deferred financing costs (22 ) — (28 ) — (50 ) Distributions to parent — (1,431 ) (782 ) 2,213 — Contributions from parent — 245 7 (252 ) — Distributions to owners (294 ) — — — (294 ) Net cash provided by (used in) financing activities (286 ) (1,186 ) 808 1,961 1,297 Net increase (decrease) in cash, cash equivalents and restricted cash 799 (1 ) 186 — 984 Cash, cash equivalents and restricted cash—beginning of period 234 13 358 — 605 Cash, cash equivalents and restricted cash—end of period $ 1,033 $ 12 $ 544 $ — $ 1,589 Balances per Condensed Consolidating Balance Sheet: December 31, 2017 Parent Issuer Guarantors Non-Guarantor Eliminations Consolidated Cash and cash equivalents $ — $ — $ — $ — $ — Restricted cash 1,033 12 544 — 1,589 Total cash, cash equivalents and restricted cash $ 1,033 $ 12 $ 544 $ — $ 1,589 Condensed Consolidating Statement of Cash Flows Year Ended December 31, 2016 (in millions) Parent Issuer Guarantors Non-Guarantor Eliminations Consolidated Cash flows provided by (used in) operating activities $ (53 ) $ 181 $ (130 ) $ 2 $ — Cash flows from investing activities Property, plant and equipment, net — (7 ) (2,306 ) (2 ) (2,315 ) Investments in subsidiaries (2,429 ) (1 ) — 2,430 — Distributions received from affiliates, net 218 — — (218 ) — Other — (6 ) (32 ) — (38 ) Net cash used in investing activities (2,211 ) (14 ) (2,338 ) 2,210 (2,353 ) Cash flows from financing activities Proceeds from issuances of debt 2,560 — 5,443 — 8,003 Repayments of debt — (2,486 ) (2,765 ) — (5,251 ) Debt issuance and deferred financing costs (73 ) — (42 ) — (115 ) Debt extinguishment costs — (14 ) — — (14 ) Distributions to parent — (218 ) — 218 — Contributions from parent — 2,429 1 (2,430 ) — Distributions to owners (99 ) — — — (99 ) Net cash provided by (used in) financing activities 2,388 (289 ) 2,637 (2,212 ) 2,524 Net increase (decrease) in cash, cash equivalents and restricted cash 124 (122 ) 169 — 171 Cash, cash equivalents and restricted cash—beginning of period 110 135 189 — 434 Cash, cash equivalents and restricted cash—end of period $ 234 $ 13 $ 358 $ — $ 605 Balances per Condensed Consolidating Balance Sheet: December 31, 2016 Parent Issuer Guarantors Non-Guarantor Eliminations Consolidated Cash and cash equivalents $ — $ — $ — $ — $ — Restricted cash 234 13 358 — 605 Total cash, cash equivalents and restricted cash $ 234 $ 13 $ 358 $ — $ 605 Condensed Consolidating Statement of Cash Flows Year Ended December 31, 2015 (in millions) Parent Issuer Guarantors Non-Guarantor Eliminations Consolidated Cash flows provided by (used in) operating activities $ (43 ) $ 53 $ (207 ) $ 26 $ (171 ) Cash flows from investing activities Property, plant and equipment, net (1 ) (25 ) (2,861 ) (26 ) (2,913 ) Investments in subsidiaries (53 ) (15 ) — 68 — Distributions received from affiliates, net 84 — — (84 ) — Other — — (62 ) — (62 ) Net cash provided by (used in) investing activities 30 (40 ) (2,923 ) (42 ) (2,975 ) Cash flows from financing activities Proceeds from issuances of debt — — 2,860 — 2,860 Debt issuance and deferred financing costs — (1 ) (169 ) — (170 ) Distributions to parent — (84 ) — 84 — Contributions from parent — 53 15 (68 ) — Distributions to owners (99 ) — — — (99 ) Net cash provided by (used in) financing activities (99 ) (32 ) 2,706 16 2,591 Net decrease in cash, cash equivalents and restricted cash (112 ) (19 ) (424 ) — (555 ) Cash, cash equivalents and restricted cash—beginning of period 222 154 613 — 989 Cash, cash equivalents and restricted cash—end of period $ 110 $ 135 $ 189 $ — $ 434</t>
  </si>
  <si>
    <t>Summary of Significant Accounting Policies (Policies)</t>
  </si>
  <si>
    <t>Basis of Presentation, Policy</t>
  </si>
  <si>
    <t>Basis of Presentation Our Consolidated Financial Statements have been prepared in accordance with GAAP . The Consolidated Financial Statements include the accounts of Cheniere Partners and its majority owned subsidiaries. All significant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On January 1, 2018, we adopted ASU 2014-09, Revenue from Contracts with Customers (Topic 606) , and subsequent amendments thereto (“ASC 606”) using the full retrospective method. We have elected to adopt the new accounting standard retrospectively and have recast the accompanying consolidated financial statements to reflect the adoption of ASC 606 for all periods presented. The adoption of ASC 606 did not impact our previously reported consolidated financial statements in any prior period nor did it result in a cumulative effect adjustment to retained earnings.</t>
  </si>
  <si>
    <t>Use of Estimates, Policy</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derivative instruments, asset retirement obligations (“AROs”) and fair value measurements. Changes in facts and circumstances or additional information may result in revised estimates, and actual results may differ from these estimates.</t>
  </si>
  <si>
    <t>Fair Value, Policy</t>
  </si>
  <si>
    <t>Fair Value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8—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using observable or unobservable inputs. Non-financial assets and liabilities initially measured at fair value include intangible assets and AROs.</t>
  </si>
  <si>
    <t>Revenue Recognition, Policy</t>
  </si>
  <si>
    <t>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LNG regasification capacity payments are recognized as regasification revenues. We also recognize tug services fees, which were historically included in regasification revenues but are now included within other revenues on our Consolidated Statements of Operations, that are received by Sabine Pass Tug Services, LLC (“ Tug Services ”), a wholly owned subsidiary of SPLNG. See Note 12—Revenues from Contracts with Customers for further discussion of revenues.</t>
  </si>
  <si>
    <t>Cash and Cash Equivalents, Policy</t>
  </si>
  <si>
    <t>Cash and Cash Equivalents We consider all highly liquid investments with an original maturity of three months or less to be cash equivalents.</t>
  </si>
  <si>
    <t>Restricted Cash, Policy</t>
  </si>
  <si>
    <t>Restricted Cash Restricted cash consists of funds that are contractually restricted as to usage or withdrawal and have been presented separately from cash and cash equivalents on our Consolidated Balance Sheets.</t>
  </si>
  <si>
    <t>Accounts Receivable, Policy</t>
  </si>
  <si>
    <t xml:space="preserve">Accounts Receivable Accounts receivable is reported net of allowances for doubtful accounts. Impaired receivables are specifically identified and evaluated for expected losses. The expected loss on impaired receivables is primarily determined based on the debtor’s ability to pay and the estimated value of any collateral. We did no t recognize any bad debt expense related to accounts receivable during the years ended December 31, 2017, 2016 and 2015 . </t>
  </si>
  <si>
    <t>Inventory, Policy</t>
  </si>
  <si>
    <t xml:space="preserve">Inventory LNG and natural gas inventory are recorded at the lower of weighted average cost and net realizable value. Materials and other inventory are recorded at the lower of cost and net realizable value and subsequently charged to expense when issued. During the year ended December 31, 2015, we recognized $18 million as operating and maintenance expense as a result of write-down for LNG inventory purchased to maintain the cryogenic readiness of the regasification facilities at the Sabine Pass LNG terminal. We did no t recognize any operating and maintenance expense related to inventory write-downs during the years ended December 31, 2017 and 2016 . </t>
  </si>
  <si>
    <t>Accounting for LNG Activities, Policy</t>
  </si>
  <si>
    <t>Accounting for LNG Activities Generally, we begin capitalizing the costs of our LNG terminals and related pipelines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s and related pipelines.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 and related pipeline. Upon commencement of operations, capitalized interest, as a component of the total cost, is amortized over the estimated useful life of the asset.</t>
  </si>
  <si>
    <t>Property, Plant and Equipment, Policy</t>
  </si>
  <si>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 t record any impairments related to property, plant and equipment during the years ended December 31, 2017, 2016 and 2015 , respectively.</t>
  </si>
  <si>
    <t>Regulated Natural Gas Pipelines, Policy</t>
  </si>
  <si>
    <t>Regulated Natural Gas Pipelines The Creole Trail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s. Under regulatory rate practices, we generally are permitted to recover AFUDC, and a fair return thereon, through our rate base after our natural gas pipelines are placed in service.</t>
  </si>
  <si>
    <t>Derivative Instruments, Policy</t>
  </si>
  <si>
    <t xml:space="preserve">Derivative Instruments We use derivative instruments to hedge our exposure to cash flow variability from interest rate and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including completing contemporaneous hedge documentation. We did no t have any derivative instruments designated as cash flow hedges during the years ended December 31, 2017, 2016 and 2015 . See Note 8—Derivative Instruments for additional details about our derivative instruments. </t>
  </si>
  <si>
    <t>Concentration of Credit Risk, Policy</t>
  </si>
  <si>
    <t xml:space="preserve">Concentration of Credit Risk Financial instruments that potentially subject us to a concentration of credit risk consist principally of cash and cash equivalents and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interest rate derivative instruments are placed with investment grade financial institutions whom we believe are acceptable credit risk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as other current asset.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six fixed price SPAs with terms of at least 20 years with six unaffiliated third parties. SPL is dependent on the respective customers’ creditworthiness and their willingness to perform under their respective SPAs. See Note 17—Customer Concentration for additional details about our customer concentration. SPLNG has entered into two long-term TUAs with unaffiliated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party customers with a minimum Standard &amp; Poor’s rating of A. </t>
  </si>
  <si>
    <t>Debt, Policy</t>
  </si>
  <si>
    <t>Debt Our debt consists of current and long-term 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iscounts, premiums and debt issuance costs directly related to the issuance of debt are amortized over the life of the debt and are recorded in interest expense, net of capitalized interest using the effective interest method. Gains and losses on the extinguishment of debt are recorded in gains and losses on the extinguishment of debt on our Consolidated Statements of Operations. Debt issuance costs consist primarily of arrangement fees, professional fees, legal fees and printing costs. These costs are recorded as a direct deduction from the debt liability unless incurred in connection with a line of credit arrangement, in which case they are presented as an asset on our Consolidated Balance Sheet. Debt issuance costs are amortized to interest expense or property, plant and equipment over the term of the related debt facility. Upon early retirement of debt or amendment to a debt agreement, certain fees are written off to loss on early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assessment of AROs is described below. We have no 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 t recorded an ARO associated with the Creole Trail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We intend to operate the Creole Trail Pipeline as long as supply and demand for natural gas exists in the United States and intend to maintain it regularly.</t>
  </si>
  <si>
    <t>Income Taxes, Policy</t>
  </si>
  <si>
    <t>Income Taxes We are not subject to federal or state income taxes, as our partners are taxed individually on their allocable share of our taxable income. At December 31, 2017 , the tax basis of our assets and liabilities was $3.1 billion less than the reported amounts of our assets and liabilities. See Note 13—Related Party Transactions for details about income taxes under our tax sharing agreements.</t>
  </si>
  <si>
    <t>Business Segment, Policy</t>
  </si>
  <si>
    <t>Business Segment Our liquefaction and regasification operations at the Sabine Pass LNG terminal represent a single reportable segment. Our chief operating decision maker reviews the financial results of Cheniere Partners in total when evaluating financial performance and for purposes of allocating resources.</t>
  </si>
  <si>
    <t>Restricted Cash (Tables)</t>
  </si>
  <si>
    <t>Schedule of Restricted Cash</t>
  </si>
  <si>
    <t>As of December 31, 2017 and 2016 , restricted cash consisted of the following (in millions): December 31, 2017 2016 Current restricted cash Liquefaction Project $ 544 $ 358 CQP and cash held by guarantor subsidiaries 1,045 247 Total current restricted cash $ 1,589 $ 605</t>
  </si>
  <si>
    <t>Accounts and Other Receivables (Tables)</t>
  </si>
  <si>
    <t>Schedule of Accounts and Other Receivables</t>
  </si>
  <si>
    <t>As of December 31, 2017 and 2016 , accounts and other receivables consisted of the following (in millions): December 31, 2017 2016 SPL trade receivable $ 185 $ 88 Other accounts receivable 6 2 Total accounts and other receivables $ 191 $ 90</t>
  </si>
  <si>
    <t>Inventory (Tables)</t>
  </si>
  <si>
    <t>Schedule of Inventory</t>
  </si>
  <si>
    <t>As of December 31, 2017 and 2016 , inventory consisted of the following (in millions): December 31, 2017 2016 Natural gas $ 17 $ 15 LNG 26 45 Materials and other 52 37 Total inventory $ 95 $ 97</t>
  </si>
  <si>
    <t>Property, Plant and Equipment (Tables)</t>
  </si>
  <si>
    <t>Property, plant and equipment, net consists of LNG terminal costs and fixed assets, as follows (in millions): December 31, 2017 2016 LNG terminal costs LNG terminal $ 12,703 $ 7,976 LNG terminal construction-in-process 3,310 6,728 Accumulated depreciation (880 ) (553 ) Total LNG terminal costs, net 15,133 14,151 Fixed assets Fixed assets 23 20 Accumulated depreciation (17 ) (13 ) Total fixed assets, net 6 7 Property, plant and equipment, net $ 15,139 $ 14,158</t>
  </si>
  <si>
    <t>Property Plant and Equipment Estimated Useful Lives Table</t>
  </si>
  <si>
    <t>The identifiable components of the Sabine Pass LNG terminal with similar estimated useful lives have a depreciable range between 6 and 50 years, as follows: Components Useful life (yrs) LNG storage tanks 50 Natural gas pipeline facilities 40 Marine berth, electrical, facility and roads 35 Regasification processing equipment 30 Sendout pumps 20 Liquefaction processing equipment 6-50 Other 15-30</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December 31, 2017 and 2016 , which are classified as other current assets , non-current derivative assets , derivative liabilities or non-current derivative liabilities in our Consolidated Balance Sheets (in millions). Fair Value Measurements as of December 31, 2017 December 31, 2016 Quoted Prices in Active Markets (Level 1) Significant Other Observable Inputs (Level 2) Significant Unobservable Inputs (Level 3) Total Quoted Prices in Active Markets (Level 1) Significant Other Observable Inputs (Level 2) Significant Unobservable Inputs (Level 3) Total SPL Interest Rate Derivatives liability $ — $ — $ — $ — $ — $ (6 ) $ — $ (6 ) CQP Interest Rate Derivatives asset — 21 — 21 — 13 — 13 Liquefaction Supply Derivatives asset (liability) 2 10 43 55 (4 ) (2 ) 79 73</t>
  </si>
  <si>
    <t>Fair Value Inputs, Assets, Quantitative Information</t>
  </si>
  <si>
    <t>The following table includes quantitative information for the unobservable inputs for our Level 3 Physical Liquefaction Supply Derivatives as of December 31, 2017 : Net Fair Value Asset (in millions) Valuation Approach Significant Unobservable Input Significant Unobservable Inputs Range Physical Liquefaction Supply Derivatives $43 Market approach incorporating present value techniques Basis Spread $(0.503) - $0.432</t>
  </si>
  <si>
    <t>Fair Value, Assets Measured on Recurring Basis, Unobservable Input Reconciliation</t>
  </si>
  <si>
    <t>The following table shows the changes in the fair value of our Level 3 Physical Liquefaction Supply Derivatives during the years ended December 31, 2017, 2016 and 2015 (in millions): Year Ended December 31, 2017 2016 2015 Balance, beginning of period $ 79 $ 32 $ — Realized and mark-to-market gains (losses): Included in cost of sales (1) (37 ) 48 32 Purchases and settlements: Purchases 14 1 — Settlements (1) (12 ) (2 ) — Transfers out of Level 3 (1 ) — — Balance, end of period $ 43 $ 79 $ 32 Change in unrealized gains relating to instruments still held at end of period $ (37 ) $ 49 $ 32 (1) Does not include the decrease in fair value of $1 million related to the realized gains capitalized during the year ended December 31, 2016</t>
  </si>
  <si>
    <t>Derivative Net Presentation on Consolidated Balance Sheets</t>
  </si>
  <si>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December 31, 2017 CQP Interest Rate Derivatives $ 21 $ — $ 21 Liquefaction Supply Derivatives 64 (6 ) 58 Liquefaction Supply Derivatives (3 ) — (3 ) As of December 31, 2016 SPL Interest Rate Derivatives $ (6 ) $ — $ (6 ) CQP Interest Rate Derivatives 16 — 16 CQP Interest Rate Derivatives (3 ) — (3 ) Liquefaction Supply Derivatives 82 (2 ) 80 Liquefaction Supply Derivatives (11 ) 4 (7 )</t>
  </si>
  <si>
    <t>Interest Rate Derivatives [Member]</t>
  </si>
  <si>
    <t>Schedule of Notional Amounts of Outstanding Derivative Positions</t>
  </si>
  <si>
    <t>As of December 31, 2017 , we had the following Interest Rate Derivatives outstanding: Initial Notional Amount Maximum Notional Amount Effective Date Maturity Date Weighted Average Fixed Interest Rate Paid Variable Interest Rate Received CQP Interest Rate Derivatives $225 million $1.3 billion March 22, 2016 February 29, 2020 1.19% One-month LIBOR</t>
  </si>
  <si>
    <t>Fair Value of Derivative Instruments by Balance Sheet Location</t>
  </si>
  <si>
    <t>The following table shows the fair value and location of our Interest Rate Derivatives on our Consolidated Balance Sheets (in millions): December 31, 2017 December 31, 2016 SPL Interest Rate Derivatives CQP Interest Rate Derivatives Total SPL Interest Rate Derivatives CQP Interest Rate Derivatives Total Balance Sheet Location Other current assets $ — $ 7 $ 7 $ — $ — $ — Non-current derivative assets — 14 14 — 16 16 Total derivative assets — 21 21 — 16 16 Derivative liabilities — — — (4 ) (3 ) (7 ) Non-current derivative liabilities — — — (2 ) — (2 ) Total derivative liabilities — — — (6 ) (3 ) (9 ) Derivative asset (liability), net $ — $ 21 $ 21 $ (6 ) $ 13 $ 7</t>
  </si>
  <si>
    <t>Derivative Instruments, Gain (Loss)</t>
  </si>
  <si>
    <t>The following table shows the changes in the fair value and settlements of our Interest Rate Derivatives recorded in derivative gain (loss), net on our Consolidated Statements of Operations during the years ended December 31, 2017, 2016 and 2015 (in millions): Year Ended December 31, 2017 2016 2015 SPL Interest Rate Derivatives loss $ (2 ) $ (6 ) $ (42 ) CQP Interest Rate Derivatives gain 6 12 —</t>
  </si>
  <si>
    <t>Liquefaction Supply Derivatives [Member]</t>
  </si>
  <si>
    <t>The following table shows the fair value and location of our Liquefaction Supply Derivatives on our Consolidated Balance Sheets (in millions): Fair Value Measurements as of (1) Balance Sheet Location December 31, 2017 December 31, 2016 Liquefaction Supply Derivatives Other current assets $ 41 $ 13 Liquefaction Supply Derivatives Non-current derivative assets 17 67 Liquefaction Supply Derivatives Derivative liabilities — (7 ) Liquefaction Supply Derivatives Non-current derivative liabilities (3 ) — (1) Does not include a collateral call of $1 million and a collateral deposit of $6 million for such contracts, which are included in other current assets in our Consolidated Balance Sheets as of December 31, 2017 and 2016 , respectively.</t>
  </si>
  <si>
    <t>The following table shows the changes in the fair value, settlements and location of our Liquefaction Supply Derivatives recorded on our Consolidated Statements of Operations during the years ended December 31, 2017, 2016 and 2015 (in millions): Year Ended December 31, Statement of Operations Location (1) 2017 2016 2015 Liquefaction Supply Derivatives loss (gain) (2) Cost of sales $ 24 $ (42 ) $ (33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si>
  <si>
    <t>Other Non-Current Assets (Tables)</t>
  </si>
  <si>
    <t>Schedule of Other Non-Current Assets</t>
  </si>
  <si>
    <t>As of December 31, 2017 and 2016 , other non-current assets, net consisted of the following (in millions): December 31, 2017 2016 Advances made under EPC and non-EPC contracts $ 26 $ 23 Advances made to municipalities for water system enhancements 93 95 Advances and other asset conveyances to third parties to support LNG terminals 30 31 Tax-related payments and receivables 25 28 Information technology service assets 24 27 Other 8 18 Total other non-current assets, net $ 206 $ 222</t>
  </si>
  <si>
    <t>Accrued Liabilities (Tables)</t>
  </si>
  <si>
    <t>Schedule of Accrued Liabilities</t>
  </si>
  <si>
    <t>As of December 31, 2017 and 2016 , accrued liabilities consisted of the following (in millions): December 31, 2017 2016 Interest costs and related debt fees $ 253 $ 205 Sabine Pass LNG terminal and related pipeline costs 384 211 Other accrued liabilities — 2 Total accrued liabilities $ 637 $ 418</t>
  </si>
  <si>
    <t>Debt (Tables)</t>
  </si>
  <si>
    <t>Schedule of Debt Instruments</t>
  </si>
  <si>
    <t>As of December 31, 2017 and 2016 , our debt consisted of the following (in millions): December 31, 2017 2016 Long-term debt: SPL 5.625% Senior Secured Notes due 2021 (“2021 SPL Senior Notes”), net of unamortized premium of $6 and $7 $ 2,006 $ 2,007 6.25% Senior Secured Notes due 2022 (“2022 SPL Senior Notes”) 1,000 1,000 5.625% Senior Secured Notes due 2023 (“2023 SPL Senior Notes”), net of unamortized premium of $5 and $6 1,505 1,506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net of unamortized discount of $1 and zero 1,349 — 5.00% Senior Secured Notes due 2037 (“2037 SPL Senior Notes”) 800 — 2015 SPL Credit Facilities — 314 Cheniere Partners 5.250% Senior Notes due 2025 (“2025 CQP Senior Notes”) 1,500 — 2016 CQP Credit Facilities 1,090 2,560 Unamortized debt issuance costs (204 ) (178 ) Total long-term debt, net 16,046 14,209 Current debt: $1.2 billion SPL Working Capital Facility (“SPL Working Capital Facility”) — 224 Total debt, net $ 16,046 $ 14,433</t>
  </si>
  <si>
    <t>Schedule of Maturities of Long-term Debt</t>
  </si>
  <si>
    <t>Below is a schedule of future principal payments that we are obligated to make, based on current construction schedules, on our outstanding debt at December 31, 2017 (in millions): Years Ending December 31, Principal Payments 2018 $ — 2019 55 2020 1,035 2021 2,000 2022 1,000 Thereafter 12,150 Total $ 16,240</t>
  </si>
  <si>
    <t>Schedule of Line of Credit Facilities</t>
  </si>
  <si>
    <t>Below is a summary of our credit facilities outstanding as of December 31, 2017 (in millions): SPL Working Capital Facility 2016 CQP Credit Facilities Original facility size $ 1,200 $ 2,800 Less: Outstanding balance — 1,090 Commitments prepaid or terminated — 1,470 Letters of credit issued 730 20 Available commitment $ 470 $ 220 Interest rate LIBOR plus 1.75% or base rate plus 0.75% LIBOR plus 2.25% or base rate plus 1.25% (1) Maturity date December 31, 2020, with various terms for underlying loans February 25, 2020, with principal payments due quarterly commencing on March 31, 2019 (1) There is a 0.50% step-up for both LIBOR and base rate loans beginning on February 25, 2019.</t>
  </si>
  <si>
    <t>Schedule of Interest Expense</t>
  </si>
  <si>
    <t>Total interest expense consisted of the following (in millions): Year Ended December 31, 2017 2016 2015 Total interest cost $ 902 $ 841 $ 708 Capitalized interest (288 ) (484 ) (523 ) Total interest expense, net $ 614 $ 357 $ 185</t>
  </si>
  <si>
    <t>Schedule of Carrying Values and Estimated Fair Values of Debt Instruments</t>
  </si>
  <si>
    <t>The following table shows the carrying amount and estimated fair value of our debt (in millions): December 31, 2017 December 31, 2016 Carrying Amount Estimated Fair Value Carrying Amount Estimated Fair Value Senior notes, net of premium or discount (1) $ 14,360 $ 15,485 $ 11,513 $ 12,309 2037 SPL Senior Notes (2) 800 871 — — Credit facilities (3) 1,090 1,090 3,098 3,098 (1) Includes 2021 SPL Senior Notes , 2022 SPL Senior Notes , 2023 SPL Senior Notes , 2024 SPL Senior Notes , 2025 SPL Senior Notes , 2026 SPL Senior Notes , 2027 SPL Senior Notes , 2028 SPL Senior Notes and 2025 CQP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2015 SPL Credit Facilities , SPL Working Capital Facility and 2016 CQP Credit Facilities . The Level 3 estimated fair value approximates the principal amount because the interest rates are variable and reflective of market rates and the debt may be repaid, in full or in part, at any time without penalty.</t>
  </si>
  <si>
    <t>Revenues from Contracts with Customers (Tables)</t>
  </si>
  <si>
    <t>Disaggregation of Revenue</t>
  </si>
  <si>
    <t>The following table represents a disaggregation of revenue earned from contracts with customers during the years ended December 31, 2017, 2016 and 2015 (in millions): Year Ended December 31, 2017 2016 2015 LNG revenues $ 2,615 $ 535 $ — LNG revenues—affiliate 1,389 294 — Regasification revenues 260 259 259 Other revenues 20 4 7 Other revenues—affiliate — 4 4 Total revenues from customers 4,284 1,096 270 Revenues from derivative instruments (1) 20 4 — Total revenues $ 4,304 $ 1,100 $ 270 (1) Relates to the realized value associated with a portion of derivative instruments that settle through physical delivery.</t>
  </si>
  <si>
    <t>Contract Balances Reconciliation</t>
  </si>
  <si>
    <t>The following table reflects the changes in our contract liabilities, which we classify as “Deferred revenue” and “Non-current deferred revenue” on our Consolidated Balance Sheets (in millions): Year Ended December 31, 2017 2016 2015 Deferred revenues, beginning of period $ 78 $ 36 $ 40 Cash received but not yet recognized 110 71 25 Revenue recognized from prior period deferral (76 ) (29 ) (29 ) Deferred revenues, end of period $ 112 $ 78 $ 36</t>
  </si>
  <si>
    <t>Transaction Price Allocated to Future Performance Obligations</t>
  </si>
  <si>
    <t>The following table discloses the aggregate amount of the transaction price that is allocated to performance obligations that have not yet been satisfied as of December 31, 2017 : Unsatisfied Transaction Price (in billions) Weighted Average Recognition Timing (years) (1) LNG revenues $ 55.7 10.2 Regasification revenues 2.9 5.7 Total revenues $ 58.6 (1) The weighted average recognition timing represents an estimate of the number of years during which we shall have recognized half of the unsatisfied transaction price.</t>
  </si>
  <si>
    <t>Related Party Transactions (Tables)</t>
  </si>
  <si>
    <t>Schedule of Related Party Transactions</t>
  </si>
  <si>
    <t>Below is a summary of our related party transactions as reported on our Consolidated Statements of Operations for the years ended December 31, 2017, 2016 and 2015 (in millions): Year Ended December 31, 2017 2016 2015 LNG revenues—affiliate Cheniere Marketing SPA and Cheniere Marketing Master SPA $ 1,389 $ 294 $ — Other revenues—affiliate Contracts for Sale and Purchase of Natural Gas and LNG — 1 1 Terminal Marine Services Agreement — 3 3 Total other revenues—affiliate — 4 4 Cost of sales—affiliate Fees under the Pre-commercial LNG Marketing Agreement — 2 — Operating and maintenance expense—affiliate Contracts for Sale and Purchase of Natural Gas and LNG — 1 1 Services Agreements 94 51 28 Other agreements 6 — — Total operating and maintenance expense—affiliate 100 52 29 Development expense—affiliate Services Agreements — — 1 General and administrative expense—affiliate Services Agreements 80 90 122</t>
  </si>
  <si>
    <t>Net Loss per Common Unit (Tables)</t>
  </si>
  <si>
    <t>Schedule of Net Loss per Common Unit</t>
  </si>
  <si>
    <t>The following table provides a reconciliation of net income (loss) and the allocation of net income (loss) to the common units, the subordinated units, the general partner units and IDRs for purposes of computing net loss per unit (in millions, except per unit data). Limited Partner Units Total Common Units Class B Units Subordinated Units General Partner Units IDR Year Ended December 31, 2017 Net income $ 490 Declared distributions 514 376 — 127 10 1 Amortization of beneficial conversion feature of Class B units — (594 ) 2,004 (1,410 ) — — Assumed allocation of undistributed net loss (1) $ (24 ) (17 ) — (7 ) — — Assumed allocation of net income $ (235 ) $ 2,004 $ (1,290 ) $ 10 $ 1 Weighted average units outstanding 178.5 84.8 135.4 Net loss per unit (2) $ (1.32 ) $ (9.52 ) Year Ended December 31, 2016 Net loss $ (171 ) Declared distributions 99 97 — — 2 — Amortization of beneficial conversion feature of Class B units — (29 ) 100 (71 ) — — Assumed allocation of undistributed net loss $ (270 ) (79 ) — (186 ) (5 ) — Assumed allocation of net loss $ (11 ) $ 100 $ (257 ) $ (3 ) $ — Weighted average units outstanding 57.1 145.3 135.4 Net loss per unit (2) $ (0.20 ) $ (1.90 ) Year Ended December 31, 2015 Net loss $ (319 ) Declared distributions 99 97 — — 2 — Assumed allocation of undistributed net loss $ (418 ) (121 ) — (288 ) (8 ) — Assumed allocation of net loss $ (24 ) $ — $ (288 ) $ (6 ) $ — Weighted average units outstanding 57.1 145.3 135.4 Net loss per unit (2) $ (0.43 ) $ (2.13 ) (1) Under our partnership agreement, the IDR s participate in net income (loss) only to the extent of the amount of cash distributions actually declared, thereby excluding the IDR s from participating in undistributed net income (loss). (2) Earnings per unit in the table may not recalculate exactly due to rounding because it is calculated based on whole numbers, not the rounded numbers presented.</t>
  </si>
  <si>
    <t>Leases (Tables)</t>
  </si>
  <si>
    <t>Schedule of Future Minimum Rental Payments for Operating Leases</t>
  </si>
  <si>
    <t>Future annual minimum lease payments, excluding inflationary adjustments, are as follows (in millions): Years Ending December 31, Operating Leases (1) 2018 $ 2 2019 2 2020 2 2021 2 2022 2 Thereafter 45 Total $ 55 (1) Includes certain lease option renewals that are reasonably assured .</t>
  </si>
  <si>
    <t>Commitments and Contingencies (Tables)</t>
  </si>
  <si>
    <t>SPL [Member] | Natural Gas Supply Transportation And Storage Service Agreements [Member]</t>
  </si>
  <si>
    <t>Long-term Purchase Commitment [Line Items]</t>
  </si>
  <si>
    <t>Contractual Obligation, Fiscal Year Maturity Schedule</t>
  </si>
  <si>
    <t>As of December 31, 2017 , SPL’s obligations under natural gas supply, transportation and storage service agreements for contracts in which conditions precedent were met were as follows (in millions): Years Ending December 31, Payments Due (1) 2018 $ 2,274 2019 1,527 2020 1,397 2021 981 2022 336 Thereafter 1,169 Total $ 7,684 (1) Pricing of natural gas supply contracts are variable based on market commodity basis prices adjusted for basis spread . Amounts included are based on prices and basis spreads as of December 31, 2017 .</t>
  </si>
  <si>
    <t>Customer Concentration (Tables)</t>
  </si>
  <si>
    <t>Schedule of Revenue and Accounts Receivable by Major Customers</t>
  </si>
  <si>
    <t>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Year Ended December 31, December 31, 2017 2016 2015 2017 2016 Customer A 39% 52% —% 39% 47% Customer B 27% * —% 32% 50% Customer C 23% —% —% 26% —% * Less than 10%</t>
  </si>
  <si>
    <t>Supplemental Cash Flow Information (Tables)</t>
  </si>
  <si>
    <t>Schedule of Cash Flow, Supplemental Disclosures</t>
  </si>
  <si>
    <t>The following table provides supplemental disclosure of cash flow information (in millions): Year Ended December 31, 2017 2016 2015 Cash paid during the period for interest, net of amounts capitalized $ 510 $ 242 $ 136 Non-cash conveyance of assets — — 13</t>
  </si>
  <si>
    <t>Recent Accounting Standards (Tables)</t>
  </si>
  <si>
    <t>Recent Accounting Standards, Not Yet Adopted</t>
  </si>
  <si>
    <t>The following table provides a brief description of recent accounting standards that had not been adopted by us as of December 31,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will adopt this standard on January 1, 2018 using the full retrospective approach. The adoption of this standard will not have a material impact upon our Consolidated Financial Statements but will result in significant additional disclosure regarding the nature, amount, timing and uncertainty of revenue and cash flows arising from contracts with customers, including significant judgments and assumptions used in applying the standard. For the purpose of these Consolidated Financial Statements, we have retrospectively applied this standard and have included the additional disclosures at Note 12—Revenues from Contracts with Customers .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expect to elect the practical expedient to retain our existing accounting for land easements which were not previously accounted for as leases. We have not yet determined whether we will elect any other practical expedients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Recent Accounting Standards, Adopted</t>
  </si>
  <si>
    <t>Additionally, the following table provides a brief description of a recent accounting standard that was adopted by us during the reporting period: Standard Description Date of Adoption Effect on our Consolidated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did not have a material impact on our Consolidated Financial Statements or related disclosures.</t>
  </si>
  <si>
    <t>Supplemental Guarantor Information (Tables)</t>
  </si>
  <si>
    <t>Condensed Consolidating Balance Sheets</t>
  </si>
  <si>
    <t>Condensed Consolidating Balance Sheet December 31, 2017 (in millions) Parent Issuer Guarantors Non-Guarantor Eliminations Consolidated ASSETS Current assets Cash and cash equivalents $ — $ — $ — $ — $ — Restricted cash 1,033 12 544 — 1,589 Accounts and other receivables — 2 189 — 191 Accounts receivable—affiliate — 36 163 (36 ) 163 Advances to affiliate — 20 26 (10 ) 36 Inventory — 10 85 — 95 Other current assets 8 3 54 — 65 Other current assets—affiliate — — 21 (21 ) — Total current assets 1,041 83 1,082 (67 ) 2,139 Property, plant and equipment, net 80 2,164 12,920 (25 ) 15,139 Debt issuance costs, net 20 — 18 — 38 Non-current derivative assets 14 — 17 — 31 Investments in subsidiaries 2,076 (63 ) — (2,013 ) — Other non-current assets, net — 37 169 — 206 Total assets $ 3,231 $ 2,221 $ 14,206 $ (2,105 ) $ 17,553 LIABILITIES AND PARTNERS’ EQUITY Current liabilities Accounts payable $ — $ 4 $ 8 $ — $ 12 Accrued liabilities 23 8 606 — 637 Due to affiliates — 47 66 (45 ) 68 Deferred revenue — 27 84 — 111 Deferred revenue—affiliate — 22 — (21 ) 1 Other current liabilities—affiliate — 1 — (1 ) — Total current liabilities 23 109 764 (67 ) 829 Long-term debt, net 2,569 — 13,477 — 16,046 Non-current deferred revenue — 1 — — 1 Non-current derivative liabilities — — 3 — 3 Other non-current liabilities — 10 — — 10 Other non-current liabilities—affiliate — 25 — — 25 Partners’ equity (deficit) 639 2,076 (38 ) (2,038 ) 639 Total liabilities and partners’ equity (deficit) $ 3,231 $ 2,221 $ 14,206 $ (2,105 ) $ 17,553 Condensed Consolidating Balance Sheet December 31, 2016 (in millions) Parent Issuer Guarantors Non-Guarantor Eliminations Consolidated ASSETS Current assets Cash and cash equivalents $ — $ — $ — $ — $ — Restricted cash 234 13 358 — 605 Accounts and other receivables — — 90 — 90 Accounts receivable—affiliate — 24 100 (25 ) 99 Advances to affiliate — 12 26 — 38 Inventory — 8 89 — 97 Other current assets — 4 25 — 29 Other current assets—affiliate — — 10 (10 ) — Total current assets 234 61 698 (35 ) 958 Property, plant and equipment, net 79 2,219 11,875 (15 ) 14,158 Debt issuance costs, net 63 — 58 — 121 Non-current derivative assets 16 — 67 — 83 Investments in subsidiaries 2,617 471 — (3,088 ) — Other non-current assets, net — 37 185 — 222 Total assets $ 3,009 $ 2,788 $ 12,883 $ (3,138 ) $ 15,542 LIABILITIES AND PARTNERS’ EQUITY Current liabilities Accounts payable $ 1 $ 3 $ 23 $ — $ 27 Accrued liabilities 2 9 407 — 418 Current debt — — 224 — 224 Due to affiliates — 89 33 (23 ) 99 Deferred revenue — 27 46 — 73 Deferred revenue—affiliate — 11 — (10 ) 1 Derivative liabilities 3 — 11 — 14 Total current liabilities 6 139 744 (33 ) 856 Long-term debt, net 2,560 — 11,649 — 14,209 Non-current deferred revenue — 5 — — 5 Non-current derivative liabilities — — 2 — 2 Other non-current liabilities—affiliate — 27 2 (2 ) 27 Partners’ equity 443 2,617 486 (3,103 ) 443 Total liabilities and partners’ equity $ 3,009 $ 2,788 $ 12,883 $ (3,138 ) $ 15,542</t>
  </si>
  <si>
    <t>Condensed Consolidating Statements of Operations</t>
  </si>
  <si>
    <t>Condensed Consolidating Statement of Operations Year Ended December 31, 2017 (in millions) Parent Issuer Guarantors Non-Guarantor Eliminations Consolidated Revenues LNG revenues $ — $ — $ 2,635 $ — $ 2,635 LNG revenues—affiliate — — 1,389 — 1,389 Regasification revenues — 260 — — 260 Regasification revenues—affiliate — 190 — (190 ) — Other revenues — 20 — — 20 Other revenues—affiliate — 218 — (218 ) — Total revenues — 688 4,024 (408 ) 4,304 Operating costs and expenses Cost of sales (excluding depreciation and amortization expense shown separately below) — 1 2,317 2 2,320 Cost of sales—affiliate — — 23 (23 ) — Operating and maintenance expense 4 45 243 — 292 Operating and maintenance expense—affiliate 6 137 329 (372 ) 100 Development expense — 1 2 — 3 General and administrative expense 4 1 7 — 12 General and administrative expense—affiliate 11 15 58 (4 ) 80 Depreciation and amortization expense 2 74 264 (1 ) 339 Other — 2 — — 2 Total operating costs and expenses 27 276 3,243 (398 ) 3,148 Income (loss) from operations (27 ) 412 781 (10 ) 1,156 Other income (expense) Interest expense, net of capitalized interest (111 ) (9 ) (494 ) — (614 ) Loss on early extinguishment of debt (25 ) — (42 ) — (67 ) Derivative gain (loss), net 6 — (2 ) — 4 Equity earnings of subsidiaries 643 250 — (893 ) — Other income 4 — 7 — 11 Total other income (expense) 517 241 (531 ) (893 ) (666 ) Net income $ 490 $ 653 $ 250 $ (903 ) $ 490 Condensed Consolidating Statement of Operations Year Ended December 31, 2016 (in millions) Parent Issuer Guarantors Non-Guarantor Eliminations Consolidated Revenues LNG revenues $ — $ — $ 539 $ — $ 539 LNG revenues—affiliate — — 294 — 294 Regasification revenues — 259 — — 259 Regasification revenues—affiliate — 61 — (61 ) — Other revenues — 4 — — 4 Other revenues—affiliate — 163 — (159 ) 4 Total revenues — 487 833 (220 ) 1,100 Operating costs and expenses Cost of sales (excluding depreciation and amortization expense shown separately below) — — 416 (6 ) 410 Cost of sales—affiliate — — 7 (5 ) 2 Operating and maintenance expense 5 48 72 2 127 Operating and maintenance expense—affiliate — 113 129 (190 ) 52 Development expense—affiliate — — 1 (1 ) — General and administrative expense 4 2 7 — 13 General and administrative expense—affiliate 12 15 68 (5 ) 90 Depreciation and amortization expense 1 72 83 — 156 Total operating costs and expenses 22 250 783 (205 ) 850 Income (loss) from operations (22 ) 237 50 (15 ) 250 Other income (expense) Interest expense, net of capitalized interest (23 ) (148 ) (186 ) — (357 ) Loss on early extinguishment of debt — (20 ) (52 ) — (72 ) Derivative gain (loss), net 12 — (6 ) — 6 Equity losses of subsidiaries (138 ) (193 ) — 331 — Other income — 1 1 — 2 Total other expense (149 ) (360 ) (243 ) 331 (421 ) Net loss $ (171 ) $ (123 ) $ (193 ) $ 316 $ (171 ) Condensed Consolidating Statement of Operations Year Ended December 31, 2015 (in millions) Parent Issuer Guarantors Non-Guarantor Eliminations Consolidated Revenues Regasification revenues $ — $ 259 $ — $ — $ 259 Other revenues — 7 — — 7 Other revenues—affiliate — 108 — (104 ) 4 Total revenues — 374 — (104 ) 270 Operating costs and expenses Cost (cost recovery) of sales (excluding depreciation and amortization expense shown separately below) — 1 (32 ) — (31 ) Operating and maintenance expense 3 36 23 — 62 Operating and maintenance expense—affiliate — 94 1 (66 ) 29 Development expense — — 3 — 3 Development expense—affiliate — 1 1 (1 ) 1 General and administrative expense 3 6 6 — 15 General and administrative expense—affiliate 11 60 88 (37 ) 122 Depreciation and amortization expense — 64 2 — 66 Total operating costs and expenses 17 262 92 (104 ) 267 Income (loss) from operations (17 ) 112 (92 ) — 3 Other income (expense) Interest expense, net of capitalized interest — (175 ) (36 ) 26 (185 ) Loss on early extinguishment of debt — — (96 ) — (96 ) Derivative loss, net — — (42 ) — (42 ) Equity losses of subsidiaries (302 ) (266 ) — 568 — Other income — 1 — — 1 Total other expense (302 ) (440 ) (174 ) 594 (322 ) Net loss $ (319 ) $ (328 ) $ (266 ) $ 594 $ (319 )</t>
  </si>
  <si>
    <t>Condensed Consolidating Statements of Cash Flows</t>
  </si>
  <si>
    <t>Condensed Consolidating Statement of Cash Flows Year Ended December 31, 2017 (in millions) Parent Issuer Guarantors Non-Guarantor Eliminations Consolidated Cash flows provided by (used in) operating activities $ (101 ) $ 431 $ 657 $ (10 ) $ 977 Cash flows from investing activities Property, plant and equipment, net — (21 ) (1,279 ) 10 (1,290 ) Investments in subsidiaries (245 ) (7 ) — 252 — Distributions received from affiliates, net 1,431 782 — (2,213 ) — Net cash provided by (used in) investing activities 1,186 754 (1,279 ) (1,951 ) (1,290 ) Cash flows from financing activities Proceeds from issuances of debt 1,500 — 2,314 — 3,814 Repayments of debt (1,470 ) — (703 ) — (2,173 ) Debt issuance and deferred financing costs (22 ) — (28 ) — (50 ) Distributions to parent — (1,431 ) (782 ) 2,213 — Contributions from parent — 245 7 (252 ) — Distributions to owners (294 ) — — — (294 ) Net cash provided by (used in) financing activities (286 ) (1,186 ) 808 1,961 1,297 Net increase (decrease) in cash, cash equivalents and restricted cash 799 (1 ) 186 — 984 Cash, cash equivalents and restricted cash—beginning of period 234 13 358 — 605 Cash, cash equivalents and restricted cash—end of period $ 1,033 $ 12 $ 544 $ — $ 1,589 Balances per Condensed Consolidating Balance Sheet: December 31, 2017 Parent Issuer Guarantors Non-Guarantor Eliminations Consolidated Cash and cash equivalents $ — $ — $ — $ — $ — Restricted cash 1,033 12 544 — 1,589 Total cash, cash equivalents and restricted cash $ 1,033 $ 12 $ 544 $ — $ 1,589 Condensed Consolidating Statement of Cash Flows Year Ended December 31, 2016 (in millions) Parent Issuer Guarantors Non-Guarantor Eliminations Consolidated Cash flows provided by (used in) operating activities $ (53 ) $ 181 $ (130 ) $ 2 $ — Cash flows from investing activities Property, plant and equipment, net — (7 ) (2,306 ) (2 ) (2,315 ) Investments in subsidiaries (2,429 ) (1 ) — 2,430 — Distributions received from affiliates, net 218 — — (218 ) — Other — (6 ) (32 ) — (38 ) Net cash used in investing activities (2,211 ) (14 ) (2,338 ) 2,210 (2,353 ) Cash flows from financing activities Proceeds from issuances of debt 2,560 — 5,443 — 8,003 Repayments of debt — (2,486 ) (2,765 ) — (5,251 ) Debt issuance and deferred financing costs (73 ) — (42 ) — (115 ) Debt extinguishment costs — (14 ) — — (14 ) Distributions to parent — (218 ) — 218 — Contributions from parent — 2,429 1 (2,430 ) — Distributions to owners (99 ) — — — (99 ) Net cash provided by (used in) financing activities 2,388 (289 ) 2,637 (2,212 ) 2,524 Net increase (decrease) in cash, cash equivalents and restricted cash 124 (122 ) 169 — 171 Cash, cash equivalents and restricted cash—beginning of period 110 135 189 — 434 Cash, cash equivalents and restricted cash—end of period $ 234 $ 13 $ 358 $ — $ 605 Balances per Condensed Consolidating Balance Sheet: December 31, 2016 Parent Issuer Guarantors Non-Guarantor Eliminations Consolidated Cash and cash equivalents $ — $ — $ — $ — $ — Restricted cash 234 13 358 — 605 Total cash, cash equivalents and restricted cash $ 234 $ 13 $ 358 $ — $ 605 Condensed Consolidating Statement of Cash Flows Year Ended December 31, 2015 (in millions) Parent Issuer Guarantors Non-Guarantor Eliminations Consolidated Cash flows provided by (used in) operating activities $ (43 ) $ 53 $ (207 ) $ 26 $ (171 ) Cash flows from investing activities Property, plant and equipment, net (1 ) (25 ) (2,861 ) (26 ) (2,913 ) Investments in subsidiaries (53 ) (15 ) — 68 — Distributions received from affiliates, net 84 — — (84 ) — Other — — (62 ) — (62 ) Net cash provided by (used in) investing activities 30 (40 ) (2,923 ) (42 ) (2,975 ) Cash flows from financing activities Proceeds from issuances of debt — — 2,860 — 2,860 Debt issuance and deferred financing costs — (1 ) (169 ) — (170 ) Distributions to parent — (84 ) — 84 — Contributions from parent — 53 15 (68 ) — Distributions to owners (99 ) — — — (99 ) Net cash provided by (used in) financing activities (99 ) (32 ) 2,706 16 2,591 Net decrease in cash, cash equivalents and restricted cash (112 ) (19 ) (424 ) — (555 ) Cash, cash equivalents and restricted cash—beginning of period 222 154 613 — 989 Cash, cash equivalents and restricted cash—end of period $ 110 $ 135 $ 189 $ — $ 434</t>
  </si>
  <si>
    <t>Organization and Nature of Operations (Details) shares in Millions</t>
  </si>
  <si>
    <t>Dec. 31, 2017miitemmilliontonnes / yrbcf / dBcfetrainssharesm³</t>
  </si>
  <si>
    <t>Organization and Nature of Operations [Line Items]</t>
  </si>
  <si>
    <t>Regasification Capacity | bcf / d</t>
  </si>
  <si>
    <t>Sabine Pass LNG Terminal [Member]</t>
  </si>
  <si>
    <t>Number of Liquefaction LNG Trains | trains</t>
  </si>
  <si>
    <t>Train Nominal Capacity</t>
  </si>
  <si>
    <t>Number Of LNG Storage Tanks | item</t>
  </si>
  <si>
    <t>Storage Capacity | Bcfe</t>
  </si>
  <si>
    <t>Number of marine berths | item</t>
  </si>
  <si>
    <t>Volume Of Vessel | m³</t>
  </si>
  <si>
    <t>Sabine Pass LNG Terminal [Member] | Minimum [Member]</t>
  </si>
  <si>
    <t>Sabine Pass LNG Terminal [Member] | Maximum [Member]</t>
  </si>
  <si>
    <t>CTPL [Member]</t>
  </si>
  <si>
    <t>Length Of Natural Gas Pipeline | mi</t>
  </si>
  <si>
    <t>Cheniere [Member] | Cheniere Partners [Member]</t>
  </si>
  <si>
    <t>100.00%</t>
  </si>
  <si>
    <t>Cheniere [Member] | Cheniere Partners [Member] | Common Units [Member]</t>
  </si>
  <si>
    <t>Partners Capital Account, Units, Units Held | shares</t>
  </si>
  <si>
    <t>Cheniere [Member] | Cheniere Partners [Member] | Subordinated Units [Member]</t>
  </si>
  <si>
    <t>Cheniere [Member] | Cheniere Holdings [Member]</t>
  </si>
  <si>
    <t>Noncontrolling Interest, Ownership Percentage by Parent</t>
  </si>
  <si>
    <t>82.70%</t>
  </si>
  <si>
    <t>Unitholders' Equity (Details) $ / shares in Units, shares in Millions, $ in Millions</t>
  </si>
  <si>
    <t>Aug. 02, 2017shares</t>
  </si>
  <si>
    <t>May 31, 2013USD ($)shares</t>
  </si>
  <si>
    <t>Dec. 31, 2017$ / shares</t>
  </si>
  <si>
    <t>Dec. 31, 2012USD ($)item</t>
  </si>
  <si>
    <t>Maximum [Member]</t>
  </si>
  <si>
    <t>Other Ownership Interests [Line Items]</t>
  </si>
  <si>
    <t>Number of days after quarter end distribution is paid</t>
  </si>
  <si>
    <t>45 days</t>
  </si>
  <si>
    <t>Distributions Per Limited Partnership Unit Outstanding, Basic | $ / shares</t>
  </si>
  <si>
    <t>General Partner [Member] | Minimum [Member]</t>
  </si>
  <si>
    <t>Distributions entitled by General Partner, Percentage</t>
  </si>
  <si>
    <t>Incentive Distribution, Quarterly Distribution Additional Target Percentage</t>
  </si>
  <si>
    <t>15.00%</t>
  </si>
  <si>
    <t>General Partner [Member] | Maximum [Member]</t>
  </si>
  <si>
    <t>50.00%</t>
  </si>
  <si>
    <t>Partnership Units, Conversion Ratio, Quarterly Compounded Rate</t>
  </si>
  <si>
    <t>Class B Unit Financing [Member]</t>
  </si>
  <si>
    <t>Number of Liquefaction LNG Trains | item</t>
  </si>
  <si>
    <t>Blackstone [Member] | Class B Units [Member]</t>
  </si>
  <si>
    <t>Proceeds from sale of partnership common and general partner units | $</t>
  </si>
  <si>
    <t>Cheniere [Member] | Class B Units [Member]</t>
  </si>
  <si>
    <t>Additional units purchased, shares</t>
  </si>
  <si>
    <t>Cheniere Holdings [Member]</t>
  </si>
  <si>
    <t>Limited Partner Ownership Percentage</t>
  </si>
  <si>
    <t>48.60%</t>
  </si>
  <si>
    <t>Cheniere Holdings [Member] | Class B Units [Member]</t>
  </si>
  <si>
    <t>Class B units converted</t>
  </si>
  <si>
    <t>Blackstone [Member] | Cheniere Partners [Member]</t>
  </si>
  <si>
    <t>40.30%</t>
  </si>
  <si>
    <t>Blackstone [Member] | Cheniere Partners [Member] | Class B Units [Member]</t>
  </si>
  <si>
    <t>Public [Member] | Cheniere Partners [Member]</t>
  </si>
  <si>
    <t>9.10%</t>
  </si>
  <si>
    <t>Summary of Significant Accounting Policies (Details)</t>
  </si>
  <si>
    <t>Dec. 31, 2017USD ($)unitcustomeritem</t>
  </si>
  <si>
    <t>Dec. 31, 2016USD ($)</t>
  </si>
  <si>
    <t>Dec. 31, 2015USD ($)</t>
  </si>
  <si>
    <t>Basis of Presentation and Summary of Significant Accounting Policies [Line Items]</t>
  </si>
  <si>
    <t>Bad debt expense</t>
  </si>
  <si>
    <t>Impairments related to property, plant and equipment</t>
  </si>
  <si>
    <t>Derivative instruments designated as cash flow hedges</t>
  </si>
  <si>
    <t>Taxes, Difference in Bases, Amount</t>
  </si>
  <si>
    <t>Number of Reportable Segments | unit</t>
  </si>
  <si>
    <t>Asset Retirement Obligation</t>
  </si>
  <si>
    <t>Creole Trail Pipeline [Member]</t>
  </si>
  <si>
    <t>TUA Customers [Member]</t>
  </si>
  <si>
    <t>Number Of Fixed Price Contracts | item</t>
  </si>
  <si>
    <t>Maximum [Member] | Sabine Pass LNG Terminal [Member]</t>
  </si>
  <si>
    <t>Property Lease Term</t>
  </si>
  <si>
    <t>90 years</t>
  </si>
  <si>
    <t>SPL [Member] | Customer Concentration Risk [Member] | SPA Customers [Member]</t>
  </si>
  <si>
    <t>Concentration Risk, Number Of Significant Customers | customer</t>
  </si>
  <si>
    <t>SPL [Member] | Minimum [Member] | Customer Concentration Risk [Member] | SPA Customers [Member]</t>
  </si>
  <si>
    <t>Sale And Purchase Agreement Term Of Agreement</t>
  </si>
  <si>
    <t>20 years</t>
  </si>
  <si>
    <t>SPLNG [Member] | Customer Concentration Risk [Member] | TUA Customers [Member]</t>
  </si>
  <si>
    <t>Restricted Cash (Details) - USD ($) $ in Millions</t>
  </si>
  <si>
    <t>Restricted Cash and Cash Equivalents Items [Line Items]</t>
  </si>
  <si>
    <t>Liquefaction Project [Member]</t>
  </si>
  <si>
    <t>CQP and cash held by guarantor subsidiaries [Member]</t>
  </si>
  <si>
    <t>Accounts and Other Receivables (Details) - USD ($) $ in Millions</t>
  </si>
  <si>
    <t>SPL trade receivable</t>
  </si>
  <si>
    <t>Other accounts receivable</t>
  </si>
  <si>
    <t>Total accounts and other receivables</t>
  </si>
  <si>
    <t>Inventory (Details) - USD ($) $ in Millions</t>
  </si>
  <si>
    <t>Inventory [Line Items]</t>
  </si>
  <si>
    <t>Natural gas [Member]</t>
  </si>
  <si>
    <t>LNG [Member]</t>
  </si>
  <si>
    <t>Materials and other [Member]</t>
  </si>
  <si>
    <t>Property, Plant and Equipment - Schedule of Property, Plant and Equipment (Details) - USD ($) $ in Millions</t>
  </si>
  <si>
    <t>Property, Plant and Equipment [Line Items]</t>
  </si>
  <si>
    <t>LNG terminal costs [Member]</t>
  </si>
  <si>
    <t>Accumulated depreciation</t>
  </si>
  <si>
    <t>LNG terminal [Member]</t>
  </si>
  <si>
    <t>Property, plant and equipment, gross</t>
  </si>
  <si>
    <t>LNG terminal construction-in-process [Member]</t>
  </si>
  <si>
    <t>Fixed assets [Member]</t>
  </si>
  <si>
    <t>Property, Plant and Equipment  - Narrative (Details) - USD ($) $ in Millions</t>
  </si>
  <si>
    <t>Depreciation expense</t>
  </si>
  <si>
    <t>Offsets to LNG terminal costs</t>
  </si>
  <si>
    <t>Property, Plant and Equipment - Schedule of Useful Lives (Details)</t>
  </si>
  <si>
    <t>LNG terminal costs [Member] | Minimum [Member]</t>
  </si>
  <si>
    <t>Property, Plant and Equipment, Useful Life</t>
  </si>
  <si>
    <t>6 years</t>
  </si>
  <si>
    <t>LNG terminal costs [Member] | Maximum [Member]</t>
  </si>
  <si>
    <t>50 years</t>
  </si>
  <si>
    <t>LNG storage tanks [Member]</t>
  </si>
  <si>
    <t>Natural gas pipeline facilities [Member]</t>
  </si>
  <si>
    <t>40 years</t>
  </si>
  <si>
    <t>Marine berth, electrical, facility and roads [Member]</t>
  </si>
  <si>
    <t>35 years</t>
  </si>
  <si>
    <t>Regasification processing equipment (recondensers, vaporization and vents) [Member]</t>
  </si>
  <si>
    <t>30 years</t>
  </si>
  <si>
    <t>Sendout pumps [Member]</t>
  </si>
  <si>
    <t>Liquefaction processing equipment [Member] | Minimum [Member]</t>
  </si>
  <si>
    <t>Liquefaction processing equipment [Member] | Maximum [Member]</t>
  </si>
  <si>
    <t>Other [Member] | Minimum [Member]</t>
  </si>
  <si>
    <t>15 years</t>
  </si>
  <si>
    <t>Other [Member] | Maximum [Member]</t>
  </si>
  <si>
    <t>Derivative Instruments - Narrative (Details) $ in Millions</t>
  </si>
  <si>
    <t>1 Months Ended</t>
  </si>
  <si>
    <t>Mar. 31, 2017USD ($)</t>
  </si>
  <si>
    <t>Dec. 31, 2017USD ($)tbtu</t>
  </si>
  <si>
    <t>Dec. 31, 2016tbtu</t>
  </si>
  <si>
    <t>Notional amount | tbtu</t>
  </si>
  <si>
    <t>SPL [Member]</t>
  </si>
  <si>
    <t>Energy Units Secured Through Natural Gas Supply Contracts | tbtu</t>
  </si>
  <si>
    <t>SPL [Member] | 2015 SPL Credit Facilities [Member]</t>
  </si>
  <si>
    <t>Line of Credit Facility, Decrease | $</t>
  </si>
  <si>
    <t>SPL [Member] | SPL Interest Rate Derivatives [Member]</t>
  </si>
  <si>
    <t>Derivative Loss, Net | $</t>
  </si>
  <si>
    <t>Derivative Instruments - Fair Value of Derivative Assets and Liabilities (Details) - USD ($) $ in Millions</t>
  </si>
  <si>
    <t>SPL Interest Rate Derivatives [Member]</t>
  </si>
  <si>
    <t>Fair Value, Assets and Liabilities Measured on Recurring and Nonrecurring Basis [Line Items]</t>
  </si>
  <si>
    <t>Derivative Assets (Liabilities), at Fair Value, Net</t>
  </si>
  <si>
    <t>SPL Interest Rate Derivatives [Member] | Fair Value, Inputs, Level 1 [Member]</t>
  </si>
  <si>
    <t>SPL Interest Rate Derivatives [Member] | Fair Value, Inputs, Level 2 [Member]</t>
  </si>
  <si>
    <t>SPL Interest Rate Derivatives [Member] | Fair Value, Inputs, Level 3 [Member]</t>
  </si>
  <si>
    <t>CQP Interest Rate Derivatives [Member]</t>
  </si>
  <si>
    <t>CQP Interest Rate Derivatives [Member] | Fair Value, Inputs, Level 1 [Member]</t>
  </si>
  <si>
    <t>CQP Interest Rate Derivatives [Member] | Fair Value, Inputs, Level 2 [Member]</t>
  </si>
  <si>
    <t>CQP Interest Rate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Derivative Instruments - Fair Value Inputs - Quantitative Information (Details) - Physical Liquefaction Supply Derivatives [Member] - Fair Value, Inputs, Level 3 [Member]</t>
  </si>
  <si>
    <t>Dec. 31, 2017USD ($)</t>
  </si>
  <si>
    <t>Fair Value Inputs, Assets, Quantitative Information [Line Items]</t>
  </si>
  <si>
    <t>Net Fair Value Asset</t>
  </si>
  <si>
    <t>Valuation Technique</t>
  </si>
  <si>
    <t>Market approach incorporating present value techniques</t>
  </si>
  <si>
    <t>Significant Unobservable Input</t>
  </si>
  <si>
    <t>Basis Spread</t>
  </si>
  <si>
    <t>Minimum [Member]</t>
  </si>
  <si>
    <t>Significant Unobservable Input Range</t>
  </si>
  <si>
    <t>Derivative Instruments - Schedule of Level 3 Activity (Details) - Physical Liquefaction Supply Derivatives [Member] - USD ($) $ in Millions</t>
  </si>
  <si>
    <t>Fair Value, Assets Measured on Recurring Basis, Unobservable Input Reconciliation, Calculation [Roll Forward]</t>
  </si>
  <si>
    <t>Balance, beginning of period</t>
  </si>
  <si>
    <t>Realized and mark-to-market gains (losses):</t>
  </si>
  <si>
    <t>Included in cost of sales</t>
  </si>
  <si>
    <t>[1]</t>
  </si>
  <si>
    <t>Purchases and settlements:</t>
  </si>
  <si>
    <t>Purchases</t>
  </si>
  <si>
    <t>Settlements</t>
  </si>
  <si>
    <t>Transfers out of Level 3</t>
  </si>
  <si>
    <t>Balance, end of period</t>
  </si>
  <si>
    <t>Change in unrealized gains relating to instruments still held at end of period</t>
  </si>
  <si>
    <t>Decrease in Fair Value Realized and Capitalized During Period</t>
  </si>
  <si>
    <t>Does not include the decrease in fair value of $1 million related to the realized gains capitalized during the year ended December 31, 2016.</t>
  </si>
  <si>
    <t>Derivative Instruments - Schedule of Notional Amounts of Outstanding Derivative Positions (Details) - CQP Interest Rate Derivatives [Member] $ in Millions</t>
  </si>
  <si>
    <t>Derivative [Line Items]</t>
  </si>
  <si>
    <t>Notional Amount</t>
  </si>
  <si>
    <t>Effective Date</t>
  </si>
  <si>
    <t>Mar. 22,
		2016</t>
  </si>
  <si>
    <t>Maturity Date</t>
  </si>
  <si>
    <t>Feb. 29,
		2020</t>
  </si>
  <si>
    <t>Weighted Average Fixed Interest Rate Paid</t>
  </si>
  <si>
    <t>1.19%</t>
  </si>
  <si>
    <t>Variable Interest Rate Received</t>
  </si>
  <si>
    <t>One-month LIBOR</t>
  </si>
  <si>
    <t>Derivative Instruments - Fair Value of Derivative Instruments by Balance Sheet Location (Details) - USD ($) $ in Millions</t>
  </si>
  <si>
    <t>Derivatives, Fair Value [Line Items]</t>
  </si>
  <si>
    <t>Total derivative assets</t>
  </si>
  <si>
    <t>Total derivative liabilities</t>
  </si>
  <si>
    <t>Derivative asset (liability), net</t>
  </si>
  <si>
    <t>Interest Rate Derivatives [Member] | Other current assets [Member]</t>
  </si>
  <si>
    <t>Derivative assets</t>
  </si>
  <si>
    <t>Interest Rate Derivatives [Member] | Non-current derivative assets [Member]</t>
  </si>
  <si>
    <t>Interest Rate Derivatives [Member] | Derivative liabilities [Member]</t>
  </si>
  <si>
    <t>Interest Rate Derivatives [Member] | Non-current derivative liabilities [Member]</t>
  </si>
  <si>
    <t>SPL Interest Rate Derivatives [Member] | Other current assets [Member]</t>
  </si>
  <si>
    <t>SPL Interest Rate Derivatives [Member] | Non-current derivative assets [Member]</t>
  </si>
  <si>
    <t>SPL Interest Rate Derivatives [Member] | Derivative liabilities [Member]</t>
  </si>
  <si>
    <t>SPL Interest Rate Derivatives [Member] | Non-current derivative liabilities [Member]</t>
  </si>
  <si>
    <t>CQP Interest Rate Derivatives [Member] | Other current assets [Member]</t>
  </si>
  <si>
    <t>CQP Interest Rate Derivatives [Member] | Non-current derivative assets [Member]</t>
  </si>
  <si>
    <t>CQP Interest Rate Derivatives [Member] | Derivative liabilities [Member]</t>
  </si>
  <si>
    <t>CQP Interest Rate Derivatives [Member] | Non-current derivative liabilities [Member]</t>
  </si>
  <si>
    <t>Derivative, collateral deposit (call)</t>
  </si>
  <si>
    <t>Liquefaction Supply Derivatives [Member] | Other current assets [Member]</t>
  </si>
  <si>
    <t>Liquefaction Supply Derivatives [Member] | Non-current derivative assets [Member]</t>
  </si>
  <si>
    <t>Liquefaction Supply Derivatives [Member] | Derivative liabilities [Member]</t>
  </si>
  <si>
    <t>Liquefaction Supply Derivatives [Member] | Non-current derivative liabilities [Member]</t>
  </si>
  <si>
    <t>Does not include a collateral call of $1 million and a collateral deposit of $6 million for such contracts, which are included in other current assets in our Consolidated Balance Sheets as of December 31, 2017 and 2016, respectively.</t>
  </si>
  <si>
    <t>Derivative Instruments - Derivative Instruments, Gain (Loss) (Details) - USD ($) $ in Millions</t>
  </si>
  <si>
    <t>SPL Interest Rate Derivatives [Member] | Derivative gain (loss), net [Member]</t>
  </si>
  <si>
    <t>Derivative Instruments, Gain (Loss) [Line Items]</t>
  </si>
  <si>
    <t>CQP Interest Rate Derivatives [Member] | Derivative gain (loss), net [Member]</t>
  </si>
  <si>
    <t>Liquefaction Supply Derivatives [Member] | Cost of sales [Member]</t>
  </si>
  <si>
    <t>[1],[2]</t>
  </si>
  <si>
    <t>Does not include the realized value associated with derivative instruments that settle through physical delivery.</t>
  </si>
  <si>
    <t>[2]</t>
  </si>
  <si>
    <t>Fair value fluctuations associated with commodity derivative activities are classified and presented consistently with the item economically hedged and the nature and intent of the derivative instrument.</t>
  </si>
  <si>
    <t>Derivative Instruments - Balance Sheet Presentation Table (Details) - USD ($) $ in Millions</t>
  </si>
  <si>
    <t>SPL Interest Rate Derivative Liability [Member]</t>
  </si>
  <si>
    <t>Derivative Liability, Gross Amounts Recognized</t>
  </si>
  <si>
    <t>Derivative Liability, Gross Amounts Offset in the Consolidated Balance Sheet</t>
  </si>
  <si>
    <t>CQP Interest Rate Derivative Asset [Member]</t>
  </si>
  <si>
    <t>Derivative Asset, Gross Amounts Recognized</t>
  </si>
  <si>
    <t>Derivative Asset, Gross Amounts Offset in the Consolidated Balance Sheet</t>
  </si>
  <si>
    <t>CQP Interest Rate Derivative Liability [Member]</t>
  </si>
  <si>
    <t>Liquefaction Supply Derivative Asset [Member]</t>
  </si>
  <si>
    <t>Liquefaction Supply Derivative Liability [Member]</t>
  </si>
  <si>
    <t>Other Non-Current Assets (Details) - USD ($) $ in Millions</t>
  </si>
  <si>
    <t>Advances made under EPC and non-EPC contracts</t>
  </si>
  <si>
    <t>Advances made to municipalities for water system enhancements</t>
  </si>
  <si>
    <t>Advances and other asset conveyances to third parties to support LNG terminals</t>
  </si>
  <si>
    <t>Tax-related payments and receivables</t>
  </si>
  <si>
    <t>Information technology service assets</t>
  </si>
  <si>
    <t>Accrued Liabilities (Details) - USD ($) $ in Millions</t>
  </si>
  <si>
    <t>Interest costs and related debt fees</t>
  </si>
  <si>
    <t>Sabine Pass LNG terminal and related pipeline costs</t>
  </si>
  <si>
    <t>Other accrued liabilities</t>
  </si>
  <si>
    <t>Total accrued liabilities</t>
  </si>
  <si>
    <t>Debt - Schedule of Debt Instruments (Details) - USD ($)</t>
  </si>
  <si>
    <t>Debt Instrument [Line Items]</t>
  </si>
  <si>
    <t>Long-term Debt, Net</t>
  </si>
  <si>
    <t>Unamortized debt issuance costs</t>
  </si>
  <si>
    <t>Current Debt, Working Capital Facility</t>
  </si>
  <si>
    <t>Total Debt, Net</t>
  </si>
  <si>
    <t>2021 SPL Senior Notes [Member]</t>
  </si>
  <si>
    <t>Debt Instrument, Interest Rate, Stated Percentage</t>
  </si>
  <si>
    <t>5.625%</t>
  </si>
  <si>
    <t>Debt Instrument, Unamortized Premium</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Debt Instrument, Unamortized Discount</t>
  </si>
  <si>
    <t>2037 SPL Senior Notes [Member]</t>
  </si>
  <si>
    <t>2015 SPL Credit Facilities [Member]</t>
  </si>
  <si>
    <t>2025 CQP Senior Notes [Member]</t>
  </si>
  <si>
    <t>5.25%</t>
  </si>
  <si>
    <t>2016 CQP Credit Facilities [Member]</t>
  </si>
  <si>
    <t>SPL Working Capital Facility [Member]</t>
  </si>
  <si>
    <t>Line of Credit Facility, Maximum Borrowing Capacity</t>
  </si>
  <si>
    <t>Debt - Schedule of Maturities (Details) $ in Millions</t>
  </si>
  <si>
    <t>Long-term Debt, Fiscal Year Maturity</t>
  </si>
  <si>
    <t>Thereafter</t>
  </si>
  <si>
    <t>Debt - Senior Notes (Details) $ in Millions</t>
  </si>
  <si>
    <t>Sep. 30, 2017USD ($)</t>
  </si>
  <si>
    <t>Feb. 28, 2017USD ($)</t>
  </si>
  <si>
    <t>Dec. 31, 2017USD ($)Rate</t>
  </si>
  <si>
    <t>Aggregate principal amount</t>
  </si>
  <si>
    <t>Proceeds from issuance of debt</t>
  </si>
  <si>
    <t>Debt Instrument, Redemption Price, Percentage</t>
  </si>
  <si>
    <t>Debt Instrument, Redemption Price, Percentage Price For Amount Which May Be Redeemed With Cash Proceeds From Certain Equity Offerings</t>
  </si>
  <si>
    <t>105.25%</t>
  </si>
  <si>
    <t>Debt Instrument, Lien Release Condition, Minimum Secured Indebtedness Threshold</t>
  </si>
  <si>
    <t>Debt Instrument, Lien Release Condition, Minimum Secured Indebtedness and Attributable Indebtedness Threshold, Monetary Amount</t>
  </si>
  <si>
    <t>Debt Instrument, Lien Release Condition, Minimum Secured Indebtedness and Attributable Indebtedness Threshold, Percentage of Net Tangible Assets</t>
  </si>
  <si>
    <t>10.00%</t>
  </si>
  <si>
    <t>Debt Instrument Registration Period</t>
  </si>
  <si>
    <t>360 days</t>
  </si>
  <si>
    <t>2025 CQP Senior Notes [Member] | Maximum [Member]</t>
  </si>
  <si>
    <t>Debt Instrument, Redemption Amount, Percentage of Principal Amount Which May Be Redeemed With Cash Proceeds From Certain Equity Offerings</t>
  </si>
  <si>
    <t>35.00%</t>
  </si>
  <si>
    <t>SPL [Member] | SPL Senior Notes [Member]</t>
  </si>
  <si>
    <t>Debt Instrument, Fixed Charge, Coverage Ratio | Rate</t>
  </si>
  <si>
    <t>SPL [Member] | SPL Senior Notes, Excluding 2026 SPL Senior Notes, 2027 SPL Senior Notes, 2028 SPL Senior Notes and 2037 SPL Senior Notes [Member]</t>
  </si>
  <si>
    <t>Debt Instrument, Redemption Period, Minimum Number of Months Prior to Maturity Date, Redemption Price Equals Make-Whole Price</t>
  </si>
  <si>
    <t>3 months</t>
  </si>
  <si>
    <t>Debt Instrument, Redemption Period, Maximum Number of Months Prior to Maturity Date, Redemption Price Equals Principal Amount</t>
  </si>
  <si>
    <t>SPL [Member] | 2026 SPL Senior Notes, 2027 SPL Senior Notes, 2028 SPL Senior Notes and 2037 SPL Senior Notes [Member]</t>
  </si>
  <si>
    <t>6 months</t>
  </si>
  <si>
    <t>SPL [Member] | 2037 SPL Senior Notes [Member]</t>
  </si>
  <si>
    <t>SPL [Member] | 2028 SPL Senior Notes [Member]</t>
  </si>
  <si>
    <t>Repayments of Long-term Debt</t>
  </si>
  <si>
    <t>Commitments prepaid or terminated</t>
  </si>
  <si>
    <t>Debt - Credit Facilities Table (Details) - USD ($) $ in Millions</t>
  </si>
  <si>
    <t>Line of Credit Facility [Line Items]</t>
  </si>
  <si>
    <t>Outstanding balance</t>
  </si>
  <si>
    <t>Outstanding balance, current</t>
  </si>
  <si>
    <t>Debt Instrument, Description of Variable Rate Basis</t>
  </si>
  <si>
    <t>LIBOR or the base rate</t>
  </si>
  <si>
    <t>Original facility size</t>
  </si>
  <si>
    <t>Letters of credit issued</t>
  </si>
  <si>
    <t>Available commitment</t>
  </si>
  <si>
    <t xml:space="preserve">LIBOR or base rate
</t>
  </si>
  <si>
    <t>Debt Instrument, Maturity Date, Description</t>
  </si>
  <si>
    <t>December 31, 2020, with various terms for underlying loans</t>
  </si>
  <si>
    <t>SPL Working Capital Facility [Member] | London Interbank Offered Rate (LIBOR) [Member]</t>
  </si>
  <si>
    <t>Debt Instrument, Basis Spread on Variable Rate</t>
  </si>
  <si>
    <t>1.75%</t>
  </si>
  <si>
    <t>SPL Working Capital Facility [Member] | Base Rate [Member]</t>
  </si>
  <si>
    <t>0.75%</t>
  </si>
  <si>
    <t>February 25, 2020, with principal payments due quarterly commencing on March 31, 2019</t>
  </si>
  <si>
    <t>2016 CQP Credit Facilities [Member] | February 25, 2019 [Member]</t>
  </si>
  <si>
    <t>Debt Instrument, Interest Rate, Increase</t>
  </si>
  <si>
    <t>0.50%</t>
  </si>
  <si>
    <t>2016 CQP Credit Facilities [Member] | London Interbank Offered Rate (LIBOR) [Member]</t>
  </si>
  <si>
    <t>2.25%</t>
  </si>
  <si>
    <t>2016 CQP Credit Facilities [Member] | Base Rate [Member]</t>
  </si>
  <si>
    <t>1.25%</t>
  </si>
  <si>
    <t>There is a 0.50% step-up for both LIBOR and base rate loans beginning on February 25, 2019.</t>
  </si>
  <si>
    <t>Debt - SPL Working Capital Facility (Details)</t>
  </si>
  <si>
    <t>SPL [Member] | SPL Working Capital Facility [Member]</t>
  </si>
  <si>
    <t>Line of Credit Facility, Commitment Fee Percentage</t>
  </si>
  <si>
    <t>0.70%</t>
  </si>
  <si>
    <t>Line of Credit Facility, Number of Business Days Notice Required for Repayment of Debt Without Penalty</t>
  </si>
  <si>
    <t>3 days</t>
  </si>
  <si>
    <t>SPL [Member] | SPL Working Capital Facility [Member] | Portion issued and not drawn [Member]</t>
  </si>
  <si>
    <t>Line of Credit Facility, Unused Capacity, Commitment Fee Percentage</t>
  </si>
  <si>
    <t>SPL [Member] | SPL Working Capital Facility [Member] | London Interbank Offered Rate (LIBOR) [Member]</t>
  </si>
  <si>
    <t>SPL [Member] | SPL Working Capital Facility [Member] | Base Rate [Member]</t>
  </si>
  <si>
    <t>SPL [Member] | SPL Working Capital Facility [Member] | Base Rate Determination Federal Funds Rate [Member] | Base Rate [Member]</t>
  </si>
  <si>
    <t>SPL [Member] | SPL Working Capital Facility [Member] | Base Rate Determination LIBOR [Member] | Base Rate [Member]</t>
  </si>
  <si>
    <t>SPL [Member] | SPL Working Capital Facility [Member] | Maximum [Member]</t>
  </si>
  <si>
    <t>Line of Credit Facility Permitted Increase</t>
  </si>
  <si>
    <t>SPL [Member] | SPL Working Capital Facility [Member] | Completion of Train Six Financing [Member] | Maximum [Member]</t>
  </si>
  <si>
    <t>SPL [Member] | Letter of Credit [Member] | Drawn Portion [Member]</t>
  </si>
  <si>
    <t>Long-term Line of Credit</t>
  </si>
  <si>
    <t>SPL [Member] | Letter of Credit [Member] | Base Rate [Member] | Drawn Portion [Member]</t>
  </si>
  <si>
    <t>SPL [Member] | Working Capital Loan [Member]</t>
  </si>
  <si>
    <t>Line of Credit Facility, Annual Temporary Requirement, Balance, Outstanding Principal</t>
  </si>
  <si>
    <t>Line of Credit Facility, Annual Temporary Requirement, Period, Number of Consecutive Business Days</t>
  </si>
  <si>
    <t>5 days</t>
  </si>
  <si>
    <t>SPL [Member] | Swing Line Loan [Member]</t>
  </si>
  <si>
    <t>Line of Credit Facility, Minimum Period For Termination Date, Number of Business Days</t>
  </si>
  <si>
    <t>SPL [Member] | Swing Line Loan [Member] | Maximum [Member]</t>
  </si>
  <si>
    <t>Debt Instrument, Term</t>
  </si>
  <si>
    <t>15 days</t>
  </si>
  <si>
    <t>SPL [Member] | LC Loan [Member] | Maximum [Member]</t>
  </si>
  <si>
    <t>1 year</t>
  </si>
  <si>
    <t>Debt - 2016 CQP Credit Facilities (Details)</t>
  </si>
  <si>
    <t>Nov. 30, 2016USD ($)</t>
  </si>
  <si>
    <t>Feb. 29, 2016USD ($)</t>
  </si>
  <si>
    <t>Debt Instrument, Balance Required in Reserve Account, Period of Debt Service</t>
  </si>
  <si>
    <t>Line of Credit Facility, Decrease</t>
  </si>
  <si>
    <t>40.00%</t>
  </si>
  <si>
    <t>Line Of Credit Facility, Number Of Months Period Within LIBOR Period Interest Due</t>
  </si>
  <si>
    <t>2016 CQP Credit Facilities [Member] | Base Rate Determination Federal Funds Rate [Member] | Base Rate [Member]</t>
  </si>
  <si>
    <t>2016 CQP Credit Facilities [Member] | Base Rate Determination LIBOR [Member] | Base Rate [Member]</t>
  </si>
  <si>
    <t>1.00%</t>
  </si>
  <si>
    <t>2016 CQP Credit Facilities [Member] | Minimum [Member]</t>
  </si>
  <si>
    <t>Percentage of Debt Hedged by Interest Rate Derivatives</t>
  </si>
  <si>
    <t>Debt Instrument, Fixed Charge, Coverage Ratio, Projected | Rate</t>
  </si>
  <si>
    <t>2016 CQP Credit Facilities - CTPL Tranche Term Loan [Member]</t>
  </si>
  <si>
    <t>2016 CQP Credit Facilities - SPLNG Tranche Term Loan [Member]</t>
  </si>
  <si>
    <t>2016 CQP Credit Facilities - Debt Service Reserve Facility [Member]</t>
  </si>
  <si>
    <t>2016 CQP Credit Facilities - Revolving Credit Facility [Member]</t>
  </si>
  <si>
    <t>2016 CQP Credit Facilities Letter of Credit [Member] | Portion issued and not drawn [Member]</t>
  </si>
  <si>
    <t>2016 CQP Credit Facilities Letter of Credit [Member] | Portion issued and not drawn [Member] | February 25, 2019 [Member]</t>
  </si>
  <si>
    <t>CTPL Term Loan [Member]</t>
  </si>
  <si>
    <t>SPLNG Senior Notes [Member]</t>
  </si>
  <si>
    <t>Debt - Interest Expense (Details) - USD ($) $ in Millions</t>
  </si>
  <si>
    <t>Total interest cost</t>
  </si>
  <si>
    <t>Capitalized interest</t>
  </si>
  <si>
    <t>Total interest expense, net</t>
  </si>
  <si>
    <t>Debt - Schedule of Carrying Values and Estimated Fair Values of Debt Instruments (Details) - USD ($) $ in Millions</t>
  </si>
  <si>
    <t>Fair Value, Balance Sheet Grouping, Financial Statement Captions [Line Items]</t>
  </si>
  <si>
    <t>Carrying Amount, Debt</t>
  </si>
  <si>
    <t>Senior Notes, net of premium or discount [Member] | Carrying Amount [Member]</t>
  </si>
  <si>
    <t>Senior Notes, net of premium or discount [Member] | Estimated Fair Value [Member]</t>
  </si>
  <si>
    <t>Senior Notes, Estimated Fair Value</t>
  </si>
  <si>
    <t>2037 SPL Senior Notes [Member] | Carrying Amount [Member]</t>
  </si>
  <si>
    <t>2037 SPL Senior Notes [Member] | Estimated Fair Value [Member]</t>
  </si>
  <si>
    <t>Credit facilities [Member] | Carrying Amount [Member]</t>
  </si>
  <si>
    <t>[3]</t>
  </si>
  <si>
    <t>Credit facilities [Member] | Estimated Fair Value [Member]</t>
  </si>
  <si>
    <t>Credit Facilities, Estimated Fair Value</t>
  </si>
  <si>
    <t>Includes 2021 SPL Senior Notes, 2022 SPL Senior Notes, 2023 SPL Senior Notes, 2024 SPL Senior Notes, 2025 SPL Senior Notes, 2026 SPL Senior Notes, 2027 SPL Senior Notes, 2028 SPL Senior Notes and 2025 CQP Senior Notes.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2015 SPL Credit Facilities, SPL Working Capital Facility and 2016 CQP Credit Facilities. The Level 3 estimated fair value approximates the principal amount because the interest rates are variable and reflective of market rates and the debt may be repaid, in full or in part, at any time without penalty.</t>
  </si>
  <si>
    <t>Revenues from Contracts with Customers (Details) $ in Millions</t>
  </si>
  <si>
    <t>Dec. 31, 2017USD ($)bcf / ditem</t>
  </si>
  <si>
    <t>Disaggregation of Revenue [Line Items]</t>
  </si>
  <si>
    <t>LNG Volume, Purchase Price Percentage of Henry Hub</t>
  </si>
  <si>
    <t>115.00%</t>
  </si>
  <si>
    <t>Operating and maintenance expense | $</t>
  </si>
  <si>
    <t>TUA Customer 1 [Member]</t>
  </si>
  <si>
    <t>Revenue, Performance Obligation, Fixed Consideration | $</t>
  </si>
  <si>
    <t>Long-term Purchase Commitment, Period</t>
  </si>
  <si>
    <t>TUA Customer 2 [Member]</t>
  </si>
  <si>
    <t>Revenue, Variable Consideration Received From Customers, Percentage</t>
  </si>
  <si>
    <t>58.00%</t>
  </si>
  <si>
    <t>LNG—affiliate [Member]</t>
  </si>
  <si>
    <t>Regasification [Member]</t>
  </si>
  <si>
    <t>Partial TUA Regasification Capacity</t>
  </si>
  <si>
    <t>Revenues from Contracts with Customers - Schedule of Disaggregation of Revenue (Details) - USD ($) $ in Millions</t>
  </si>
  <si>
    <t>Revenue earned from contracts with customers</t>
  </si>
  <si>
    <t>Other [Member]</t>
  </si>
  <si>
    <t>Other—affiliate [Member]</t>
  </si>
  <si>
    <t>Derivative Instruments [Member]</t>
  </si>
  <si>
    <t>Relates to the realized value associated with a portion of derivative instruments that settle through physical delivery.</t>
  </si>
  <si>
    <t>Revenues from Contracts with Customers - Schedule of Deferred Revenue Reconciliation (Details) - USD ($) $ in Million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in Billions</t>
  </si>
  <si>
    <t>Revenue, Remaining Performance Obligation, Expected Timing of Satisfaction [Line Items]</t>
  </si>
  <si>
    <t>Unsatisfied Transaction Price</t>
  </si>
  <si>
    <t>Weighted Average Recognition Timing</t>
  </si>
  <si>
    <t>10 years 66 days</t>
  </si>
  <si>
    <t>5 years 253 days</t>
  </si>
  <si>
    <t>The weighted average recognition timing represents an estimate of the number of years during which we shall have recognized half of the unsatisfied transaction price.</t>
  </si>
  <si>
    <t>Related Party Transactions - Schedule of Related Party Transactions (Details) - USD ($) $ in Millions</t>
  </si>
  <si>
    <t>Related Party Transaction [Line Items]</t>
  </si>
  <si>
    <t>Cheniere Marketing SPA and Cheniere Marketing Master SPA [Member]</t>
  </si>
  <si>
    <t>Contracts for Sale and Purchase of Natural Gas and LNG [Member]</t>
  </si>
  <si>
    <t>Terminal Marine Services Agreement [Member]</t>
  </si>
  <si>
    <t>Fees Under the Pre-commercial LNG Marketing Agreement [Member]</t>
  </si>
  <si>
    <t>Service Agreements [Member]</t>
  </si>
  <si>
    <t>Other Agreements [Member]</t>
  </si>
  <si>
    <t>Related Party Transactions - LNG Terminal Capacity Agreements (Details)</t>
  </si>
  <si>
    <t>Dec. 31, 2017USD ($)bcf / dtrains$ / MMBTU</t>
  </si>
  <si>
    <t>Revenues—affiliate</t>
  </si>
  <si>
    <t>Terminal Use Agreement [Member] | SPLNG [Member] | SPL [Member]</t>
  </si>
  <si>
    <t>Related Party Transaction, Committed Annual Fee</t>
  </si>
  <si>
    <t>Related Party Agreement Term</t>
  </si>
  <si>
    <t>Amended and Restated Variable Capacity Rights Agreement [Member] | Cheniere Marketing [Member] | Cheniere Investments [Member]</t>
  </si>
  <si>
    <t>Proceeds (Payments) of Gross Margin Earned, Percentage</t>
  </si>
  <si>
    <t>80.00%</t>
  </si>
  <si>
    <t>LNG Sale and Purchase Agreement [Member] | Cheniere Marketing [Member] | SPL [Member]</t>
  </si>
  <si>
    <t>LNG Volume, Purchase Price Per MMBtu | $ / MMBTU</t>
  </si>
  <si>
    <t>Commissioning Agreement [Member] | Cheniere Marketing [Member] | SPL [Member]</t>
  </si>
  <si>
    <t>Number of Liquefaction LNG Trains Subject To In Agreement | trains</t>
  </si>
  <si>
    <t>Related Party Transactions - Service Agreements (Details) - USD ($)</t>
  </si>
  <si>
    <t>Advances to Affiliate Current</t>
  </si>
  <si>
    <t>Cheniere Partners Services Agreement [Member] | Cheniere Terminals [Member]</t>
  </si>
  <si>
    <t>Quarterly non-accountable overhead reimbursement charge</t>
  </si>
  <si>
    <t>Operation and Maintenance Agreement [Member] | Cheniere Investments [Member] | SPL [Member]</t>
  </si>
  <si>
    <t>Monthly fee as a percentage of capital expenditures incurred in the previous month</t>
  </si>
  <si>
    <t>0.60%</t>
  </si>
  <si>
    <t>Related Party Transaction, Committed Monthly Fee</t>
  </si>
  <si>
    <t>Operation and Maintenance Agreement [Member] | Cheniere Investments [Member] | SPLNG [Member]</t>
  </si>
  <si>
    <t>Related Party Transaction, Bonus Percentage of Salary Entitled Upon Meeting Certain Criteria</t>
  </si>
  <si>
    <t>Management Services Agreement [Member] | Cheniere Terminals [Member] | SPL [Member]</t>
  </si>
  <si>
    <t>2.40%</t>
  </si>
  <si>
    <t>Management Services Agreement [Member] | Cheniere Terminals [Member] | SPLNG [Member]</t>
  </si>
  <si>
    <t>Related Party Transactions - Other Agreements (Details) - USD ($)</t>
  </si>
  <si>
    <t>Cooperative Endeavor Agreements [Member] | SPLNG [Member]</t>
  </si>
  <si>
    <t>Tax Initiative Agreement Term</t>
  </si>
  <si>
    <t>10 years</t>
  </si>
  <si>
    <t>Aggregate commitment under the Agreement</t>
  </si>
  <si>
    <t>Cooperative Endeavor Agreements [Member] | Cheniere Marketing [Member] | SPLNG [Member]</t>
  </si>
  <si>
    <t>Advance ad valorem tax payments</t>
  </si>
  <si>
    <t>LNG Terminal Export Agreement [Member] | Cheniere Marketing [Member] | SPLNG [Member]</t>
  </si>
  <si>
    <t>Tax Sharing Agreement [Member] | Cheniere [Member] | SPLNG [Member]</t>
  </si>
  <si>
    <t>Income Taxes Paid, Net</t>
  </si>
  <si>
    <t>Tax Sharing Agreement [Member] | Cheniere [Member] | SPL [Member]</t>
  </si>
  <si>
    <t>Tax Sharing Agreement [Member] | Cheniere [Member] | CTPL [Member]</t>
  </si>
  <si>
    <t>Net Loss per Common Unit - Narrative (Details) - USD ($) $ / shares in Units, $ in Millions</t>
  </si>
  <si>
    <t>Jan. 23, 2018</t>
  </si>
  <si>
    <t>Distribution Made to Limited Partner [Line Items]</t>
  </si>
  <si>
    <t>Discount upon issuance of Class B units representing beneficial conversion feature</t>
  </si>
  <si>
    <t>Cheniere Holdings [Member] | Class B Units [Member] | Effective Yield Method [Member]</t>
  </si>
  <si>
    <t>Amortization of Beneficial Conversion Feature of Class B Units</t>
  </si>
  <si>
    <t>888.70%</t>
  </si>
  <si>
    <t>Blackstone [Member] | Class B Units [Member] | Effective Yield Method [Member]</t>
  </si>
  <si>
    <t>966.10%</t>
  </si>
  <si>
    <t>Subsequent Event [Member] | Common Units [Member]</t>
  </si>
  <si>
    <t>Distribution Made to Limited Partner, Distributions Declared, Per Unit</t>
  </si>
  <si>
    <t>Subsequent Event [Member] | Subordinated Units [Member]</t>
  </si>
  <si>
    <t>Net Loss per Common Unit - Schedule of Net Loss per Unit and Allocation of Distribution (Details) - USD ($) $ / shares in Units, shares in Millions, $ in Millions</t>
  </si>
  <si>
    <t>Earnings Per Share, Basic, by Common Class, Including Two Class Method [Line Items]</t>
  </si>
  <si>
    <t>Declared distributions</t>
  </si>
  <si>
    <t>Amortization of beneficial conversion feature of Class B units including prior periods effect</t>
  </si>
  <si>
    <t>Assumed allocation of undistributed net loss</t>
  </si>
  <si>
    <t>Weighted average units outstanding</t>
  </si>
  <si>
    <t>Net loss per unit</t>
  </si>
  <si>
    <t>Assumed allocation of net income (loss)</t>
  </si>
  <si>
    <t>IDR [Member]</t>
  </si>
  <si>
    <t>Earnings per unit in the table may not recalculate exactly due to rounding because it is calculated based on whole numbers, not the rounded numbers presented.</t>
  </si>
  <si>
    <t>Under our partnership agreement, the IDRs participate in net income (loss) only to the extent of the amount of cash distributions actually declared, thereby excluding the IDRs from participating in undistributed net income (loss).</t>
  </si>
  <si>
    <t>Leases (Details) - USD ($) $ in Millions</t>
  </si>
  <si>
    <t>Operating Leased Assets [Line Items]</t>
  </si>
  <si>
    <t>Operating Leases, Rent Expense</t>
  </si>
  <si>
    <t>2018, Minimum Payment</t>
  </si>
  <si>
    <t>2019, Minimum Payment</t>
  </si>
  <si>
    <t>2020, Minimum Payment</t>
  </si>
  <si>
    <t>2021, Minimum Payment</t>
  </si>
  <si>
    <t>2022, Minimum Payment</t>
  </si>
  <si>
    <t>Thereafter, Minimum Payment</t>
  </si>
  <si>
    <t>Total, Minimum Payment</t>
  </si>
  <si>
    <t>Land [Member] | Maximum [Member]</t>
  </si>
  <si>
    <t>Initial Term of Lease</t>
  </si>
  <si>
    <t>Term of of Available Extension</t>
  </si>
  <si>
    <t>60 years</t>
  </si>
  <si>
    <t>Includes certain lease option renewals that are reasonably assured.</t>
  </si>
  <si>
    <t>Commitments and Contingencies - Narrative (Details) $ in Millions</t>
  </si>
  <si>
    <t>Dec. 31, 2017USD ($)tbtuitem</t>
  </si>
  <si>
    <t>Commitments and Contingencies [Line Items]</t>
  </si>
  <si>
    <t>Amount of Restricted Net Assets for Consolidated Subsidiaries</t>
  </si>
  <si>
    <t>Loss Contingency, Pending Claims, Number | item</t>
  </si>
  <si>
    <t>EPC Contract, Train 5 [Member] | SPL [Member]</t>
  </si>
  <si>
    <t>Long-term Purchase Commitment, Amount</t>
  </si>
  <si>
    <t>EPC Contract, Train 5 [Member] | SPL [Member] | Maximum [Member]</t>
  </si>
  <si>
    <t>Contract Termination Convenience Penalty</t>
  </si>
  <si>
    <t>Natural Gas Supply Agreement [Member] | Minimum [Member]</t>
  </si>
  <si>
    <t>Natural Gas Supply Agreement [Member] | Maximum [Member]</t>
  </si>
  <si>
    <t>Transportation Agreement [Member] | Minimum [Member]</t>
  </si>
  <si>
    <t>Transportation Agreement [Member] | Maximum [Member]</t>
  </si>
  <si>
    <t>Storage Service Agreement [Member] | SPL [Member] | Minimum [Member]</t>
  </si>
  <si>
    <t>3 years</t>
  </si>
  <si>
    <t>Storage Service Agreement [Member] | SPL [Member] | Maximum [Member]</t>
  </si>
  <si>
    <t>Commitments and Contingencies - Purchase Obligations Table (Details) - SPL [Member] - Natural Gas Supply Transportation And Storage Service Agreements [Member] $ in Millions</t>
  </si>
  <si>
    <t>Pricing of natural gas supply contracts are variable based on market commodity basis prices adjusted for basis spread. Amounts included are based on prices and basis spreads as of December 31, 2017.</t>
  </si>
  <si>
    <t>Customer Concentration (Details) - USD ($) $ in Millions</t>
  </si>
  <si>
    <t>Concentration Risk [Line Items]</t>
  </si>
  <si>
    <t>Revenues from external customers</t>
  </si>
  <si>
    <t>Customer A [Member] | Total Third-Party Revenues [Member]</t>
  </si>
  <si>
    <t>Concentration Risk, Percentage</t>
  </si>
  <si>
    <t>39.00%</t>
  </si>
  <si>
    <t>52.00%</t>
  </si>
  <si>
    <t>0.00%</t>
  </si>
  <si>
    <t>Customer A [Member] | Accounts Receivable from Third-Parties [Member]</t>
  </si>
  <si>
    <t>47.00%</t>
  </si>
  <si>
    <t>Customer B [Member] | Total Third-Party Revenues [Member]</t>
  </si>
  <si>
    <t>27.00%</t>
  </si>
  <si>
    <t>Customer B [Member] | Accounts Receivable from Third-Parties [Member]</t>
  </si>
  <si>
    <t>32.00%</t>
  </si>
  <si>
    <t>Customer C [Member] | Total Third-Party Revenues [Member]</t>
  </si>
  <si>
    <t>23.00%</t>
  </si>
  <si>
    <t>Customer C [Member] | Accounts Receivable from Third-Parties [Member]</t>
  </si>
  <si>
    <t>26.00%</t>
  </si>
  <si>
    <t>Domestic</t>
  </si>
  <si>
    <t>Non-US [Member]</t>
  </si>
  <si>
    <t>Ireland</t>
  </si>
  <si>
    <t>South Korea</t>
  </si>
  <si>
    <t>Supplemental Cash Flow Information (Details) - USD ($) $ in Millions</t>
  </si>
  <si>
    <t>Cash paid during the period for interest, net of amounts capitalized</t>
  </si>
  <si>
    <t>Non-cash conveyance of assets</t>
  </si>
  <si>
    <t>Balance in property, plant and equipment, net funded with accounts payable and accrued liabilities (including affiliate)</t>
  </si>
  <si>
    <t>Supplemental Guarantor Information - Condensed Consolidating Balance Sheets (Details) - USD ($) $ in Millions</t>
  </si>
  <si>
    <t>Other current assets—affiliate</t>
  </si>
  <si>
    <t>Investments in subsidiaries</t>
  </si>
  <si>
    <t>Other current liabilities—affiliate</t>
  </si>
  <si>
    <t>Partners’ equity (deficit)</t>
  </si>
  <si>
    <t>Parent Issuer [Member]</t>
  </si>
  <si>
    <t>Guarantors [Member]</t>
  </si>
  <si>
    <t>Non-Guarantor [Member]</t>
  </si>
  <si>
    <t>Eliminations [Member]</t>
  </si>
  <si>
    <t>Supplemental Guarantor Information - Condensed Consolidating Statements of Operations (Details) - USD ($) $ in Millions</t>
  </si>
  <si>
    <t>Regasification revenues—affiliate</t>
  </si>
  <si>
    <t>Equity earnings (losses) of subsidiaries</t>
  </si>
  <si>
    <t>Supplemental Guarantor Information - Condensed Consolidating Statements of Cash Flows (Details) - USD ($) $ in Millions</t>
  </si>
  <si>
    <t>Condensed Cash Flow Statements, Captions [Line Items]</t>
  </si>
  <si>
    <t>Cash flows provided by (used in) operating activities</t>
  </si>
  <si>
    <t>Distributions received from affiliates, net</t>
  </si>
  <si>
    <t>Distributions to parent</t>
  </si>
  <si>
    <t>Contributions from parent</t>
  </si>
  <si>
    <t>Supplemental Guarantor Information - Condensed Consolidating Statements of Cash Flows - Balances per Condensed Consolidating Balance Sheets (Details) - USD ($) $ in Millions</t>
  </si>
</sst>
</file>

<file path=xl/styles.xml><?xml version="1.0" encoding="utf-8"?>
<styleSheet xmlns="http://schemas.openxmlformats.org/spreadsheetml/2006/main">
  <numFmts count="6">
    <numFmt formatCode="_(&quot;$ &quot;#,##0_);_(&quot;$ &quot;(#,##0)" numFmtId="164"/>
    <numFmt formatCode="#,##0.0_);(#,##0.0)" numFmtId="165"/>
    <numFmt formatCode="_(&quot;$ &quot;#,##0.00_);_(&quot;$ &quot;(#,##0.00)" numFmtId="166"/>
    <numFmt formatCode="_(&quot;$ &quot;#,##0.000_);_(&quot;$ &quot;(#,##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383650</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v>
      </c>
      <c r="B1" s="2" t="s">
        <v>1</v>
      </c>
    </row>
    <row r="2" spans="1:2">
      <c r="B2" s="2" t="s">
        <v>2</v>
      </c>
    </row>
    <row r="3" spans="1:2">
      <c r="A3" s="3" t="s">
        <v>156</v>
      </c>
    </row>
    <row r="4" spans="1:2">
      <c r="A4" s="4" t="s">
        <v>21</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0</v>
      </c>
      <c r="C3" s="6" t="n">
        <v>0</v>
      </c>
    </row>
    <row r="4" spans="1:3">
      <c r="A4" s="4" t="s">
        <v>17</v>
      </c>
      <c r="B4" s="5" t="n">
        <v>1589</v>
      </c>
      <c r="C4" s="5" t="n">
        <v>605</v>
      </c>
    </row>
    <row r="5" spans="1:3">
      <c r="A5" s="4" t="s">
        <v>18</v>
      </c>
      <c r="B5" s="5" t="n">
        <v>191</v>
      </c>
      <c r="C5" s="5" t="n">
        <v>90</v>
      </c>
    </row>
    <row r="6" spans="1:3">
      <c r="A6" s="4" t="s">
        <v>19</v>
      </c>
      <c r="B6" s="5" t="n">
        <v>163</v>
      </c>
      <c r="C6" s="5" t="n">
        <v>99</v>
      </c>
    </row>
    <row r="7" spans="1:3">
      <c r="A7" s="4" t="s">
        <v>20</v>
      </c>
      <c r="B7" s="5" t="n">
        <v>36</v>
      </c>
      <c r="C7" s="5" t="n">
        <v>38</v>
      </c>
    </row>
    <row r="8" spans="1:3">
      <c r="A8" s="4" t="s">
        <v>21</v>
      </c>
      <c r="B8" s="5" t="n">
        <v>95</v>
      </c>
      <c r="C8" s="5" t="n">
        <v>97</v>
      </c>
    </row>
    <row r="9" spans="1:3">
      <c r="A9" s="4" t="s">
        <v>22</v>
      </c>
      <c r="B9" s="5" t="n">
        <v>65</v>
      </c>
      <c r="C9" s="5" t="n">
        <v>29</v>
      </c>
    </row>
    <row r="10" spans="1:3">
      <c r="A10" s="4" t="s">
        <v>23</v>
      </c>
      <c r="B10" s="5" t="n">
        <v>2139</v>
      </c>
      <c r="C10" s="5" t="n">
        <v>958</v>
      </c>
    </row>
    <row r="11" spans="1:3">
      <c r="A11" s="4" t="s">
        <v>24</v>
      </c>
      <c r="B11" s="5" t="n">
        <v>15139</v>
      </c>
      <c r="C11" s="5" t="n">
        <v>14158</v>
      </c>
    </row>
    <row r="12" spans="1:3">
      <c r="A12" s="4" t="s">
        <v>25</v>
      </c>
      <c r="B12" s="5" t="n">
        <v>38</v>
      </c>
      <c r="C12" s="5" t="n">
        <v>121</v>
      </c>
    </row>
    <row r="13" spans="1:3">
      <c r="A13" s="4" t="s">
        <v>26</v>
      </c>
      <c r="B13" s="5" t="n">
        <v>31</v>
      </c>
      <c r="C13" s="5" t="n">
        <v>83</v>
      </c>
    </row>
    <row r="14" spans="1:3">
      <c r="A14" s="4" t="s">
        <v>27</v>
      </c>
      <c r="B14" s="5" t="n">
        <v>206</v>
      </c>
      <c r="C14" s="5" t="n">
        <v>222</v>
      </c>
    </row>
    <row r="15" spans="1:3">
      <c r="A15" s="4" t="s">
        <v>28</v>
      </c>
      <c r="B15" s="5" t="n">
        <v>17553</v>
      </c>
      <c r="C15" s="5" t="n">
        <v>15542</v>
      </c>
    </row>
    <row r="16" spans="1:3">
      <c r="A16" s="3" t="s">
        <v>29</v>
      </c>
    </row>
    <row r="17" spans="1:3">
      <c r="A17" s="4" t="s">
        <v>30</v>
      </c>
      <c r="B17" s="5" t="n">
        <v>12</v>
      </c>
      <c r="C17" s="5" t="n">
        <v>27</v>
      </c>
    </row>
    <row r="18" spans="1:3">
      <c r="A18" s="4" t="s">
        <v>31</v>
      </c>
      <c r="B18" s="5" t="n">
        <v>637</v>
      </c>
      <c r="C18" s="5" t="n">
        <v>418</v>
      </c>
    </row>
    <row r="19" spans="1:3">
      <c r="A19" s="4" t="s">
        <v>32</v>
      </c>
      <c r="B19" s="5" t="n">
        <v>0</v>
      </c>
      <c r="C19" s="5" t="n">
        <v>224</v>
      </c>
    </row>
    <row r="20" spans="1:3">
      <c r="A20" s="4" t="s">
        <v>33</v>
      </c>
      <c r="B20" s="5" t="n">
        <v>68</v>
      </c>
      <c r="C20" s="5" t="n">
        <v>99</v>
      </c>
    </row>
    <row r="21" spans="1:3">
      <c r="A21" s="4" t="s">
        <v>34</v>
      </c>
      <c r="B21" s="5" t="n">
        <v>111</v>
      </c>
      <c r="C21" s="5" t="n">
        <v>73</v>
      </c>
    </row>
    <row r="22" spans="1:3">
      <c r="A22" s="4" t="s">
        <v>35</v>
      </c>
      <c r="B22" s="5" t="n">
        <v>1</v>
      </c>
      <c r="C22" s="5" t="n">
        <v>1</v>
      </c>
    </row>
    <row r="23" spans="1:3">
      <c r="A23" s="4" t="s">
        <v>36</v>
      </c>
      <c r="B23" s="5" t="n">
        <v>0</v>
      </c>
      <c r="C23" s="5" t="n">
        <v>14</v>
      </c>
    </row>
    <row r="24" spans="1:3">
      <c r="A24" s="4" t="s">
        <v>37</v>
      </c>
      <c r="B24" s="5" t="n">
        <v>829</v>
      </c>
      <c r="C24" s="5" t="n">
        <v>856</v>
      </c>
    </row>
    <row r="25" spans="1:3">
      <c r="A25" s="4" t="s">
        <v>38</v>
      </c>
      <c r="B25" s="5" t="n">
        <v>16046</v>
      </c>
      <c r="C25" s="5" t="n">
        <v>14209</v>
      </c>
    </row>
    <row r="26" spans="1:3">
      <c r="A26" s="4" t="s">
        <v>39</v>
      </c>
      <c r="B26" s="5" t="n">
        <v>1</v>
      </c>
      <c r="C26" s="5" t="n">
        <v>5</v>
      </c>
    </row>
    <row r="27" spans="1:3">
      <c r="A27" s="4" t="s">
        <v>40</v>
      </c>
      <c r="B27" s="5" t="n">
        <v>3</v>
      </c>
      <c r="C27" s="5" t="n">
        <v>2</v>
      </c>
    </row>
    <row r="28" spans="1:3">
      <c r="A28" s="4" t="s">
        <v>41</v>
      </c>
      <c r="B28" s="5" t="n">
        <v>10</v>
      </c>
      <c r="C28" s="5" t="n">
        <v>0</v>
      </c>
    </row>
    <row r="29" spans="1:3">
      <c r="A29" s="4" t="s">
        <v>42</v>
      </c>
      <c r="B29" s="5" t="n">
        <v>25</v>
      </c>
      <c r="C29" s="5" t="n">
        <v>27</v>
      </c>
    </row>
    <row r="30" spans="1:3">
      <c r="A30" s="4" t="s">
        <v>43</v>
      </c>
      <c r="B30" s="4" t="s">
        <v>44</v>
      </c>
      <c r="C30" s="4" t="s">
        <v>44</v>
      </c>
    </row>
    <row r="31" spans="1:3">
      <c r="A31" s="3" t="s">
        <v>45</v>
      </c>
    </row>
    <row r="32" spans="1:3">
      <c r="A32" s="4" t="s">
        <v>46</v>
      </c>
      <c r="B32" s="5" t="n">
        <v>1670</v>
      </c>
      <c r="C32" s="5" t="n">
        <v>130</v>
      </c>
    </row>
    <row r="33" spans="1:3">
      <c r="A33" s="4" t="s">
        <v>47</v>
      </c>
      <c r="B33" s="5" t="n">
        <v>0</v>
      </c>
      <c r="C33" s="5" t="n">
        <v>62</v>
      </c>
    </row>
    <row r="34" spans="1:3">
      <c r="A34" s="4" t="s">
        <v>48</v>
      </c>
      <c r="B34" s="5" t="n">
        <v>-1043</v>
      </c>
      <c r="C34" s="5" t="n">
        <v>240</v>
      </c>
    </row>
    <row r="35" spans="1:3">
      <c r="A35" s="4" t="s">
        <v>49</v>
      </c>
      <c r="B35" s="5" t="n">
        <v>12</v>
      </c>
      <c r="C35" s="5" t="n">
        <v>11</v>
      </c>
    </row>
    <row r="36" spans="1:3">
      <c r="A36" s="4" t="s">
        <v>50</v>
      </c>
      <c r="B36" s="5" t="n">
        <v>639</v>
      </c>
      <c r="C36" s="5" t="n">
        <v>443</v>
      </c>
    </row>
    <row r="37" spans="1:3">
      <c r="A37" s="4" t="s">
        <v>51</v>
      </c>
      <c r="B37" s="6" t="n">
        <v>17553</v>
      </c>
      <c r="C37" s="6" t="n">
        <v>15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4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151</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2</v>
      </c>
      <c r="B1" s="2" t="s">
        <v>1</v>
      </c>
    </row>
    <row r="2" spans="1:3">
      <c r="B2" s="2" t="s">
        <v>2</v>
      </c>
      <c r="C2" s="2" t="s">
        <v>14</v>
      </c>
    </row>
    <row r="3" spans="1:3">
      <c r="A3" s="4" t="s">
        <v>53</v>
      </c>
      <c r="B3" s="4" t="s">
        <v>54</v>
      </c>
      <c r="C3" s="4" t="s">
        <v>54</v>
      </c>
    </row>
    <row r="4" spans="1:3">
      <c r="A4" s="4" t="s">
        <v>55</v>
      </c>
      <c r="B4" s="7" t="n">
        <v>9.9</v>
      </c>
      <c r="C4" s="7" t="n">
        <v>6.9</v>
      </c>
    </row>
    <row r="5" spans="1:3">
      <c r="A5" s="4" t="s">
        <v>56</v>
      </c>
      <c r="B5" s="7" t="n">
        <v>9.9</v>
      </c>
      <c r="C5" s="7" t="n">
        <v>6.9</v>
      </c>
    </row>
    <row r="6" spans="1:3">
      <c r="A6" s="4" t="s">
        <v>57</v>
      </c>
    </row>
    <row r="7" spans="1:3">
      <c r="A7" s="4" t="s">
        <v>58</v>
      </c>
      <c r="B7" s="7" t="n">
        <v>348.6</v>
      </c>
      <c r="C7" s="7" t="n">
        <v>57.1</v>
      </c>
    </row>
    <row r="8" spans="1:3">
      <c r="A8" s="4" t="s">
        <v>59</v>
      </c>
      <c r="B8" s="7" t="n">
        <v>348.6</v>
      </c>
      <c r="C8" s="7" t="n">
        <v>57.1</v>
      </c>
    </row>
    <row r="9" spans="1:3">
      <c r="A9" s="4" t="s">
        <v>60</v>
      </c>
    </row>
    <row r="10" spans="1:3">
      <c r="A10" s="4" t="s">
        <v>58</v>
      </c>
      <c r="B10" s="5" t="n">
        <v>0</v>
      </c>
      <c r="C10" s="7" t="n">
        <v>145.3</v>
      </c>
    </row>
    <row r="11" spans="1:3">
      <c r="A11" s="4" t="s">
        <v>59</v>
      </c>
      <c r="B11" s="5" t="n">
        <v>0</v>
      </c>
      <c r="C11" s="7" t="n">
        <v>145.3</v>
      </c>
    </row>
    <row r="12" spans="1:3">
      <c r="A12" s="4" t="s">
        <v>61</v>
      </c>
    </row>
    <row r="13" spans="1:3">
      <c r="A13" s="4" t="s">
        <v>58</v>
      </c>
      <c r="B13" s="7" t="n">
        <v>135.4</v>
      </c>
      <c r="C13" s="7" t="n">
        <v>135.4</v>
      </c>
    </row>
    <row r="14" spans="1:3">
      <c r="A14" s="4" t="s">
        <v>59</v>
      </c>
      <c r="B14" s="7" t="n">
        <v>135.4</v>
      </c>
      <c r="C14" s="7" t="n">
        <v>13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54</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56</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59</v>
      </c>
    </row>
    <row r="4" spans="1:2">
      <c r="A4" s="4" t="s">
        <v>158</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row>
    <row r="9" spans="1:2">
      <c r="A9" s="3" t="s">
        <v>250</v>
      </c>
    </row>
    <row r="10" spans="1:2">
      <c r="A10" s="4" t="s">
        <v>260</v>
      </c>
      <c r="B10" s="4" t="s">
        <v>261</v>
      </c>
    </row>
    <row r="11" spans="1:2">
      <c r="A11" s="4" t="s">
        <v>262</v>
      </c>
      <c r="B11" s="4" t="s">
        <v>263</v>
      </c>
    </row>
    <row r="12" spans="1:2">
      <c r="A12" s="4" t="s">
        <v>264</v>
      </c>
      <c r="B12" s="4" t="s">
        <v>265</v>
      </c>
    </row>
    <row r="13" spans="1:2">
      <c r="A13" s="4" t="s">
        <v>266</v>
      </c>
    </row>
    <row r="14" spans="1:2">
      <c r="A14" s="3" t="s">
        <v>250</v>
      </c>
    </row>
    <row r="15" spans="1:2">
      <c r="A15" s="4" t="s">
        <v>262</v>
      </c>
      <c r="B15" s="4" t="s">
        <v>267</v>
      </c>
    </row>
    <row r="16" spans="1:2">
      <c r="A16" s="4" t="s">
        <v>264</v>
      </c>
      <c r="B1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165</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68</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7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17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178</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181</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14</v>
      </c>
      <c r="D2" s="2" t="s">
        <v>63</v>
      </c>
    </row>
    <row r="3" spans="1:4">
      <c r="A3" s="3" t="s">
        <v>64</v>
      </c>
    </row>
    <row r="4" spans="1:4">
      <c r="A4" s="4" t="s">
        <v>65</v>
      </c>
      <c r="B4" s="6" t="n">
        <v>2635</v>
      </c>
      <c r="C4" s="6" t="n">
        <v>539</v>
      </c>
      <c r="D4" s="6" t="n">
        <v>0</v>
      </c>
    </row>
    <row r="5" spans="1:4">
      <c r="A5" s="4" t="s">
        <v>66</v>
      </c>
      <c r="B5" s="5" t="n">
        <v>1389</v>
      </c>
      <c r="C5" s="5" t="n">
        <v>294</v>
      </c>
      <c r="D5" s="5" t="n">
        <v>0</v>
      </c>
    </row>
    <row r="6" spans="1:4">
      <c r="A6" s="4" t="s">
        <v>67</v>
      </c>
      <c r="B6" s="5" t="n">
        <v>260</v>
      </c>
      <c r="C6" s="5" t="n">
        <v>259</v>
      </c>
      <c r="D6" s="5" t="n">
        <v>259</v>
      </c>
    </row>
    <row r="7" spans="1:4">
      <c r="A7" s="4" t="s">
        <v>68</v>
      </c>
      <c r="B7" s="5" t="n">
        <v>20</v>
      </c>
      <c r="C7" s="5" t="n">
        <v>4</v>
      </c>
      <c r="D7" s="5" t="n">
        <v>7</v>
      </c>
    </row>
    <row r="8" spans="1:4">
      <c r="A8" s="4" t="s">
        <v>69</v>
      </c>
      <c r="B8" s="5" t="n">
        <v>0</v>
      </c>
      <c r="C8" s="5" t="n">
        <v>4</v>
      </c>
      <c r="D8" s="5" t="n">
        <v>4</v>
      </c>
    </row>
    <row r="9" spans="1:4">
      <c r="A9" s="4" t="s">
        <v>70</v>
      </c>
      <c r="B9" s="5" t="n">
        <v>4304</v>
      </c>
      <c r="C9" s="5" t="n">
        <v>1100</v>
      </c>
      <c r="D9" s="5" t="n">
        <v>270</v>
      </c>
    </row>
    <row r="10" spans="1:4">
      <c r="A10" s="3" t="s">
        <v>71</v>
      </c>
    </row>
    <row r="11" spans="1:4">
      <c r="A11" s="4" t="s">
        <v>72</v>
      </c>
      <c r="B11" s="5" t="n">
        <v>2320</v>
      </c>
      <c r="C11" s="5" t="n">
        <v>410</v>
      </c>
      <c r="D11" s="5" t="n">
        <v>-31</v>
      </c>
    </row>
    <row r="12" spans="1:4">
      <c r="A12" s="4" t="s">
        <v>73</v>
      </c>
      <c r="B12" s="5" t="n">
        <v>0</v>
      </c>
      <c r="C12" s="5" t="n">
        <v>2</v>
      </c>
      <c r="D12" s="5" t="n">
        <v>0</v>
      </c>
    </row>
    <row r="13" spans="1:4">
      <c r="A13" s="4" t="s">
        <v>74</v>
      </c>
      <c r="B13" s="5" t="n">
        <v>292</v>
      </c>
      <c r="C13" s="5" t="n">
        <v>127</v>
      </c>
      <c r="D13" s="5" t="n">
        <v>62</v>
      </c>
    </row>
    <row r="14" spans="1:4">
      <c r="A14" s="4" t="s">
        <v>75</v>
      </c>
      <c r="B14" s="5" t="n">
        <v>100</v>
      </c>
      <c r="C14" s="5" t="n">
        <v>52</v>
      </c>
      <c r="D14" s="5" t="n">
        <v>29</v>
      </c>
    </row>
    <row r="15" spans="1:4">
      <c r="A15" s="4" t="s">
        <v>76</v>
      </c>
      <c r="B15" s="5" t="n">
        <v>3</v>
      </c>
      <c r="C15" s="5" t="n">
        <v>0</v>
      </c>
      <c r="D15" s="5" t="n">
        <v>3</v>
      </c>
    </row>
    <row r="16" spans="1:4">
      <c r="A16" s="4" t="s">
        <v>77</v>
      </c>
      <c r="B16" s="5" t="n">
        <v>0</v>
      </c>
      <c r="C16" s="5" t="n">
        <v>0</v>
      </c>
      <c r="D16" s="5" t="n">
        <v>1</v>
      </c>
    </row>
    <row r="17" spans="1:4">
      <c r="A17" s="4" t="s">
        <v>78</v>
      </c>
      <c r="B17" s="5" t="n">
        <v>12</v>
      </c>
      <c r="C17" s="5" t="n">
        <v>13</v>
      </c>
      <c r="D17" s="5" t="n">
        <v>15</v>
      </c>
    </row>
    <row r="18" spans="1:4">
      <c r="A18" s="4" t="s">
        <v>79</v>
      </c>
      <c r="B18" s="5" t="n">
        <v>80</v>
      </c>
      <c r="C18" s="5" t="n">
        <v>90</v>
      </c>
      <c r="D18" s="5" t="n">
        <v>122</v>
      </c>
    </row>
    <row r="19" spans="1:4">
      <c r="A19" s="4" t="s">
        <v>80</v>
      </c>
      <c r="B19" s="5" t="n">
        <v>339</v>
      </c>
      <c r="C19" s="5" t="n">
        <v>156</v>
      </c>
      <c r="D19" s="5" t="n">
        <v>66</v>
      </c>
    </row>
    <row r="20" spans="1:4">
      <c r="A20" s="4" t="s">
        <v>81</v>
      </c>
      <c r="B20" s="5" t="n">
        <v>2</v>
      </c>
      <c r="C20" s="5" t="n">
        <v>0</v>
      </c>
      <c r="D20" s="5" t="n">
        <v>0</v>
      </c>
    </row>
    <row r="21" spans="1:4">
      <c r="A21" s="4" t="s">
        <v>82</v>
      </c>
      <c r="B21" s="5" t="n">
        <v>3148</v>
      </c>
      <c r="C21" s="5" t="n">
        <v>850</v>
      </c>
      <c r="D21" s="5" t="n">
        <v>267</v>
      </c>
    </row>
    <row r="22" spans="1:4">
      <c r="A22" s="4" t="s">
        <v>83</v>
      </c>
      <c r="B22" s="5" t="n">
        <v>1156</v>
      </c>
      <c r="C22" s="5" t="n">
        <v>250</v>
      </c>
      <c r="D22" s="5" t="n">
        <v>3</v>
      </c>
    </row>
    <row r="23" spans="1:4">
      <c r="A23" s="3" t="s">
        <v>84</v>
      </c>
    </row>
    <row r="24" spans="1:4">
      <c r="A24" s="4" t="s">
        <v>85</v>
      </c>
      <c r="B24" s="5" t="n">
        <v>-614</v>
      </c>
      <c r="C24" s="5" t="n">
        <v>-357</v>
      </c>
      <c r="D24" s="5" t="n">
        <v>-185</v>
      </c>
    </row>
    <row r="25" spans="1:4">
      <c r="A25" s="4" t="s">
        <v>86</v>
      </c>
      <c r="B25" s="5" t="n">
        <v>-67</v>
      </c>
      <c r="C25" s="5" t="n">
        <v>-72</v>
      </c>
      <c r="D25" s="5" t="n">
        <v>-96</v>
      </c>
    </row>
    <row r="26" spans="1:4">
      <c r="A26" s="4" t="s">
        <v>87</v>
      </c>
      <c r="B26" s="5" t="n">
        <v>4</v>
      </c>
      <c r="C26" s="5" t="n">
        <v>6</v>
      </c>
      <c r="D26" s="5" t="n">
        <v>-42</v>
      </c>
    </row>
    <row r="27" spans="1:4">
      <c r="A27" s="4" t="s">
        <v>88</v>
      </c>
      <c r="B27" s="5" t="n">
        <v>11</v>
      </c>
      <c r="C27" s="5" t="n">
        <v>2</v>
      </c>
      <c r="D27" s="5" t="n">
        <v>1</v>
      </c>
    </row>
    <row r="28" spans="1:4">
      <c r="A28" s="4" t="s">
        <v>89</v>
      </c>
      <c r="B28" s="5" t="n">
        <v>-666</v>
      </c>
      <c r="C28" s="5" t="n">
        <v>-421</v>
      </c>
      <c r="D28" s="5" t="n">
        <v>-322</v>
      </c>
    </row>
    <row r="29" spans="1:4">
      <c r="A29" s="4" t="s">
        <v>90</v>
      </c>
      <c r="B29" s="6" t="n">
        <v>490</v>
      </c>
      <c r="C29" s="6" t="n">
        <v>-171</v>
      </c>
      <c r="D29" s="6" t="n">
        <v>-319</v>
      </c>
    </row>
    <row r="30" spans="1:4">
      <c r="A30" s="4" t="s">
        <v>91</v>
      </c>
      <c r="B30" s="8" t="n">
        <v>-1.32</v>
      </c>
      <c r="C30" s="8" t="n">
        <v>-0.2</v>
      </c>
      <c r="D30" s="8" t="n">
        <v>-0.43</v>
      </c>
    </row>
    <row r="31" spans="1:4">
      <c r="A31" s="4" t="s">
        <v>92</v>
      </c>
      <c r="B31" s="7" t="n">
        <v>178.5</v>
      </c>
      <c r="C31" s="7" t="n">
        <v>57.1</v>
      </c>
      <c r="D31" s="7" t="n">
        <v>5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184</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row>
    <row r="4" spans="1:2">
      <c r="A4" s="3" t="s">
        <v>304</v>
      </c>
    </row>
    <row r="5" spans="1:2">
      <c r="A5" s="4" t="s">
        <v>305</v>
      </c>
      <c r="B5"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190</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193</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19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19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63"/>
    <col customWidth="1" max="3" min="3" width="14"/>
  </cols>
  <sheetData>
    <row r="1" spans="1:3">
      <c r="A1" s="1" t="s">
        <v>325</v>
      </c>
      <c r="B1" s="2" t="s">
        <v>1</v>
      </c>
    </row>
    <row r="2" spans="1:3">
      <c r="B2" s="2" t="s">
        <v>326</v>
      </c>
      <c r="C2" s="2" t="s">
        <v>14</v>
      </c>
    </row>
    <row r="3" spans="1:3">
      <c r="A3" s="3" t="s">
        <v>327</v>
      </c>
    </row>
    <row r="4" spans="1:3">
      <c r="A4" s="4" t="s">
        <v>328</v>
      </c>
      <c r="B4" s="5" t="n">
        <v>4</v>
      </c>
    </row>
    <row r="5" spans="1:3">
      <c r="A5" s="4" t="s">
        <v>53</v>
      </c>
      <c r="B5" s="4" t="s">
        <v>54</v>
      </c>
      <c r="C5" s="4" t="s">
        <v>54</v>
      </c>
    </row>
    <row r="6" spans="1:3">
      <c r="A6" s="4" t="s">
        <v>329</v>
      </c>
    </row>
    <row r="7" spans="1:3">
      <c r="A7" s="3" t="s">
        <v>327</v>
      </c>
    </row>
    <row r="8" spans="1:3">
      <c r="A8" s="4" t="s">
        <v>330</v>
      </c>
      <c r="B8" s="5" t="n">
        <v>6</v>
      </c>
    </row>
    <row r="9" spans="1:3">
      <c r="A9" s="4" t="s">
        <v>331</v>
      </c>
      <c r="B9" s="7" t="n">
        <v>4.5</v>
      </c>
    </row>
    <row r="10" spans="1:3">
      <c r="A10" s="4" t="s">
        <v>332</v>
      </c>
      <c r="B10" s="5" t="n">
        <v>5</v>
      </c>
    </row>
    <row r="11" spans="1:3">
      <c r="A11" s="4" t="s">
        <v>333</v>
      </c>
      <c r="B11" s="7" t="n">
        <v>16.9</v>
      </c>
    </row>
    <row r="12" spans="1:3">
      <c r="A12" s="4" t="s">
        <v>334</v>
      </c>
      <c r="B12" s="5" t="n">
        <v>2</v>
      </c>
    </row>
    <row r="13" spans="1:3">
      <c r="A13" s="4" t="s">
        <v>335</v>
      </c>
      <c r="B13" s="5" t="n">
        <v>266000</v>
      </c>
    </row>
    <row r="14" spans="1:3">
      <c r="A14" s="4" t="s">
        <v>328</v>
      </c>
      <c r="B14" s="5" t="n">
        <v>4</v>
      </c>
    </row>
    <row r="15" spans="1:3">
      <c r="A15" s="4" t="s">
        <v>336</v>
      </c>
    </row>
    <row r="16" spans="1:3">
      <c r="A16" s="3" t="s">
        <v>327</v>
      </c>
    </row>
    <row r="17" spans="1:3">
      <c r="A17" s="4" t="s">
        <v>331</v>
      </c>
      <c r="B17" s="7" t="n">
        <v>4.3</v>
      </c>
    </row>
    <row r="18" spans="1:3">
      <c r="A18" s="4" t="s">
        <v>337</v>
      </c>
    </row>
    <row r="19" spans="1:3">
      <c r="A19" s="3" t="s">
        <v>327</v>
      </c>
    </row>
    <row r="20" spans="1:3">
      <c r="A20" s="4" t="s">
        <v>331</v>
      </c>
      <c r="B20" s="7" t="n">
        <v>4.6</v>
      </c>
    </row>
    <row r="21" spans="1:3">
      <c r="A21" s="4" t="s">
        <v>338</v>
      </c>
    </row>
    <row r="22" spans="1:3">
      <c r="A22" s="3" t="s">
        <v>327</v>
      </c>
    </row>
    <row r="23" spans="1:3">
      <c r="A23" s="4" t="s">
        <v>339</v>
      </c>
      <c r="B23" s="5" t="n">
        <v>94</v>
      </c>
    </row>
    <row r="24" spans="1:3">
      <c r="A24" s="4" t="s">
        <v>340</v>
      </c>
    </row>
    <row r="25" spans="1:3">
      <c r="A25" s="3" t="s">
        <v>327</v>
      </c>
    </row>
    <row r="26" spans="1:3">
      <c r="A26" s="4" t="s">
        <v>53</v>
      </c>
      <c r="B26" s="4" t="s">
        <v>341</v>
      </c>
    </row>
    <row r="27" spans="1:3">
      <c r="A27" s="4" t="s">
        <v>342</v>
      </c>
    </row>
    <row r="28" spans="1:3">
      <c r="A28" s="3" t="s">
        <v>327</v>
      </c>
    </row>
    <row r="29" spans="1:3">
      <c r="A29" s="4" t="s">
        <v>343</v>
      </c>
      <c r="B29" s="7" t="n">
        <v>104.5</v>
      </c>
    </row>
    <row r="30" spans="1:3">
      <c r="A30" s="4" t="s">
        <v>344</v>
      </c>
    </row>
    <row r="31" spans="1:3">
      <c r="A31" s="3" t="s">
        <v>327</v>
      </c>
    </row>
    <row r="32" spans="1:3">
      <c r="A32" s="4" t="s">
        <v>343</v>
      </c>
      <c r="B32" s="7" t="n">
        <v>135.4</v>
      </c>
    </row>
    <row r="33" spans="1:3">
      <c r="A33" s="4" t="s">
        <v>345</v>
      </c>
    </row>
    <row r="34" spans="1:3">
      <c r="A34" s="3" t="s">
        <v>327</v>
      </c>
    </row>
    <row r="35" spans="1:3">
      <c r="A35" s="4" t="s">
        <v>346</v>
      </c>
      <c r="B35" s="4" t="s">
        <v>3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4"/>
    <col customWidth="1" max="5" min="5" width="25"/>
  </cols>
  <sheetData>
    <row r="1" spans="1:5">
      <c r="A1" s="1" t="s">
        <v>348</v>
      </c>
      <c r="B1" s="2" t="s">
        <v>349</v>
      </c>
      <c r="C1" s="2" t="s">
        <v>350</v>
      </c>
      <c r="D1" s="2" t="s">
        <v>351</v>
      </c>
      <c r="E1" s="2" t="s">
        <v>352</v>
      </c>
    </row>
    <row r="2" spans="1:5">
      <c r="A2" s="4" t="s">
        <v>353</v>
      </c>
    </row>
    <row r="3" spans="1:5">
      <c r="A3" s="3" t="s">
        <v>354</v>
      </c>
    </row>
    <row r="4" spans="1:5">
      <c r="A4" s="4" t="s">
        <v>355</v>
      </c>
      <c r="D4" s="4" t="s">
        <v>356</v>
      </c>
    </row>
    <row r="5" spans="1:5">
      <c r="A5" s="4" t="s">
        <v>57</v>
      </c>
    </row>
    <row r="6" spans="1:5">
      <c r="A6" s="3" t="s">
        <v>354</v>
      </c>
    </row>
    <row r="7" spans="1:5">
      <c r="A7" s="4" t="s">
        <v>357</v>
      </c>
      <c r="D7" s="9" t="n">
        <v>0.425</v>
      </c>
    </row>
    <row r="8" spans="1:5">
      <c r="A8" s="4" t="s">
        <v>358</v>
      </c>
    </row>
    <row r="9" spans="1:5">
      <c r="A9" s="3" t="s">
        <v>354</v>
      </c>
    </row>
    <row r="10" spans="1:5">
      <c r="A10" s="4" t="s">
        <v>359</v>
      </c>
      <c r="D10" s="4" t="s">
        <v>54</v>
      </c>
    </row>
    <row r="11" spans="1:5">
      <c r="A11" s="4" t="s">
        <v>360</v>
      </c>
      <c r="D11" s="4" t="s">
        <v>361</v>
      </c>
    </row>
    <row r="12" spans="1:5">
      <c r="A12" s="4" t="s">
        <v>362</v>
      </c>
    </row>
    <row r="13" spans="1:5">
      <c r="A13" s="3" t="s">
        <v>354</v>
      </c>
    </row>
    <row r="14" spans="1:5">
      <c r="A14" s="4" t="s">
        <v>360</v>
      </c>
      <c r="D14" s="4" t="s">
        <v>363</v>
      </c>
    </row>
    <row r="15" spans="1:5">
      <c r="A15" s="4" t="s">
        <v>60</v>
      </c>
    </row>
    <row r="16" spans="1:5">
      <c r="A16" s="3" t="s">
        <v>354</v>
      </c>
    </row>
    <row r="17" spans="1:5">
      <c r="A17" s="4" t="s">
        <v>364</v>
      </c>
      <c r="D17" s="10" t="n">
        <v>0.035</v>
      </c>
    </row>
    <row r="18" spans="1:5">
      <c r="A18" s="4" t="s">
        <v>365</v>
      </c>
    </row>
    <row r="19" spans="1:5">
      <c r="A19" s="3" t="s">
        <v>354</v>
      </c>
    </row>
    <row r="20" spans="1:5">
      <c r="A20" s="4" t="s">
        <v>366</v>
      </c>
      <c r="E20" s="5" t="n">
        <v>2</v>
      </c>
    </row>
    <row r="21" spans="1:5">
      <c r="A21" s="4" t="s">
        <v>367</v>
      </c>
    </row>
    <row r="22" spans="1:5">
      <c r="A22" s="3" t="s">
        <v>354</v>
      </c>
    </row>
    <row r="23" spans="1:5">
      <c r="A23" s="4" t="s">
        <v>368</v>
      </c>
      <c r="E23" s="6" t="n">
        <v>1500</v>
      </c>
    </row>
    <row r="24" spans="1:5">
      <c r="A24" s="4" t="s">
        <v>369</v>
      </c>
    </row>
    <row r="25" spans="1:5">
      <c r="A25" s="3" t="s">
        <v>354</v>
      </c>
    </row>
    <row r="26" spans="1:5">
      <c r="A26" s="4" t="s">
        <v>368</v>
      </c>
      <c r="C26" s="6" t="n">
        <v>180</v>
      </c>
      <c r="E26" s="6" t="n">
        <v>500</v>
      </c>
    </row>
    <row r="27" spans="1:5">
      <c r="A27" s="4" t="s">
        <v>370</v>
      </c>
      <c r="C27" s="5" t="n">
        <v>12</v>
      </c>
    </row>
    <row r="28" spans="1:5">
      <c r="A28" s="4" t="s">
        <v>371</v>
      </c>
    </row>
    <row r="29" spans="1:5">
      <c r="A29" s="3" t="s">
        <v>354</v>
      </c>
    </row>
    <row r="30" spans="1:5">
      <c r="A30" s="4" t="s">
        <v>372</v>
      </c>
      <c r="B30" s="4" t="s">
        <v>373</v>
      </c>
    </row>
    <row r="31" spans="1:5">
      <c r="A31" s="4" t="s">
        <v>374</v>
      </c>
    </row>
    <row r="32" spans="1:5">
      <c r="A32" s="3" t="s">
        <v>354</v>
      </c>
    </row>
    <row r="33" spans="1:5">
      <c r="A33" s="4" t="s">
        <v>375</v>
      </c>
      <c r="B33" s="7" t="n">
        <v>45.3</v>
      </c>
    </row>
    <row r="34" spans="1:5">
      <c r="A34" s="4" t="s">
        <v>376</v>
      </c>
    </row>
    <row r="35" spans="1:5">
      <c r="A35" s="3" t="s">
        <v>354</v>
      </c>
    </row>
    <row r="36" spans="1:5">
      <c r="A36" s="4" t="s">
        <v>372</v>
      </c>
      <c r="B36" s="4" t="s">
        <v>377</v>
      </c>
    </row>
    <row r="37" spans="1:5">
      <c r="A37" s="4" t="s">
        <v>378</v>
      </c>
    </row>
    <row r="38" spans="1:5">
      <c r="A38" s="3" t="s">
        <v>354</v>
      </c>
    </row>
    <row r="39" spans="1:5">
      <c r="A39" s="4" t="s">
        <v>375</v>
      </c>
      <c r="B39" s="5" t="n">
        <v>100</v>
      </c>
    </row>
    <row r="40" spans="1:5">
      <c r="A40" s="4" t="s">
        <v>379</v>
      </c>
    </row>
    <row r="41" spans="1:5">
      <c r="A41" s="3" t="s">
        <v>354</v>
      </c>
    </row>
    <row r="42" spans="1:5">
      <c r="A42" s="4" t="s">
        <v>372</v>
      </c>
      <c r="B42" s="4" t="s">
        <v>3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81</v>
      </c>
      <c r="B1" s="2" t="s">
        <v>1</v>
      </c>
    </row>
    <row r="2" spans="1:4">
      <c r="B2" s="2" t="s">
        <v>382</v>
      </c>
      <c r="C2" s="2" t="s">
        <v>383</v>
      </c>
      <c r="D2" s="2" t="s">
        <v>384</v>
      </c>
    </row>
    <row r="3" spans="1:4">
      <c r="A3" s="3" t="s">
        <v>385</v>
      </c>
    </row>
    <row r="4" spans="1:4">
      <c r="A4" s="4" t="s">
        <v>386</v>
      </c>
      <c r="B4" s="6" t="n">
        <v>0</v>
      </c>
      <c r="C4" s="6" t="n">
        <v>0</v>
      </c>
      <c r="D4" s="6" t="n">
        <v>0</v>
      </c>
    </row>
    <row r="5" spans="1:4">
      <c r="A5" s="4" t="s">
        <v>116</v>
      </c>
      <c r="B5" s="5" t="n">
        <v>0</v>
      </c>
      <c r="C5" s="5" t="n">
        <v>0</v>
      </c>
      <c r="D5" s="5" t="n">
        <v>18000000</v>
      </c>
    </row>
    <row r="6" spans="1:4">
      <c r="A6" s="4" t="s">
        <v>387</v>
      </c>
      <c r="B6" s="5" t="n">
        <v>0</v>
      </c>
      <c r="C6" s="5" t="n">
        <v>0</v>
      </c>
      <c r="D6" s="5" t="n">
        <v>0</v>
      </c>
    </row>
    <row r="7" spans="1:4">
      <c r="A7" s="4" t="s">
        <v>388</v>
      </c>
      <c r="B7" s="5" t="n">
        <v>0</v>
      </c>
      <c r="C7" s="6" t="n">
        <v>0</v>
      </c>
      <c r="D7" s="6" t="n">
        <v>0</v>
      </c>
    </row>
    <row r="8" spans="1:4">
      <c r="A8" s="4" t="s">
        <v>389</v>
      </c>
      <c r="B8" s="6" t="n">
        <v>3100000000</v>
      </c>
    </row>
    <row r="9" spans="1:4">
      <c r="A9" s="4" t="s">
        <v>390</v>
      </c>
      <c r="B9" s="5" t="n">
        <v>1</v>
      </c>
    </row>
    <row r="10" spans="1:4">
      <c r="A10" s="4" t="s">
        <v>329</v>
      </c>
    </row>
    <row r="11" spans="1:4">
      <c r="A11" s="3" t="s">
        <v>385</v>
      </c>
    </row>
    <row r="12" spans="1:4">
      <c r="A12" s="4" t="s">
        <v>391</v>
      </c>
      <c r="B12" s="6" t="n">
        <v>0</v>
      </c>
    </row>
    <row r="13" spans="1:4">
      <c r="A13" s="4" t="s">
        <v>392</v>
      </c>
    </row>
    <row r="14" spans="1:4">
      <c r="A14" s="3" t="s">
        <v>385</v>
      </c>
    </row>
    <row r="15" spans="1:4">
      <c r="A15" s="4" t="s">
        <v>391</v>
      </c>
      <c r="B15" s="6" t="n">
        <v>0</v>
      </c>
    </row>
    <row r="16" spans="1:4">
      <c r="A16" s="4" t="s">
        <v>393</v>
      </c>
    </row>
    <row r="17" spans="1:4">
      <c r="A17" s="3" t="s">
        <v>385</v>
      </c>
    </row>
    <row r="18" spans="1:4">
      <c r="A18" s="4" t="s">
        <v>394</v>
      </c>
      <c r="B18" s="5" t="n">
        <v>2</v>
      </c>
    </row>
    <row r="19" spans="1:4">
      <c r="A19" s="4" t="s">
        <v>395</v>
      </c>
    </row>
    <row r="20" spans="1:4">
      <c r="A20" s="3" t="s">
        <v>385</v>
      </c>
    </row>
    <row r="21" spans="1:4">
      <c r="A21" s="4" t="s">
        <v>396</v>
      </c>
      <c r="B21" s="4" t="s">
        <v>397</v>
      </c>
    </row>
    <row r="22" spans="1:4">
      <c r="A22" s="4" t="s">
        <v>398</v>
      </c>
    </row>
    <row r="23" spans="1:4">
      <c r="A23" s="3" t="s">
        <v>385</v>
      </c>
    </row>
    <row r="24" spans="1:4">
      <c r="A24" s="4" t="s">
        <v>394</v>
      </c>
      <c r="B24" s="5" t="n">
        <v>6</v>
      </c>
    </row>
    <row r="25" spans="1:4">
      <c r="A25" s="4" t="s">
        <v>399</v>
      </c>
      <c r="B25" s="5" t="n">
        <v>6</v>
      </c>
    </row>
    <row r="26" spans="1:4">
      <c r="A26" s="4" t="s">
        <v>400</v>
      </c>
    </row>
    <row r="27" spans="1:4">
      <c r="A27" s="3" t="s">
        <v>385</v>
      </c>
    </row>
    <row r="28" spans="1:4">
      <c r="A28" s="4" t="s">
        <v>401</v>
      </c>
      <c r="B28" s="4" t="s">
        <v>402</v>
      </c>
    </row>
    <row r="29" spans="1:4">
      <c r="A29" s="4" t="s">
        <v>403</v>
      </c>
    </row>
    <row r="30" spans="1:4">
      <c r="A30" s="3" t="s">
        <v>385</v>
      </c>
    </row>
    <row r="31" spans="1:4">
      <c r="A31" s="4" t="s">
        <v>399</v>
      </c>
      <c r="B31" s="5"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4</v>
      </c>
      <c r="B1" s="2" t="s">
        <v>2</v>
      </c>
      <c r="C1" s="2" t="s">
        <v>14</v>
      </c>
    </row>
    <row r="2" spans="1:3">
      <c r="A2" s="3" t="s">
        <v>405</v>
      </c>
    </row>
    <row r="3" spans="1:3">
      <c r="A3" s="4" t="s">
        <v>17</v>
      </c>
      <c r="B3" s="6" t="n">
        <v>1589</v>
      </c>
      <c r="C3" s="6" t="n">
        <v>605</v>
      </c>
    </row>
    <row r="4" spans="1:3">
      <c r="A4" s="4" t="s">
        <v>406</v>
      </c>
    </row>
    <row r="5" spans="1:3">
      <c r="A5" s="3" t="s">
        <v>405</v>
      </c>
    </row>
    <row r="6" spans="1:3">
      <c r="A6" s="4" t="s">
        <v>17</v>
      </c>
      <c r="B6" s="5" t="n">
        <v>544</v>
      </c>
      <c r="C6" s="5" t="n">
        <v>358</v>
      </c>
    </row>
    <row r="7" spans="1:3">
      <c r="A7" s="4" t="s">
        <v>407</v>
      </c>
    </row>
    <row r="8" spans="1:3">
      <c r="A8" s="3" t="s">
        <v>405</v>
      </c>
    </row>
    <row r="9" spans="1:3">
      <c r="A9" s="4" t="s">
        <v>17</v>
      </c>
      <c r="B9" s="6" t="n">
        <v>1045</v>
      </c>
      <c r="C9" s="6" t="n">
        <v>2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3"/>
    <col customWidth="1" max="5" min="5" width="28"/>
    <col customWidth="1" max="6" min="6" width="25"/>
  </cols>
  <sheetData>
    <row r="1" spans="1:6">
      <c r="A1" s="1" t="s">
        <v>93</v>
      </c>
      <c r="B1" s="2" t="s">
        <v>94</v>
      </c>
      <c r="C1" s="2" t="s">
        <v>57</v>
      </c>
      <c r="D1" s="2" t="s">
        <v>60</v>
      </c>
      <c r="E1" s="2" t="s">
        <v>61</v>
      </c>
      <c r="F1" s="2" t="s">
        <v>95</v>
      </c>
    </row>
    <row r="2" spans="1:6">
      <c r="A2" s="4" t="s">
        <v>96</v>
      </c>
      <c r="C2" s="7" t="n">
        <v>57.1</v>
      </c>
      <c r="D2" s="7" t="n">
        <v>145.3</v>
      </c>
      <c r="E2" s="7" t="n">
        <v>135.4</v>
      </c>
    </row>
    <row r="3" spans="1:6">
      <c r="A3" s="4" t="s">
        <v>97</v>
      </c>
      <c r="B3" s="6" t="n">
        <v>1131</v>
      </c>
      <c r="C3" s="6" t="n">
        <v>496</v>
      </c>
      <c r="D3" s="6" t="n">
        <v>-38</v>
      </c>
      <c r="E3" s="6" t="n">
        <v>648</v>
      </c>
      <c r="F3" s="6" t="n">
        <v>25</v>
      </c>
    </row>
    <row r="4" spans="1:6">
      <c r="A4" s="4" t="s">
        <v>98</v>
      </c>
      <c r="F4" s="7" t="n">
        <v>6.9</v>
      </c>
    </row>
    <row r="5" spans="1:6">
      <c r="A5" s="3" t="s">
        <v>99</v>
      </c>
    </row>
    <row r="6" spans="1:6">
      <c r="A6" s="4" t="s">
        <v>90</v>
      </c>
      <c r="B6" s="5" t="n">
        <v>-319</v>
      </c>
      <c r="C6" s="5" t="n">
        <v>-93</v>
      </c>
      <c r="D6" s="5" t="n">
        <v>0</v>
      </c>
      <c r="E6" s="5" t="n">
        <v>-220</v>
      </c>
      <c r="F6" s="6" t="n">
        <v>-6</v>
      </c>
    </row>
    <row r="7" spans="1:6">
      <c r="A7" s="4" t="s">
        <v>100</v>
      </c>
      <c r="B7" s="5" t="n">
        <v>-99</v>
      </c>
      <c r="C7" s="5" t="n">
        <v>-97</v>
      </c>
      <c r="D7" s="5" t="n">
        <v>0</v>
      </c>
      <c r="E7" s="5" t="n">
        <v>0</v>
      </c>
      <c r="F7" s="5" t="n">
        <v>-2</v>
      </c>
    </row>
    <row r="8" spans="1:6">
      <c r="A8" s="4" t="s">
        <v>101</v>
      </c>
      <c r="B8" s="5" t="n">
        <v>0</v>
      </c>
      <c r="C8" s="6" t="n">
        <v>0</v>
      </c>
      <c r="D8" s="6" t="n">
        <v>1</v>
      </c>
      <c r="E8" s="6" t="n">
        <v>-1</v>
      </c>
      <c r="F8" s="5" t="n">
        <v>0</v>
      </c>
    </row>
    <row r="9" spans="1:6">
      <c r="A9" s="4" t="s">
        <v>102</v>
      </c>
      <c r="C9" s="7" t="n">
        <v>57.1</v>
      </c>
      <c r="D9" s="7" t="n">
        <v>145.3</v>
      </c>
      <c r="E9" s="7" t="n">
        <v>135.4</v>
      </c>
    </row>
    <row r="10" spans="1:6">
      <c r="A10" s="4" t="s">
        <v>103</v>
      </c>
      <c r="B10" s="5" t="n">
        <v>713</v>
      </c>
      <c r="C10" s="6" t="n">
        <v>306</v>
      </c>
      <c r="D10" s="6" t="n">
        <v>-37</v>
      </c>
      <c r="E10" s="6" t="n">
        <v>427</v>
      </c>
      <c r="F10" s="6" t="n">
        <v>17</v>
      </c>
    </row>
    <row r="11" spans="1:6">
      <c r="A11" s="4" t="s">
        <v>104</v>
      </c>
      <c r="F11" s="7" t="n">
        <v>6.9</v>
      </c>
    </row>
    <row r="12" spans="1:6">
      <c r="A12" s="3" t="s">
        <v>99</v>
      </c>
    </row>
    <row r="13" spans="1:6">
      <c r="A13" s="4" t="s">
        <v>90</v>
      </c>
      <c r="B13" s="5" t="n">
        <v>-171</v>
      </c>
      <c r="C13" s="5" t="n">
        <v>-50</v>
      </c>
      <c r="D13" s="5" t="n">
        <v>0</v>
      </c>
      <c r="E13" s="5" t="n">
        <v>-117</v>
      </c>
      <c r="F13" s="6" t="n">
        <v>-4</v>
      </c>
    </row>
    <row r="14" spans="1:6">
      <c r="A14" s="4" t="s">
        <v>100</v>
      </c>
      <c r="B14" s="5" t="n">
        <v>-99</v>
      </c>
      <c r="C14" s="5" t="n">
        <v>-97</v>
      </c>
      <c r="D14" s="5" t="n">
        <v>0</v>
      </c>
      <c r="E14" s="5" t="n">
        <v>0</v>
      </c>
      <c r="F14" s="5" t="n">
        <v>-2</v>
      </c>
    </row>
    <row r="15" spans="1:6">
      <c r="A15" s="4" t="s">
        <v>101</v>
      </c>
      <c r="B15" s="5" t="n">
        <v>0</v>
      </c>
      <c r="C15" s="6" t="n">
        <v>-29</v>
      </c>
      <c r="D15" s="6" t="n">
        <v>99</v>
      </c>
      <c r="E15" s="6" t="n">
        <v>-70</v>
      </c>
      <c r="F15" s="5" t="n">
        <v>0</v>
      </c>
    </row>
    <row r="16" spans="1:6">
      <c r="A16" s="4" t="s">
        <v>105</v>
      </c>
      <c r="C16" s="7" t="n">
        <v>57.1</v>
      </c>
      <c r="D16" s="7" t="n">
        <v>145.3</v>
      </c>
      <c r="E16" s="7" t="n">
        <v>135.4</v>
      </c>
    </row>
    <row r="17" spans="1:6">
      <c r="A17" s="4" t="s">
        <v>106</v>
      </c>
      <c r="B17" s="6" t="n">
        <v>443</v>
      </c>
      <c r="C17" s="6" t="n">
        <v>130</v>
      </c>
      <c r="D17" s="6" t="n">
        <v>62</v>
      </c>
      <c r="E17" s="6" t="n">
        <v>240</v>
      </c>
      <c r="F17" s="6" t="n">
        <v>11</v>
      </c>
    </row>
    <row r="18" spans="1:6">
      <c r="A18" s="4" t="s">
        <v>107</v>
      </c>
      <c r="B18" s="7" t="n">
        <v>6.9</v>
      </c>
      <c r="F18" s="7" t="n">
        <v>6.9</v>
      </c>
    </row>
    <row r="19" spans="1:6">
      <c r="A19" s="3" t="s">
        <v>99</v>
      </c>
    </row>
    <row r="20" spans="1:6">
      <c r="A20" s="4" t="s">
        <v>90</v>
      </c>
      <c r="B20" s="6" t="n">
        <v>490</v>
      </c>
      <c r="C20" s="5" t="n">
        <v>294</v>
      </c>
      <c r="D20" s="5" t="n">
        <v>0</v>
      </c>
      <c r="E20" s="5" t="n">
        <v>186</v>
      </c>
      <c r="F20" s="6" t="n">
        <v>10</v>
      </c>
    </row>
    <row r="21" spans="1:6">
      <c r="A21" s="4" t="s">
        <v>100</v>
      </c>
      <c r="B21" s="5" t="n">
        <v>-294</v>
      </c>
      <c r="C21" s="6" t="n">
        <v>-226</v>
      </c>
      <c r="D21" s="6" t="n">
        <v>0</v>
      </c>
      <c r="E21" s="6" t="n">
        <v>-59</v>
      </c>
      <c r="F21" s="6" t="n">
        <v>-9</v>
      </c>
    </row>
    <row r="22" spans="1:6">
      <c r="A22" s="4" t="s">
        <v>108</v>
      </c>
      <c r="C22" s="7" t="n">
        <v>291.5</v>
      </c>
      <c r="D22" s="7" t="n">
        <v>-145.3</v>
      </c>
      <c r="E22" s="5" t="n">
        <v>0</v>
      </c>
      <c r="F22" s="5" t="n">
        <v>3</v>
      </c>
    </row>
    <row r="23" spans="1:6">
      <c r="A23" s="4" t="s">
        <v>109</v>
      </c>
      <c r="B23" s="5" t="n">
        <v>0</v>
      </c>
      <c r="C23" s="6" t="n">
        <v>2066</v>
      </c>
      <c r="D23" s="6" t="n">
        <v>-2066</v>
      </c>
      <c r="E23" s="6" t="n">
        <v>0</v>
      </c>
      <c r="F23" s="6" t="n">
        <v>0</v>
      </c>
    </row>
    <row r="24" spans="1:6">
      <c r="A24" s="4" t="s">
        <v>101</v>
      </c>
      <c r="B24" s="5" t="n">
        <v>0</v>
      </c>
      <c r="C24" s="6" t="n">
        <v>-594</v>
      </c>
      <c r="D24" s="6" t="n">
        <v>2004</v>
      </c>
      <c r="E24" s="6" t="n">
        <v>-1410</v>
      </c>
      <c r="F24" s="5" t="n">
        <v>0</v>
      </c>
    </row>
    <row r="25" spans="1:6">
      <c r="A25" s="4" t="s">
        <v>110</v>
      </c>
      <c r="C25" s="7" t="n">
        <v>348.6</v>
      </c>
      <c r="D25" s="5" t="n">
        <v>0</v>
      </c>
      <c r="E25" s="7" t="n">
        <v>135.4</v>
      </c>
    </row>
    <row r="26" spans="1:6">
      <c r="A26" s="4" t="s">
        <v>111</v>
      </c>
      <c r="B26" s="6" t="n">
        <v>639</v>
      </c>
      <c r="C26" s="6" t="n">
        <v>1670</v>
      </c>
      <c r="D26" s="6" t="n">
        <v>0</v>
      </c>
      <c r="E26" s="6" t="n">
        <v>-1043</v>
      </c>
      <c r="F26" s="6" t="n">
        <v>12</v>
      </c>
    </row>
    <row r="27" spans="1:6">
      <c r="A27" s="4" t="s">
        <v>112</v>
      </c>
      <c r="B27" s="7" t="n">
        <v>9.9</v>
      </c>
      <c r="F27" s="7" t="n">
        <v>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8</v>
      </c>
      <c r="B1" s="2" t="s">
        <v>2</v>
      </c>
      <c r="C1" s="2" t="s">
        <v>14</v>
      </c>
    </row>
    <row r="2" spans="1:3">
      <c r="A2" s="3" t="s">
        <v>154</v>
      </c>
    </row>
    <row r="3" spans="1:3">
      <c r="A3" s="4" t="s">
        <v>409</v>
      </c>
      <c r="B3" s="6" t="n">
        <v>185</v>
      </c>
      <c r="C3" s="6" t="n">
        <v>88</v>
      </c>
    </row>
    <row r="4" spans="1:3">
      <c r="A4" s="4" t="s">
        <v>410</v>
      </c>
      <c r="B4" s="5" t="n">
        <v>6</v>
      </c>
      <c r="C4" s="5" t="n">
        <v>2</v>
      </c>
    </row>
    <row r="5" spans="1:3">
      <c r="A5" s="4" t="s">
        <v>411</v>
      </c>
      <c r="B5" s="6" t="n">
        <v>191</v>
      </c>
      <c r="C5" s="6" t="n">
        <v>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2</v>
      </c>
      <c r="B1" s="2" t="s">
        <v>2</v>
      </c>
      <c r="C1" s="2" t="s">
        <v>14</v>
      </c>
    </row>
    <row r="2" spans="1:3">
      <c r="A2" s="3" t="s">
        <v>413</v>
      </c>
    </row>
    <row r="3" spans="1:3">
      <c r="A3" s="4" t="s">
        <v>21</v>
      </c>
      <c r="B3" s="6" t="n">
        <v>95</v>
      </c>
      <c r="C3" s="6" t="n">
        <v>97</v>
      </c>
    </row>
    <row r="4" spans="1:3">
      <c r="A4" s="4" t="s">
        <v>414</v>
      </c>
    </row>
    <row r="5" spans="1:3">
      <c r="A5" s="3" t="s">
        <v>413</v>
      </c>
    </row>
    <row r="6" spans="1:3">
      <c r="A6" s="4" t="s">
        <v>21</v>
      </c>
      <c r="B6" s="5" t="n">
        <v>17</v>
      </c>
      <c r="C6" s="5" t="n">
        <v>15</v>
      </c>
    </row>
    <row r="7" spans="1:3">
      <c r="A7" s="4" t="s">
        <v>415</v>
      </c>
    </row>
    <row r="8" spans="1:3">
      <c r="A8" s="3" t="s">
        <v>413</v>
      </c>
    </row>
    <row r="9" spans="1:3">
      <c r="A9" s="4" t="s">
        <v>21</v>
      </c>
      <c r="B9" s="5" t="n">
        <v>26</v>
      </c>
      <c r="C9" s="5" t="n">
        <v>45</v>
      </c>
    </row>
    <row r="10" spans="1:3">
      <c r="A10" s="4" t="s">
        <v>416</v>
      </c>
    </row>
    <row r="11" spans="1:3">
      <c r="A11" s="3" t="s">
        <v>413</v>
      </c>
    </row>
    <row r="12" spans="1:3">
      <c r="A12" s="4" t="s">
        <v>21</v>
      </c>
      <c r="B12" s="6" t="n">
        <v>52</v>
      </c>
      <c r="C12" s="6" t="n">
        <v>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14</v>
      </c>
    </row>
    <row r="2" spans="1:3">
      <c r="A2" s="3" t="s">
        <v>418</v>
      </c>
    </row>
    <row r="3" spans="1:3">
      <c r="A3" s="4" t="s">
        <v>24</v>
      </c>
      <c r="B3" s="6" t="n">
        <v>15139</v>
      </c>
      <c r="C3" s="6" t="n">
        <v>14158</v>
      </c>
    </row>
    <row r="4" spans="1:3">
      <c r="A4" s="4" t="s">
        <v>419</v>
      </c>
    </row>
    <row r="5" spans="1:3">
      <c r="A5" s="3" t="s">
        <v>418</v>
      </c>
    </row>
    <row r="6" spans="1:3">
      <c r="A6" s="4" t="s">
        <v>420</v>
      </c>
      <c r="B6" s="5" t="n">
        <v>-880</v>
      </c>
      <c r="C6" s="5" t="n">
        <v>-553</v>
      </c>
    </row>
    <row r="7" spans="1:3">
      <c r="A7" s="4" t="s">
        <v>24</v>
      </c>
      <c r="B7" s="5" t="n">
        <v>15133</v>
      </c>
      <c r="C7" s="5" t="n">
        <v>14151</v>
      </c>
    </row>
    <row r="8" spans="1:3">
      <c r="A8" s="4" t="s">
        <v>421</v>
      </c>
    </row>
    <row r="9" spans="1:3">
      <c r="A9" s="3" t="s">
        <v>418</v>
      </c>
    </row>
    <row r="10" spans="1:3">
      <c r="A10" s="4" t="s">
        <v>422</v>
      </c>
      <c r="B10" s="5" t="n">
        <v>12703</v>
      </c>
      <c r="C10" s="5" t="n">
        <v>7976</v>
      </c>
    </row>
    <row r="11" spans="1:3">
      <c r="A11" s="4" t="s">
        <v>423</v>
      </c>
    </row>
    <row r="12" spans="1:3">
      <c r="A12" s="3" t="s">
        <v>418</v>
      </c>
    </row>
    <row r="13" spans="1:3">
      <c r="A13" s="4" t="s">
        <v>422</v>
      </c>
      <c r="B13" s="5" t="n">
        <v>3310</v>
      </c>
      <c r="C13" s="5" t="n">
        <v>6728</v>
      </c>
    </row>
    <row r="14" spans="1:3">
      <c r="A14" s="4" t="s">
        <v>424</v>
      </c>
    </row>
    <row r="15" spans="1:3">
      <c r="A15" s="3" t="s">
        <v>418</v>
      </c>
    </row>
    <row r="16" spans="1:3">
      <c r="A16" s="4" t="s">
        <v>422</v>
      </c>
      <c r="B16" s="5" t="n">
        <v>23</v>
      </c>
      <c r="C16" s="5" t="n">
        <v>20</v>
      </c>
    </row>
    <row r="17" spans="1:3">
      <c r="A17" s="4" t="s">
        <v>420</v>
      </c>
      <c r="B17" s="5" t="n">
        <v>-17</v>
      </c>
      <c r="C17" s="5" t="n">
        <v>-13</v>
      </c>
    </row>
    <row r="18" spans="1:3">
      <c r="A18" s="4" t="s">
        <v>24</v>
      </c>
      <c r="B18" s="6" t="n">
        <v>6</v>
      </c>
      <c r="C18" s="6"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5</v>
      </c>
      <c r="B1" s="2" t="s">
        <v>1</v>
      </c>
    </row>
    <row r="2" spans="1:4">
      <c r="B2" s="2" t="s">
        <v>2</v>
      </c>
      <c r="C2" s="2" t="s">
        <v>14</v>
      </c>
      <c r="D2" s="2" t="s">
        <v>63</v>
      </c>
    </row>
    <row r="3" spans="1:4">
      <c r="A3" s="3" t="s">
        <v>159</v>
      </c>
    </row>
    <row r="4" spans="1:4">
      <c r="A4" s="4" t="s">
        <v>426</v>
      </c>
      <c r="B4" s="6" t="n">
        <v>331</v>
      </c>
      <c r="C4" s="6" t="n">
        <v>148</v>
      </c>
      <c r="D4" s="6" t="n">
        <v>65</v>
      </c>
    </row>
    <row r="5" spans="1:4">
      <c r="A5" s="4" t="s">
        <v>427</v>
      </c>
      <c r="B5" s="6" t="n">
        <v>301</v>
      </c>
      <c r="C5" s="6" t="n">
        <v>2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429</v>
      </c>
    </row>
    <row r="4" spans="1:2">
      <c r="A4" s="3" t="s">
        <v>418</v>
      </c>
    </row>
    <row r="5" spans="1:2">
      <c r="A5" s="4" t="s">
        <v>430</v>
      </c>
      <c r="B5" s="4" t="s">
        <v>431</v>
      </c>
    </row>
    <row r="6" spans="1:2">
      <c r="A6" s="4" t="s">
        <v>432</v>
      </c>
    </row>
    <row r="7" spans="1:2">
      <c r="A7" s="3" t="s">
        <v>418</v>
      </c>
    </row>
    <row r="8" spans="1:2">
      <c r="A8" s="4" t="s">
        <v>430</v>
      </c>
      <c r="B8" s="4" t="s">
        <v>433</v>
      </c>
    </row>
    <row r="9" spans="1:2">
      <c r="A9" s="4" t="s">
        <v>434</v>
      </c>
    </row>
    <row r="10" spans="1:2">
      <c r="A10" s="3" t="s">
        <v>418</v>
      </c>
    </row>
    <row r="11" spans="1:2">
      <c r="A11" s="4" t="s">
        <v>430</v>
      </c>
      <c r="B11" s="4" t="s">
        <v>433</v>
      </c>
    </row>
    <row r="12" spans="1:2">
      <c r="A12" s="4" t="s">
        <v>435</v>
      </c>
    </row>
    <row r="13" spans="1:2">
      <c r="A13" s="3" t="s">
        <v>418</v>
      </c>
    </row>
    <row r="14" spans="1:2">
      <c r="A14" s="4" t="s">
        <v>430</v>
      </c>
      <c r="B14" s="4" t="s">
        <v>436</v>
      </c>
    </row>
    <row r="15" spans="1:2">
      <c r="A15" s="4" t="s">
        <v>437</v>
      </c>
    </row>
    <row r="16" spans="1:2">
      <c r="A16" s="3" t="s">
        <v>418</v>
      </c>
    </row>
    <row r="17" spans="1:2">
      <c r="A17" s="4" t="s">
        <v>430</v>
      </c>
      <c r="B17" s="4" t="s">
        <v>438</v>
      </c>
    </row>
    <row r="18" spans="1:2">
      <c r="A18" s="4" t="s">
        <v>439</v>
      </c>
    </row>
    <row r="19" spans="1:2">
      <c r="A19" s="3" t="s">
        <v>418</v>
      </c>
    </row>
    <row r="20" spans="1:2">
      <c r="A20" s="4" t="s">
        <v>430</v>
      </c>
      <c r="B20" s="4" t="s">
        <v>440</v>
      </c>
    </row>
    <row r="21" spans="1:2">
      <c r="A21" s="4" t="s">
        <v>441</v>
      </c>
    </row>
    <row r="22" spans="1:2">
      <c r="A22" s="3" t="s">
        <v>418</v>
      </c>
    </row>
    <row r="23" spans="1:2">
      <c r="A23" s="4" t="s">
        <v>430</v>
      </c>
      <c r="B23" s="4" t="s">
        <v>402</v>
      </c>
    </row>
    <row r="24" spans="1:2">
      <c r="A24" s="4" t="s">
        <v>442</v>
      </c>
    </row>
    <row r="25" spans="1:2">
      <c r="A25" s="3" t="s">
        <v>418</v>
      </c>
    </row>
    <row r="26" spans="1:2">
      <c r="A26" s="4" t="s">
        <v>430</v>
      </c>
      <c r="B26" s="4" t="s">
        <v>431</v>
      </c>
    </row>
    <row r="27" spans="1:2">
      <c r="A27" s="4" t="s">
        <v>443</v>
      </c>
    </row>
    <row r="28" spans="1:2">
      <c r="A28" s="3" t="s">
        <v>418</v>
      </c>
    </row>
    <row r="29" spans="1:2">
      <c r="A29" s="4" t="s">
        <v>430</v>
      </c>
      <c r="B29" s="4" t="s">
        <v>433</v>
      </c>
    </row>
    <row r="30" spans="1:2">
      <c r="A30" s="4" t="s">
        <v>444</v>
      </c>
    </row>
    <row r="31" spans="1:2">
      <c r="A31" s="3" t="s">
        <v>418</v>
      </c>
    </row>
    <row r="32" spans="1:2">
      <c r="A32" s="4" t="s">
        <v>430</v>
      </c>
      <c r="B32" s="4" t="s">
        <v>445</v>
      </c>
    </row>
    <row r="33" spans="1:2">
      <c r="A33" s="4" t="s">
        <v>446</v>
      </c>
    </row>
    <row r="34" spans="1:2">
      <c r="A34" s="3" t="s">
        <v>418</v>
      </c>
    </row>
    <row r="35" spans="1:2">
      <c r="A35" s="4" t="s">
        <v>430</v>
      </c>
      <c r="B35"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18"/>
  </cols>
  <sheetData>
    <row r="1" spans="1:4">
      <c r="A1" s="1" t="s">
        <v>447</v>
      </c>
      <c r="B1" s="2" t="s">
        <v>448</v>
      </c>
      <c r="C1" s="2" t="s">
        <v>1</v>
      </c>
    </row>
    <row r="2" spans="1:4">
      <c r="B2" s="2" t="s">
        <v>449</v>
      </c>
      <c r="C2" s="2" t="s">
        <v>450</v>
      </c>
      <c r="D2" s="2" t="s">
        <v>451</v>
      </c>
    </row>
    <row r="3" spans="1:4">
      <c r="A3" s="4" t="s">
        <v>266</v>
      </c>
    </row>
    <row r="4" spans="1:4">
      <c r="A4" s="3" t="s">
        <v>250</v>
      </c>
    </row>
    <row r="5" spans="1:4">
      <c r="A5" s="4" t="s">
        <v>452</v>
      </c>
      <c r="C5" s="5" t="n">
        <v>1520</v>
      </c>
      <c r="D5" s="5" t="n">
        <v>1117</v>
      </c>
    </row>
    <row r="6" spans="1:4">
      <c r="A6" s="4" t="s">
        <v>453</v>
      </c>
    </row>
    <row r="7" spans="1:4">
      <c r="A7" s="3" t="s">
        <v>250</v>
      </c>
    </row>
    <row r="8" spans="1:4">
      <c r="A8" s="4" t="s">
        <v>454</v>
      </c>
      <c r="C8" s="5" t="n">
        <v>2214</v>
      </c>
      <c r="D8" s="5" t="n">
        <v>1994</v>
      </c>
    </row>
    <row r="9" spans="1:4">
      <c r="A9" s="4" t="s">
        <v>455</v>
      </c>
    </row>
    <row r="10" spans="1:4">
      <c r="A10" s="3" t="s">
        <v>250</v>
      </c>
    </row>
    <row r="11" spans="1:4">
      <c r="A11" s="4" t="s">
        <v>456</v>
      </c>
      <c r="B11" s="6" t="n">
        <v>1600</v>
      </c>
      <c r="C11" s="6" t="n">
        <v>1600</v>
      </c>
    </row>
    <row r="12" spans="1:4">
      <c r="A12" s="4" t="s">
        <v>457</v>
      </c>
    </row>
    <row r="13" spans="1:4">
      <c r="A13" s="3" t="s">
        <v>250</v>
      </c>
    </row>
    <row r="14" spans="1:4">
      <c r="A14" s="4" t="s">
        <v>458</v>
      </c>
      <c r="B14" s="6" t="n">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14</v>
      </c>
    </row>
    <row r="2" spans="1:3">
      <c r="A2" s="4" t="s">
        <v>460</v>
      </c>
    </row>
    <row r="3" spans="1:3">
      <c r="A3" s="3" t="s">
        <v>461</v>
      </c>
    </row>
    <row r="4" spans="1:3">
      <c r="A4" s="4" t="s">
        <v>462</v>
      </c>
      <c r="B4" s="6" t="n">
        <v>0</v>
      </c>
      <c r="C4" s="6" t="n">
        <v>-6</v>
      </c>
    </row>
    <row r="5" spans="1:3">
      <c r="A5" s="4" t="s">
        <v>463</v>
      </c>
    </row>
    <row r="6" spans="1:3">
      <c r="A6" s="3" t="s">
        <v>461</v>
      </c>
    </row>
    <row r="7" spans="1:3">
      <c r="A7" s="4" t="s">
        <v>462</v>
      </c>
      <c r="B7" s="5" t="n">
        <v>0</v>
      </c>
      <c r="C7" s="5" t="n">
        <v>0</v>
      </c>
    </row>
    <row r="8" spans="1:3">
      <c r="A8" s="4" t="s">
        <v>464</v>
      </c>
    </row>
    <row r="9" spans="1:3">
      <c r="A9" s="3" t="s">
        <v>461</v>
      </c>
    </row>
    <row r="10" spans="1:3">
      <c r="A10" s="4" t="s">
        <v>462</v>
      </c>
      <c r="B10" s="5" t="n">
        <v>0</v>
      </c>
      <c r="C10" s="5" t="n">
        <v>-6</v>
      </c>
    </row>
    <row r="11" spans="1:3">
      <c r="A11" s="4" t="s">
        <v>465</v>
      </c>
    </row>
    <row r="12" spans="1:3">
      <c r="A12" s="3" t="s">
        <v>461</v>
      </c>
    </row>
    <row r="13" spans="1:3">
      <c r="A13" s="4" t="s">
        <v>462</v>
      </c>
      <c r="B13" s="5" t="n">
        <v>0</v>
      </c>
      <c r="C13" s="5" t="n">
        <v>0</v>
      </c>
    </row>
    <row r="14" spans="1:3">
      <c r="A14" s="4" t="s">
        <v>466</v>
      </c>
    </row>
    <row r="15" spans="1:3">
      <c r="A15" s="3" t="s">
        <v>461</v>
      </c>
    </row>
    <row r="16" spans="1:3">
      <c r="A16" s="4" t="s">
        <v>462</v>
      </c>
      <c r="B16" s="5" t="n">
        <v>21</v>
      </c>
      <c r="C16" s="5" t="n">
        <v>13</v>
      </c>
    </row>
    <row r="17" spans="1:3">
      <c r="A17" s="4" t="s">
        <v>467</v>
      </c>
    </row>
    <row r="18" spans="1:3">
      <c r="A18" s="3" t="s">
        <v>461</v>
      </c>
    </row>
    <row r="19" spans="1:3">
      <c r="A19" s="4" t="s">
        <v>462</v>
      </c>
      <c r="B19" s="5" t="n">
        <v>0</v>
      </c>
      <c r="C19" s="5" t="n">
        <v>0</v>
      </c>
    </row>
    <row r="20" spans="1:3">
      <c r="A20" s="4" t="s">
        <v>468</v>
      </c>
    </row>
    <row r="21" spans="1:3">
      <c r="A21" s="3" t="s">
        <v>461</v>
      </c>
    </row>
    <row r="22" spans="1:3">
      <c r="A22" s="4" t="s">
        <v>462</v>
      </c>
      <c r="B22" s="5" t="n">
        <v>21</v>
      </c>
      <c r="C22" s="5" t="n">
        <v>13</v>
      </c>
    </row>
    <row r="23" spans="1:3">
      <c r="A23" s="4" t="s">
        <v>469</v>
      </c>
    </row>
    <row r="24" spans="1:3">
      <c r="A24" s="3" t="s">
        <v>461</v>
      </c>
    </row>
    <row r="25" spans="1:3">
      <c r="A25" s="4" t="s">
        <v>462</v>
      </c>
      <c r="B25" s="5" t="n">
        <v>0</v>
      </c>
      <c r="C25" s="5" t="n">
        <v>0</v>
      </c>
    </row>
    <row r="26" spans="1:3">
      <c r="A26" s="4" t="s">
        <v>266</v>
      </c>
    </row>
    <row r="27" spans="1:3">
      <c r="A27" s="3" t="s">
        <v>461</v>
      </c>
    </row>
    <row r="28" spans="1:3">
      <c r="A28" s="4" t="s">
        <v>462</v>
      </c>
      <c r="B28" s="5" t="n">
        <v>55</v>
      </c>
      <c r="C28" s="5" t="n">
        <v>73</v>
      </c>
    </row>
    <row r="29" spans="1:3">
      <c r="A29" s="4" t="s">
        <v>470</v>
      </c>
    </row>
    <row r="30" spans="1:3">
      <c r="A30" s="3" t="s">
        <v>461</v>
      </c>
    </row>
    <row r="31" spans="1:3">
      <c r="A31" s="4" t="s">
        <v>462</v>
      </c>
      <c r="B31" s="5" t="n">
        <v>2</v>
      </c>
      <c r="C31" s="5" t="n">
        <v>-4</v>
      </c>
    </row>
    <row r="32" spans="1:3">
      <c r="A32" s="4" t="s">
        <v>471</v>
      </c>
    </row>
    <row r="33" spans="1:3">
      <c r="A33" s="3" t="s">
        <v>461</v>
      </c>
    </row>
    <row r="34" spans="1:3">
      <c r="A34" s="4" t="s">
        <v>462</v>
      </c>
      <c r="B34" s="5" t="n">
        <v>10</v>
      </c>
      <c r="C34" s="5" t="n">
        <v>-2</v>
      </c>
    </row>
    <row r="35" spans="1:3">
      <c r="A35" s="4" t="s">
        <v>472</v>
      </c>
    </row>
    <row r="36" spans="1:3">
      <c r="A36" s="3" t="s">
        <v>461</v>
      </c>
    </row>
    <row r="37" spans="1:3">
      <c r="A37" s="4" t="s">
        <v>462</v>
      </c>
      <c r="B37" s="6" t="n">
        <v>43</v>
      </c>
      <c r="C37" s="6" t="n">
        <v>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5"/>
  </cols>
  <sheetData>
    <row r="1" spans="1:2">
      <c r="A1" s="1" t="s">
        <v>473</v>
      </c>
      <c r="B1" s="2" t="s">
        <v>1</v>
      </c>
    </row>
    <row r="2" spans="1:2">
      <c r="B2" s="2" t="s">
        <v>474</v>
      </c>
    </row>
    <row r="3" spans="1:2">
      <c r="A3" s="3" t="s">
        <v>475</v>
      </c>
    </row>
    <row r="4" spans="1:2">
      <c r="A4" s="4" t="s">
        <v>476</v>
      </c>
      <c r="B4" s="6" t="n">
        <v>43000000</v>
      </c>
    </row>
    <row r="5" spans="1:2">
      <c r="A5" s="4" t="s">
        <v>477</v>
      </c>
      <c r="B5" s="4" t="s">
        <v>478</v>
      </c>
    </row>
    <row r="6" spans="1:2">
      <c r="A6" s="4" t="s">
        <v>479</v>
      </c>
      <c r="B6" s="4" t="s">
        <v>480</v>
      </c>
    </row>
    <row r="7" spans="1:2">
      <c r="A7" s="4" t="s">
        <v>481</v>
      </c>
    </row>
    <row r="8" spans="1:2">
      <c r="A8" s="3" t="s">
        <v>475</v>
      </c>
    </row>
    <row r="9" spans="1:2">
      <c r="A9" s="4" t="s">
        <v>482</v>
      </c>
      <c r="B9" s="9" t="n">
        <v>-0.503</v>
      </c>
    </row>
    <row r="10" spans="1:2">
      <c r="A10" s="4" t="s">
        <v>353</v>
      </c>
    </row>
    <row r="11" spans="1:2">
      <c r="A11" s="3" t="s">
        <v>475</v>
      </c>
    </row>
    <row r="12" spans="1:2">
      <c r="A12" s="4" t="s">
        <v>482</v>
      </c>
      <c r="B12" s="9" t="n">
        <v>0.4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83</v>
      </c>
      <c r="B1" s="2" t="s">
        <v>1</v>
      </c>
    </row>
    <row r="2" spans="1:5">
      <c r="B2" s="2" t="s">
        <v>2</v>
      </c>
      <c r="C2" s="2" t="s">
        <v>14</v>
      </c>
      <c r="E2" s="2" t="s">
        <v>63</v>
      </c>
    </row>
    <row r="3" spans="1:5">
      <c r="A3" s="3" t="s">
        <v>484</v>
      </c>
    </row>
    <row r="4" spans="1:5">
      <c r="A4" s="4" t="s">
        <v>485</v>
      </c>
      <c r="B4" s="6" t="n">
        <v>79</v>
      </c>
      <c r="C4" s="6" t="n">
        <v>32</v>
      </c>
      <c r="E4" s="6" t="n">
        <v>0</v>
      </c>
    </row>
    <row r="5" spans="1:5">
      <c r="A5" s="3" t="s">
        <v>486</v>
      </c>
    </row>
    <row r="6" spans="1:5">
      <c r="A6" s="4" t="s">
        <v>487</v>
      </c>
      <c r="B6" s="5" t="n">
        <v>-37</v>
      </c>
      <c r="C6" s="5" t="n">
        <v>48</v>
      </c>
      <c r="D6" s="4" t="s">
        <v>488</v>
      </c>
      <c r="E6" s="5" t="n">
        <v>32</v>
      </c>
    </row>
    <row r="7" spans="1:5">
      <c r="A7" s="3" t="s">
        <v>489</v>
      </c>
    </row>
    <row r="8" spans="1:5">
      <c r="A8" s="4" t="s">
        <v>490</v>
      </c>
      <c r="B8" s="5" t="n">
        <v>14</v>
      </c>
      <c r="C8" s="5" t="n">
        <v>1</v>
      </c>
      <c r="E8" s="5" t="n">
        <v>0</v>
      </c>
    </row>
    <row r="9" spans="1:5">
      <c r="A9" s="4" t="s">
        <v>491</v>
      </c>
      <c r="B9" s="5" t="n">
        <v>-12</v>
      </c>
      <c r="C9" s="5" t="n">
        <v>-2</v>
      </c>
      <c r="D9" s="4" t="s">
        <v>488</v>
      </c>
      <c r="E9" s="5" t="n">
        <v>0</v>
      </c>
    </row>
    <row r="10" spans="1:5">
      <c r="A10" s="4" t="s">
        <v>492</v>
      </c>
      <c r="B10" s="5" t="n">
        <v>-1</v>
      </c>
      <c r="C10" s="5" t="n">
        <v>0</v>
      </c>
      <c r="E10" s="5" t="n">
        <v>0</v>
      </c>
    </row>
    <row r="11" spans="1:5">
      <c r="A11" s="4" t="s">
        <v>493</v>
      </c>
      <c r="B11" s="5" t="n">
        <v>43</v>
      </c>
      <c r="C11" s="5" t="n">
        <v>79</v>
      </c>
      <c r="E11" s="5" t="n">
        <v>32</v>
      </c>
    </row>
    <row r="12" spans="1:5">
      <c r="A12" s="4" t="s">
        <v>494</v>
      </c>
      <c r="B12" s="6" t="n">
        <v>-37</v>
      </c>
      <c r="C12" s="5" t="n">
        <v>49</v>
      </c>
      <c r="E12" s="6" t="n">
        <v>32</v>
      </c>
    </row>
    <row r="13" spans="1:5">
      <c r="A13" s="4" t="s">
        <v>495</v>
      </c>
      <c r="C13" s="6" t="n">
        <v>1</v>
      </c>
    </row>
    <row r="14" spans="1:5"/>
    <row r="15" spans="1:5">
      <c r="A15" s="4" t="s">
        <v>488</v>
      </c>
      <c r="B15" s="4" t="s">
        <v>496</v>
      </c>
    </row>
  </sheetData>
  <mergeCells count="5">
    <mergeCell ref="A1:A2"/>
    <mergeCell ref="B1:E1"/>
    <mergeCell ref="C2:D2"/>
    <mergeCell ref="A14:E14"/>
    <mergeCell ref="B15:E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74</v>
      </c>
    </row>
    <row r="3" spans="1:2">
      <c r="A3" s="3" t="s">
        <v>498</v>
      </c>
    </row>
    <row r="4" spans="1:2">
      <c r="A4" s="4" t="s">
        <v>499</v>
      </c>
      <c r="B4" s="6" t="n">
        <v>225</v>
      </c>
    </row>
    <row r="5" spans="1:2">
      <c r="A5" s="4" t="s">
        <v>500</v>
      </c>
      <c r="B5" s="4" t="s">
        <v>501</v>
      </c>
    </row>
    <row r="6" spans="1:2">
      <c r="A6" s="4" t="s">
        <v>502</v>
      </c>
      <c r="B6" s="4" t="s">
        <v>503</v>
      </c>
    </row>
    <row r="7" spans="1:2">
      <c r="A7" s="4" t="s">
        <v>504</v>
      </c>
      <c r="B7" s="4" t="s">
        <v>505</v>
      </c>
    </row>
    <row r="8" spans="1:2">
      <c r="A8" s="4" t="s">
        <v>506</v>
      </c>
      <c r="B8" s="4" t="s">
        <v>507</v>
      </c>
    </row>
    <row r="9" spans="1:2">
      <c r="A9" s="4" t="s">
        <v>353</v>
      </c>
    </row>
    <row r="10" spans="1:2">
      <c r="A10" s="3" t="s">
        <v>498</v>
      </c>
    </row>
    <row r="11" spans="1:2">
      <c r="A11" s="4" t="s">
        <v>499</v>
      </c>
      <c r="B11" s="6" t="n">
        <v>1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14</v>
      </c>
      <c r="D2" s="2" t="s">
        <v>63</v>
      </c>
    </row>
    <row r="3" spans="1:4">
      <c r="A3" s="3" t="s">
        <v>114</v>
      </c>
    </row>
    <row r="4" spans="1:4">
      <c r="A4" s="4" t="s">
        <v>90</v>
      </c>
      <c r="B4" s="6" t="n">
        <v>490000000</v>
      </c>
      <c r="C4" s="6" t="n">
        <v>-171000000</v>
      </c>
      <c r="D4" s="6" t="n">
        <v>-319000000</v>
      </c>
    </row>
    <row r="5" spans="1:4">
      <c r="A5" s="3" t="s">
        <v>115</v>
      </c>
    </row>
    <row r="6" spans="1:4">
      <c r="A6" s="4" t="s">
        <v>116</v>
      </c>
      <c r="B6" s="5" t="n">
        <v>0</v>
      </c>
      <c r="C6" s="5" t="n">
        <v>0</v>
      </c>
      <c r="D6" s="5" t="n">
        <v>18000000</v>
      </c>
    </row>
    <row r="7" spans="1:4">
      <c r="A7" s="4" t="s">
        <v>80</v>
      </c>
      <c r="B7" s="5" t="n">
        <v>339000000</v>
      </c>
      <c r="C7" s="5" t="n">
        <v>156000000</v>
      </c>
      <c r="D7" s="5" t="n">
        <v>66000000</v>
      </c>
    </row>
    <row r="8" spans="1:4">
      <c r="A8" s="4" t="s">
        <v>117</v>
      </c>
      <c r="B8" s="5" t="n">
        <v>36000000</v>
      </c>
      <c r="C8" s="5" t="n">
        <v>30000000</v>
      </c>
      <c r="D8" s="5" t="n">
        <v>12000000</v>
      </c>
    </row>
    <row r="9" spans="1:4">
      <c r="A9" s="4" t="s">
        <v>86</v>
      </c>
      <c r="B9" s="5" t="n">
        <v>67000000</v>
      </c>
      <c r="C9" s="5" t="n">
        <v>72000000</v>
      </c>
      <c r="D9" s="5" t="n">
        <v>96000000</v>
      </c>
    </row>
    <row r="10" spans="1:4">
      <c r="A10" s="4" t="s">
        <v>118</v>
      </c>
      <c r="B10" s="5" t="n">
        <v>20000000</v>
      </c>
      <c r="C10" s="5" t="n">
        <v>-48000000</v>
      </c>
      <c r="D10" s="5" t="n">
        <v>7000000</v>
      </c>
    </row>
    <row r="11" spans="1:4">
      <c r="A11" s="4" t="s">
        <v>119</v>
      </c>
      <c r="B11" s="5" t="n">
        <v>-16000000</v>
      </c>
      <c r="C11" s="5" t="n">
        <v>-8000000</v>
      </c>
      <c r="D11" s="5" t="n">
        <v>-41000000</v>
      </c>
    </row>
    <row r="12" spans="1:4">
      <c r="A12" s="4" t="s">
        <v>81</v>
      </c>
      <c r="B12" s="5" t="n">
        <v>8000000</v>
      </c>
      <c r="C12" s="5" t="n">
        <v>1000000</v>
      </c>
      <c r="D12" s="5" t="n">
        <v>0</v>
      </c>
    </row>
    <row r="13" spans="1:4">
      <c r="A13" s="3" t="s">
        <v>120</v>
      </c>
    </row>
    <row r="14" spans="1:4">
      <c r="A14" s="4" t="s">
        <v>18</v>
      </c>
      <c r="B14" s="5" t="n">
        <v>-101000000</v>
      </c>
      <c r="C14" s="5" t="n">
        <v>-90000000</v>
      </c>
      <c r="D14" s="5" t="n">
        <v>0</v>
      </c>
    </row>
    <row r="15" spans="1:4">
      <c r="A15" s="4" t="s">
        <v>19</v>
      </c>
      <c r="B15" s="5" t="n">
        <v>-62000000</v>
      </c>
      <c r="C15" s="5" t="n">
        <v>-98000000</v>
      </c>
      <c r="D15" s="5" t="n">
        <v>1000000</v>
      </c>
    </row>
    <row r="16" spans="1:4">
      <c r="A16" s="4" t="s">
        <v>20</v>
      </c>
      <c r="B16" s="5" t="n">
        <v>-12000000</v>
      </c>
      <c r="C16" s="5" t="n">
        <v>0</v>
      </c>
      <c r="D16" s="5" t="n">
        <v>-13000000</v>
      </c>
    </row>
    <row r="17" spans="1:4">
      <c r="A17" s="4" t="s">
        <v>21</v>
      </c>
      <c r="B17" s="5" t="n">
        <v>13000000</v>
      </c>
      <c r="C17" s="5" t="n">
        <v>-58000000</v>
      </c>
      <c r="D17" s="5" t="n">
        <v>-25000000</v>
      </c>
    </row>
    <row r="18" spans="1:4">
      <c r="A18" s="4" t="s">
        <v>121</v>
      </c>
      <c r="B18" s="5" t="n">
        <v>210000000</v>
      </c>
      <c r="C18" s="5" t="n">
        <v>167000000</v>
      </c>
      <c r="D18" s="5" t="n">
        <v>-1000000</v>
      </c>
    </row>
    <row r="19" spans="1:4">
      <c r="A19" s="4" t="s">
        <v>33</v>
      </c>
      <c r="B19" s="5" t="n">
        <v>-42000000</v>
      </c>
      <c r="C19" s="5" t="n">
        <v>11000000</v>
      </c>
      <c r="D19" s="5" t="n">
        <v>15000000</v>
      </c>
    </row>
    <row r="20" spans="1:4">
      <c r="A20" s="4" t="s">
        <v>34</v>
      </c>
      <c r="B20" s="5" t="n">
        <v>34000000</v>
      </c>
      <c r="C20" s="5" t="n">
        <v>42000000</v>
      </c>
      <c r="D20" s="5" t="n">
        <v>-4000000</v>
      </c>
    </row>
    <row r="21" spans="1:4">
      <c r="A21" s="4" t="s">
        <v>122</v>
      </c>
      <c r="B21" s="5" t="n">
        <v>-5000000</v>
      </c>
      <c r="C21" s="5" t="n">
        <v>-7000000</v>
      </c>
      <c r="D21" s="5" t="n">
        <v>-11000000</v>
      </c>
    </row>
    <row r="22" spans="1:4">
      <c r="A22" s="4" t="s">
        <v>123</v>
      </c>
      <c r="B22" s="5" t="n">
        <v>-2000000</v>
      </c>
      <c r="C22" s="5" t="n">
        <v>1000000</v>
      </c>
      <c r="D22" s="5" t="n">
        <v>28000000</v>
      </c>
    </row>
    <row r="23" spans="1:4">
      <c r="A23" s="4" t="s">
        <v>124</v>
      </c>
      <c r="B23" s="5" t="n">
        <v>977000000</v>
      </c>
      <c r="C23" s="5" t="n">
        <v>0</v>
      </c>
      <c r="D23" s="5" t="n">
        <v>-171000000</v>
      </c>
    </row>
    <row r="24" spans="1:4">
      <c r="A24" s="3" t="s">
        <v>125</v>
      </c>
    </row>
    <row r="25" spans="1:4">
      <c r="A25" s="4" t="s">
        <v>24</v>
      </c>
      <c r="B25" s="5" t="n">
        <v>-1290000000</v>
      </c>
      <c r="C25" s="5" t="n">
        <v>-2315000000</v>
      </c>
      <c r="D25" s="5" t="n">
        <v>-2913000000</v>
      </c>
    </row>
    <row r="26" spans="1:4">
      <c r="A26" s="4" t="s">
        <v>81</v>
      </c>
      <c r="B26" s="5" t="n">
        <v>0</v>
      </c>
      <c r="C26" s="5" t="n">
        <v>-38000000</v>
      </c>
      <c r="D26" s="5" t="n">
        <v>-62000000</v>
      </c>
    </row>
    <row r="27" spans="1:4">
      <c r="A27" s="4" t="s">
        <v>126</v>
      </c>
      <c r="B27" s="5" t="n">
        <v>-1290000000</v>
      </c>
      <c r="C27" s="5" t="n">
        <v>-2353000000</v>
      </c>
      <c r="D27" s="5" t="n">
        <v>-2975000000</v>
      </c>
    </row>
    <row r="28" spans="1:4">
      <c r="A28" s="3" t="s">
        <v>127</v>
      </c>
    </row>
    <row r="29" spans="1:4">
      <c r="A29" s="4" t="s">
        <v>128</v>
      </c>
      <c r="B29" s="5" t="n">
        <v>3814000000</v>
      </c>
      <c r="C29" s="5" t="n">
        <v>8003000000</v>
      </c>
      <c r="D29" s="5" t="n">
        <v>2860000000</v>
      </c>
    </row>
    <row r="30" spans="1:4">
      <c r="A30" s="4" t="s">
        <v>129</v>
      </c>
      <c r="B30" s="5" t="n">
        <v>-2173000000</v>
      </c>
      <c r="C30" s="5" t="n">
        <v>-5251000000</v>
      </c>
      <c r="D30" s="5" t="n">
        <v>0</v>
      </c>
    </row>
    <row r="31" spans="1:4">
      <c r="A31" s="4" t="s">
        <v>130</v>
      </c>
      <c r="B31" s="5" t="n">
        <v>-50000000</v>
      </c>
      <c r="C31" s="5" t="n">
        <v>-115000000</v>
      </c>
      <c r="D31" s="5" t="n">
        <v>-170000000</v>
      </c>
    </row>
    <row r="32" spans="1:4">
      <c r="A32" s="4" t="s">
        <v>131</v>
      </c>
      <c r="B32" s="5" t="n">
        <v>0</v>
      </c>
      <c r="C32" s="5" t="n">
        <v>-14000000</v>
      </c>
      <c r="D32" s="5" t="n">
        <v>0</v>
      </c>
    </row>
    <row r="33" spans="1:4">
      <c r="A33" s="4" t="s">
        <v>132</v>
      </c>
      <c r="B33" s="5" t="n">
        <v>-294000000</v>
      </c>
      <c r="C33" s="5" t="n">
        <v>-99000000</v>
      </c>
      <c r="D33" s="5" t="n">
        <v>-99000000</v>
      </c>
    </row>
    <row r="34" spans="1:4">
      <c r="A34" s="4" t="s">
        <v>133</v>
      </c>
      <c r="B34" s="5" t="n">
        <v>1297000000</v>
      </c>
      <c r="C34" s="5" t="n">
        <v>2524000000</v>
      </c>
      <c r="D34" s="5" t="n">
        <v>2591000000</v>
      </c>
    </row>
    <row r="35" spans="1:4">
      <c r="A35" s="4" t="s">
        <v>134</v>
      </c>
      <c r="B35" s="5" t="n">
        <v>984000000</v>
      </c>
      <c r="C35" s="5" t="n">
        <v>171000000</v>
      </c>
      <c r="D35" s="5" t="n">
        <v>-555000000</v>
      </c>
    </row>
    <row r="36" spans="1:4">
      <c r="A36" s="4" t="s">
        <v>135</v>
      </c>
      <c r="B36" s="5" t="n">
        <v>605000000</v>
      </c>
      <c r="C36" s="5" t="n">
        <v>434000000</v>
      </c>
      <c r="D36" s="5" t="n">
        <v>989000000</v>
      </c>
    </row>
    <row r="37" spans="1:4">
      <c r="A37" s="4" t="s">
        <v>136</v>
      </c>
      <c r="B37" s="6" t="n">
        <v>1589000000</v>
      </c>
      <c r="C37" s="6" t="n">
        <v>605000000</v>
      </c>
      <c r="D37" s="6" t="n">
        <v>434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14</v>
      </c>
    </row>
    <row r="2" spans="1:4">
      <c r="A2" s="3" t="s">
        <v>509</v>
      </c>
    </row>
    <row r="3" spans="1:4">
      <c r="A3" s="4" t="s">
        <v>26</v>
      </c>
      <c r="C3" s="6" t="n">
        <v>31</v>
      </c>
      <c r="D3" s="6" t="n">
        <v>83</v>
      </c>
    </row>
    <row r="4" spans="1:4">
      <c r="A4" s="4" t="s">
        <v>36</v>
      </c>
      <c r="C4" s="5" t="n">
        <v>0</v>
      </c>
      <c r="D4" s="5" t="n">
        <v>-14</v>
      </c>
    </row>
    <row r="5" spans="1:4">
      <c r="A5" s="4" t="s">
        <v>40</v>
      </c>
      <c r="C5" s="5" t="n">
        <v>-3</v>
      </c>
      <c r="D5" s="5" t="n">
        <v>-2</v>
      </c>
    </row>
    <row r="6" spans="1:4">
      <c r="A6" s="4" t="s">
        <v>259</v>
      </c>
    </row>
    <row r="7" spans="1:4">
      <c r="A7" s="3" t="s">
        <v>509</v>
      </c>
    </row>
    <row r="8" spans="1:4">
      <c r="A8" s="4" t="s">
        <v>510</v>
      </c>
      <c r="C8" s="5" t="n">
        <v>21</v>
      </c>
      <c r="D8" s="5" t="n">
        <v>16</v>
      </c>
    </row>
    <row r="9" spans="1:4">
      <c r="A9" s="4" t="s">
        <v>511</v>
      </c>
      <c r="C9" s="5" t="n">
        <v>0</v>
      </c>
      <c r="D9" s="5" t="n">
        <v>-9</v>
      </c>
    </row>
    <row r="10" spans="1:4">
      <c r="A10" s="4" t="s">
        <v>512</v>
      </c>
      <c r="C10" s="5" t="n">
        <v>21</v>
      </c>
      <c r="D10" s="5" t="n">
        <v>7</v>
      </c>
    </row>
    <row r="11" spans="1:4">
      <c r="A11" s="4" t="s">
        <v>513</v>
      </c>
    </row>
    <row r="12" spans="1:4">
      <c r="A12" s="3" t="s">
        <v>509</v>
      </c>
    </row>
    <row r="13" spans="1:4">
      <c r="A13" s="4" t="s">
        <v>514</v>
      </c>
      <c r="C13" s="5" t="n">
        <v>7</v>
      </c>
      <c r="D13" s="5" t="n">
        <v>0</v>
      </c>
    </row>
    <row r="14" spans="1:4">
      <c r="A14" s="4" t="s">
        <v>515</v>
      </c>
    </row>
    <row r="15" spans="1:4">
      <c r="A15" s="3" t="s">
        <v>509</v>
      </c>
    </row>
    <row r="16" spans="1:4">
      <c r="A16" s="4" t="s">
        <v>26</v>
      </c>
      <c r="C16" s="5" t="n">
        <v>14</v>
      </c>
      <c r="D16" s="5" t="n">
        <v>16</v>
      </c>
    </row>
    <row r="17" spans="1:4">
      <c r="A17" s="4" t="s">
        <v>516</v>
      </c>
    </row>
    <row r="18" spans="1:4">
      <c r="A18" s="3" t="s">
        <v>509</v>
      </c>
    </row>
    <row r="19" spans="1:4">
      <c r="A19" s="4" t="s">
        <v>36</v>
      </c>
      <c r="C19" s="5" t="n">
        <v>0</v>
      </c>
      <c r="D19" s="5" t="n">
        <v>-7</v>
      </c>
    </row>
    <row r="20" spans="1:4">
      <c r="A20" s="4" t="s">
        <v>517</v>
      </c>
    </row>
    <row r="21" spans="1:4">
      <c r="A21" s="3" t="s">
        <v>509</v>
      </c>
    </row>
    <row r="22" spans="1:4">
      <c r="A22" s="4" t="s">
        <v>40</v>
      </c>
      <c r="C22" s="5" t="n">
        <v>0</v>
      </c>
      <c r="D22" s="5" t="n">
        <v>-2</v>
      </c>
    </row>
    <row r="23" spans="1:4">
      <c r="A23" s="4" t="s">
        <v>460</v>
      </c>
    </row>
    <row r="24" spans="1:4">
      <c r="A24" s="3" t="s">
        <v>509</v>
      </c>
    </row>
    <row r="25" spans="1:4">
      <c r="A25" s="4" t="s">
        <v>510</v>
      </c>
      <c r="C25" s="5" t="n">
        <v>0</v>
      </c>
      <c r="D25" s="5" t="n">
        <v>0</v>
      </c>
    </row>
    <row r="26" spans="1:4">
      <c r="A26" s="4" t="s">
        <v>511</v>
      </c>
      <c r="C26" s="5" t="n">
        <v>0</v>
      </c>
      <c r="D26" s="5" t="n">
        <v>-6</v>
      </c>
    </row>
    <row r="27" spans="1:4">
      <c r="A27" s="4" t="s">
        <v>512</v>
      </c>
      <c r="C27" s="5" t="n">
        <v>0</v>
      </c>
      <c r="D27" s="5" t="n">
        <v>-6</v>
      </c>
    </row>
    <row r="28" spans="1:4">
      <c r="A28" s="4" t="s">
        <v>518</v>
      </c>
    </row>
    <row r="29" spans="1:4">
      <c r="A29" s="3" t="s">
        <v>509</v>
      </c>
    </row>
    <row r="30" spans="1:4">
      <c r="A30" s="4" t="s">
        <v>514</v>
      </c>
      <c r="C30" s="5" t="n">
        <v>0</v>
      </c>
      <c r="D30" s="5" t="n">
        <v>0</v>
      </c>
    </row>
    <row r="31" spans="1:4">
      <c r="A31" s="4" t="s">
        <v>519</v>
      </c>
    </row>
    <row r="32" spans="1:4">
      <c r="A32" s="3" t="s">
        <v>509</v>
      </c>
    </row>
    <row r="33" spans="1:4">
      <c r="A33" s="4" t="s">
        <v>26</v>
      </c>
      <c r="C33" s="5" t="n">
        <v>0</v>
      </c>
      <c r="D33" s="5" t="n">
        <v>0</v>
      </c>
    </row>
    <row r="34" spans="1:4">
      <c r="A34" s="4" t="s">
        <v>520</v>
      </c>
    </row>
    <row r="35" spans="1:4">
      <c r="A35" s="3" t="s">
        <v>509</v>
      </c>
    </row>
    <row r="36" spans="1:4">
      <c r="A36" s="4" t="s">
        <v>36</v>
      </c>
      <c r="C36" s="5" t="n">
        <v>0</v>
      </c>
      <c r="D36" s="5" t="n">
        <v>-4</v>
      </c>
    </row>
    <row r="37" spans="1:4">
      <c r="A37" s="4" t="s">
        <v>521</v>
      </c>
    </row>
    <row r="38" spans="1:4">
      <c r="A38" s="3" t="s">
        <v>509</v>
      </c>
    </row>
    <row r="39" spans="1:4">
      <c r="A39" s="4" t="s">
        <v>40</v>
      </c>
      <c r="C39" s="5" t="n">
        <v>0</v>
      </c>
      <c r="D39" s="5" t="n">
        <v>-2</v>
      </c>
    </row>
    <row r="40" spans="1:4">
      <c r="A40" s="4" t="s">
        <v>466</v>
      </c>
    </row>
    <row r="41" spans="1:4">
      <c r="A41" s="3" t="s">
        <v>509</v>
      </c>
    </row>
    <row r="42" spans="1:4">
      <c r="A42" s="4" t="s">
        <v>510</v>
      </c>
      <c r="C42" s="5" t="n">
        <v>21</v>
      </c>
      <c r="D42" s="5" t="n">
        <v>16</v>
      </c>
    </row>
    <row r="43" spans="1:4">
      <c r="A43" s="4" t="s">
        <v>511</v>
      </c>
      <c r="C43" s="5" t="n">
        <v>0</v>
      </c>
      <c r="D43" s="5" t="n">
        <v>-3</v>
      </c>
    </row>
    <row r="44" spans="1:4">
      <c r="A44" s="4" t="s">
        <v>512</v>
      </c>
      <c r="C44" s="5" t="n">
        <v>21</v>
      </c>
      <c r="D44" s="5" t="n">
        <v>13</v>
      </c>
    </row>
    <row r="45" spans="1:4">
      <c r="A45" s="4" t="s">
        <v>522</v>
      </c>
    </row>
    <row r="46" spans="1:4">
      <c r="A46" s="3" t="s">
        <v>509</v>
      </c>
    </row>
    <row r="47" spans="1:4">
      <c r="A47" s="4" t="s">
        <v>514</v>
      </c>
      <c r="C47" s="5" t="n">
        <v>7</v>
      </c>
      <c r="D47" s="5" t="n">
        <v>0</v>
      </c>
    </row>
    <row r="48" spans="1:4">
      <c r="A48" s="4" t="s">
        <v>523</v>
      </c>
    </row>
    <row r="49" spans="1:4">
      <c r="A49" s="3" t="s">
        <v>509</v>
      </c>
    </row>
    <row r="50" spans="1:4">
      <c r="A50" s="4" t="s">
        <v>26</v>
      </c>
      <c r="C50" s="5" t="n">
        <v>14</v>
      </c>
      <c r="D50" s="5" t="n">
        <v>16</v>
      </c>
    </row>
    <row r="51" spans="1:4">
      <c r="A51" s="4" t="s">
        <v>524</v>
      </c>
    </row>
    <row r="52" spans="1:4">
      <c r="A52" s="3" t="s">
        <v>509</v>
      </c>
    </row>
    <row r="53" spans="1:4">
      <c r="A53" s="4" t="s">
        <v>36</v>
      </c>
      <c r="C53" s="5" t="n">
        <v>0</v>
      </c>
      <c r="D53" s="5" t="n">
        <v>-3</v>
      </c>
    </row>
    <row r="54" spans="1:4">
      <c r="A54" s="4" t="s">
        <v>525</v>
      </c>
    </row>
    <row r="55" spans="1:4">
      <c r="A55" s="3" t="s">
        <v>509</v>
      </c>
    </row>
    <row r="56" spans="1:4">
      <c r="A56" s="4" t="s">
        <v>40</v>
      </c>
      <c r="C56" s="5" t="n">
        <v>0</v>
      </c>
      <c r="D56" s="5" t="n">
        <v>0</v>
      </c>
    </row>
    <row r="57" spans="1:4">
      <c r="A57" s="4" t="s">
        <v>266</v>
      </c>
    </row>
    <row r="58" spans="1:4">
      <c r="A58" s="3" t="s">
        <v>509</v>
      </c>
    </row>
    <row r="59" spans="1:4">
      <c r="A59" s="4" t="s">
        <v>526</v>
      </c>
      <c r="C59" s="5" t="n">
        <v>-1</v>
      </c>
      <c r="D59" s="5" t="n">
        <v>6</v>
      </c>
    </row>
    <row r="60" spans="1:4">
      <c r="A60" s="4" t="s">
        <v>527</v>
      </c>
    </row>
    <row r="61" spans="1:4">
      <c r="A61" s="3" t="s">
        <v>509</v>
      </c>
    </row>
    <row r="62" spans="1:4">
      <c r="A62" s="4" t="s">
        <v>514</v>
      </c>
      <c r="B62" s="4" t="s">
        <v>488</v>
      </c>
      <c r="C62" s="5" t="n">
        <v>41</v>
      </c>
      <c r="D62" s="5" t="n">
        <v>13</v>
      </c>
    </row>
    <row r="63" spans="1:4">
      <c r="A63" s="4" t="s">
        <v>528</v>
      </c>
    </row>
    <row r="64" spans="1:4">
      <c r="A64" s="3" t="s">
        <v>509</v>
      </c>
    </row>
    <row r="65" spans="1:4">
      <c r="A65" s="4" t="s">
        <v>26</v>
      </c>
      <c r="B65" s="4" t="s">
        <v>488</v>
      </c>
      <c r="C65" s="5" t="n">
        <v>17</v>
      </c>
      <c r="D65" s="5" t="n">
        <v>67</v>
      </c>
    </row>
    <row r="66" spans="1:4">
      <c r="A66" s="4" t="s">
        <v>529</v>
      </c>
    </row>
    <row r="67" spans="1:4">
      <c r="A67" s="3" t="s">
        <v>509</v>
      </c>
    </row>
    <row r="68" spans="1:4">
      <c r="A68" s="4" t="s">
        <v>36</v>
      </c>
      <c r="B68" s="4" t="s">
        <v>488</v>
      </c>
      <c r="C68" s="5" t="n">
        <v>0</v>
      </c>
      <c r="D68" s="5" t="n">
        <v>-7</v>
      </c>
    </row>
    <row r="69" spans="1:4">
      <c r="A69" s="4" t="s">
        <v>530</v>
      </c>
    </row>
    <row r="70" spans="1:4">
      <c r="A70" s="3" t="s">
        <v>509</v>
      </c>
    </row>
    <row r="71" spans="1:4">
      <c r="A71" s="4" t="s">
        <v>40</v>
      </c>
      <c r="B71" s="4" t="s">
        <v>488</v>
      </c>
      <c r="C71" s="6" t="n">
        <v>-3</v>
      </c>
      <c r="D71" s="6" t="n">
        <v>0</v>
      </c>
    </row>
    <row r="72" spans="1:4"/>
    <row r="73" spans="1:4">
      <c r="A73" s="4" t="s">
        <v>488</v>
      </c>
      <c r="B73" s="4" t="s">
        <v>531</v>
      </c>
    </row>
  </sheetData>
  <mergeCells count="3">
    <mergeCell ref="A1:B1"/>
    <mergeCell ref="A72:C72"/>
    <mergeCell ref="B73:C7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2</v>
      </c>
      <c r="C1" s="2" t="s">
        <v>1</v>
      </c>
    </row>
    <row r="2" spans="1:5">
      <c r="C2" s="2" t="s">
        <v>2</v>
      </c>
      <c r="D2" s="2" t="s">
        <v>14</v>
      </c>
      <c r="E2" s="2" t="s">
        <v>138</v>
      </c>
    </row>
    <row r="3" spans="1:5">
      <c r="A3" s="4" t="s">
        <v>533</v>
      </c>
    </row>
    <row r="4" spans="1:5">
      <c r="A4" s="3" t="s">
        <v>534</v>
      </c>
    </row>
    <row r="5" spans="1:5">
      <c r="A5" s="4" t="s">
        <v>87</v>
      </c>
      <c r="C5" s="6" t="n">
        <v>-2</v>
      </c>
      <c r="D5" s="6" t="n">
        <v>-6</v>
      </c>
      <c r="E5" s="6" t="n">
        <v>-42</v>
      </c>
    </row>
    <row r="6" spans="1:5">
      <c r="A6" s="4" t="s">
        <v>535</v>
      </c>
    </row>
    <row r="7" spans="1:5">
      <c r="A7" s="3" t="s">
        <v>534</v>
      </c>
    </row>
    <row r="8" spans="1:5">
      <c r="A8" s="4" t="s">
        <v>87</v>
      </c>
      <c r="C8" s="5" t="n">
        <v>6</v>
      </c>
      <c r="D8" s="5" t="n">
        <v>12</v>
      </c>
      <c r="E8" s="5" t="n">
        <v>0</v>
      </c>
    </row>
    <row r="9" spans="1:5">
      <c r="A9" s="4" t="s">
        <v>536</v>
      </c>
    </row>
    <row r="10" spans="1:5">
      <c r="A10" s="3" t="s">
        <v>534</v>
      </c>
    </row>
    <row r="11" spans="1:5">
      <c r="A11" s="4" t="s">
        <v>87</v>
      </c>
      <c r="B11" s="4" t="s">
        <v>537</v>
      </c>
      <c r="C11" s="6" t="n">
        <v>-24</v>
      </c>
      <c r="D11" s="6" t="n">
        <v>42</v>
      </c>
      <c r="E11" s="6" t="n">
        <v>33</v>
      </c>
    </row>
    <row r="12" spans="1:5"/>
    <row r="13" spans="1:5">
      <c r="A13" s="4" t="s">
        <v>488</v>
      </c>
      <c r="B13" s="4" t="s">
        <v>538</v>
      </c>
    </row>
    <row r="14" spans="1:5">
      <c r="A14" s="4" t="s">
        <v>539</v>
      </c>
      <c r="B14" s="4" t="s">
        <v>540</v>
      </c>
    </row>
  </sheetData>
  <mergeCells count="5">
    <mergeCell ref="A1:B2"/>
    <mergeCell ref="C1:E1"/>
    <mergeCell ref="A12:D12"/>
    <mergeCell ref="B13:D13"/>
    <mergeCell ref="B14:D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14</v>
      </c>
    </row>
    <row r="2" spans="1:3">
      <c r="A2" s="4" t="s">
        <v>542</v>
      </c>
    </row>
    <row r="3" spans="1:3">
      <c r="A3" s="3" t="s">
        <v>498</v>
      </c>
    </row>
    <row r="4" spans="1:3">
      <c r="A4" s="4" t="s">
        <v>543</v>
      </c>
      <c r="C4" s="6" t="n">
        <v>-6</v>
      </c>
    </row>
    <row r="5" spans="1:3">
      <c r="A5" s="4" t="s">
        <v>544</v>
      </c>
      <c r="C5" s="5" t="n">
        <v>0</v>
      </c>
    </row>
    <row r="6" spans="1:3">
      <c r="A6" s="4" t="s">
        <v>462</v>
      </c>
      <c r="C6" s="5" t="n">
        <v>-6</v>
      </c>
    </row>
    <row r="7" spans="1:3">
      <c r="A7" s="4" t="s">
        <v>545</v>
      </c>
    </row>
    <row r="8" spans="1:3">
      <c r="A8" s="3" t="s">
        <v>498</v>
      </c>
    </row>
    <row r="9" spans="1:3">
      <c r="A9" s="4" t="s">
        <v>546</v>
      </c>
      <c r="B9" s="6" t="n">
        <v>21</v>
      </c>
      <c r="C9" s="5" t="n">
        <v>16</v>
      </c>
    </row>
    <row r="10" spans="1:3">
      <c r="A10" s="4" t="s">
        <v>547</v>
      </c>
      <c r="B10" s="5" t="n">
        <v>0</v>
      </c>
      <c r="C10" s="5" t="n">
        <v>0</v>
      </c>
    </row>
    <row r="11" spans="1:3">
      <c r="A11" s="4" t="s">
        <v>462</v>
      </c>
      <c r="B11" s="5" t="n">
        <v>21</v>
      </c>
      <c r="C11" s="5" t="n">
        <v>16</v>
      </c>
    </row>
    <row r="12" spans="1:3">
      <c r="A12" s="4" t="s">
        <v>548</v>
      </c>
    </row>
    <row r="13" spans="1:3">
      <c r="A13" s="3" t="s">
        <v>498</v>
      </c>
    </row>
    <row r="14" spans="1:3">
      <c r="A14" s="4" t="s">
        <v>543</v>
      </c>
      <c r="C14" s="5" t="n">
        <v>-3</v>
      </c>
    </row>
    <row r="15" spans="1:3">
      <c r="A15" s="4" t="s">
        <v>544</v>
      </c>
      <c r="C15" s="5" t="n">
        <v>0</v>
      </c>
    </row>
    <row r="16" spans="1:3">
      <c r="A16" s="4" t="s">
        <v>462</v>
      </c>
      <c r="C16" s="5" t="n">
        <v>-3</v>
      </c>
    </row>
    <row r="17" spans="1:3">
      <c r="A17" s="4" t="s">
        <v>549</v>
      </c>
    </row>
    <row r="18" spans="1:3">
      <c r="A18" s="3" t="s">
        <v>498</v>
      </c>
    </row>
    <row r="19" spans="1:3">
      <c r="A19" s="4" t="s">
        <v>546</v>
      </c>
      <c r="B19" s="5" t="n">
        <v>64</v>
      </c>
      <c r="C19" s="5" t="n">
        <v>82</v>
      </c>
    </row>
    <row r="20" spans="1:3">
      <c r="A20" s="4" t="s">
        <v>547</v>
      </c>
      <c r="B20" s="5" t="n">
        <v>-6</v>
      </c>
      <c r="C20" s="5" t="n">
        <v>-2</v>
      </c>
    </row>
    <row r="21" spans="1:3">
      <c r="A21" s="4" t="s">
        <v>462</v>
      </c>
      <c r="B21" s="5" t="n">
        <v>58</v>
      </c>
      <c r="C21" s="5" t="n">
        <v>80</v>
      </c>
    </row>
    <row r="22" spans="1:3">
      <c r="A22" s="4" t="s">
        <v>550</v>
      </c>
    </row>
    <row r="23" spans="1:3">
      <c r="A23" s="3" t="s">
        <v>498</v>
      </c>
    </row>
    <row r="24" spans="1:3">
      <c r="A24" s="4" t="s">
        <v>543</v>
      </c>
      <c r="B24" s="5" t="n">
        <v>-3</v>
      </c>
      <c r="C24" s="5" t="n">
        <v>-11</v>
      </c>
    </row>
    <row r="25" spans="1:3">
      <c r="A25" s="4" t="s">
        <v>544</v>
      </c>
      <c r="B25" s="5" t="n">
        <v>0</v>
      </c>
      <c r="C25" s="5" t="n">
        <v>4</v>
      </c>
    </row>
    <row r="26" spans="1:3">
      <c r="A26" s="4" t="s">
        <v>462</v>
      </c>
      <c r="B26" s="6" t="n">
        <v>-3</v>
      </c>
      <c r="C26" s="6"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1</v>
      </c>
      <c r="B1" s="2" t="s">
        <v>2</v>
      </c>
      <c r="C1" s="2" t="s">
        <v>14</v>
      </c>
    </row>
    <row r="2" spans="1:3">
      <c r="A2" s="3" t="s">
        <v>165</v>
      </c>
    </row>
    <row r="3" spans="1:3">
      <c r="A3" s="4" t="s">
        <v>552</v>
      </c>
      <c r="B3" s="6" t="n">
        <v>26</v>
      </c>
      <c r="C3" s="6" t="n">
        <v>23</v>
      </c>
    </row>
    <row r="4" spans="1:3">
      <c r="A4" s="4" t="s">
        <v>553</v>
      </c>
      <c r="B4" s="5" t="n">
        <v>93</v>
      </c>
      <c r="C4" s="5" t="n">
        <v>95</v>
      </c>
    </row>
    <row r="5" spans="1:3">
      <c r="A5" s="4" t="s">
        <v>554</v>
      </c>
      <c r="B5" s="5" t="n">
        <v>30</v>
      </c>
      <c r="C5" s="5" t="n">
        <v>31</v>
      </c>
    </row>
    <row r="6" spans="1:3">
      <c r="A6" s="4" t="s">
        <v>555</v>
      </c>
      <c r="B6" s="5" t="n">
        <v>25</v>
      </c>
      <c r="C6" s="5" t="n">
        <v>28</v>
      </c>
    </row>
    <row r="7" spans="1:3">
      <c r="A7" s="4" t="s">
        <v>556</v>
      </c>
      <c r="B7" s="5" t="n">
        <v>24</v>
      </c>
      <c r="C7" s="5" t="n">
        <v>27</v>
      </c>
    </row>
    <row r="8" spans="1:3">
      <c r="A8" s="4" t="s">
        <v>81</v>
      </c>
      <c r="B8" s="5" t="n">
        <v>8</v>
      </c>
      <c r="C8" s="5" t="n">
        <v>18</v>
      </c>
    </row>
    <row r="9" spans="1:3">
      <c r="A9" s="4" t="s">
        <v>27</v>
      </c>
      <c r="B9" s="6" t="n">
        <v>206</v>
      </c>
      <c r="C9" s="6" t="n">
        <v>2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7</v>
      </c>
      <c r="B1" s="2" t="s">
        <v>2</v>
      </c>
      <c r="C1" s="2" t="s">
        <v>14</v>
      </c>
    </row>
    <row r="2" spans="1:3">
      <c r="A2" s="3" t="s">
        <v>168</v>
      </c>
    </row>
    <row r="3" spans="1:3">
      <c r="A3" s="4" t="s">
        <v>558</v>
      </c>
      <c r="B3" s="6" t="n">
        <v>253</v>
      </c>
      <c r="C3" s="6" t="n">
        <v>205</v>
      </c>
    </row>
    <row r="4" spans="1:3">
      <c r="A4" s="4" t="s">
        <v>559</v>
      </c>
      <c r="B4" s="5" t="n">
        <v>384</v>
      </c>
      <c r="C4" s="5" t="n">
        <v>211</v>
      </c>
    </row>
    <row r="5" spans="1:3">
      <c r="A5" s="4" t="s">
        <v>560</v>
      </c>
      <c r="B5" s="5" t="n">
        <v>0</v>
      </c>
      <c r="C5" s="5" t="n">
        <v>2</v>
      </c>
    </row>
    <row r="6" spans="1:3">
      <c r="A6" s="4" t="s">
        <v>561</v>
      </c>
      <c r="B6" s="6" t="n">
        <v>637</v>
      </c>
      <c r="C6" s="6" t="n">
        <v>4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6"/>
    <col customWidth="1" max="2" min="2" width="17"/>
    <col customWidth="1" max="3" min="3" width="16"/>
  </cols>
  <sheetData>
    <row r="1" spans="1:3">
      <c r="A1" s="1" t="s">
        <v>562</v>
      </c>
      <c r="B1" s="2" t="s">
        <v>2</v>
      </c>
      <c r="C1" s="2" t="s">
        <v>14</v>
      </c>
    </row>
    <row r="2" spans="1:3">
      <c r="A2" s="3" t="s">
        <v>563</v>
      </c>
    </row>
    <row r="3" spans="1:3">
      <c r="A3" s="4" t="s">
        <v>564</v>
      </c>
      <c r="B3" s="6" t="n">
        <v>16046000000</v>
      </c>
      <c r="C3" s="6" t="n">
        <v>14209000000</v>
      </c>
    </row>
    <row r="4" spans="1:3">
      <c r="A4" s="4" t="s">
        <v>565</v>
      </c>
      <c r="B4" s="5" t="n">
        <v>-204000000</v>
      </c>
      <c r="C4" s="5" t="n">
        <v>-178000000</v>
      </c>
    </row>
    <row r="5" spans="1:3">
      <c r="A5" s="4" t="s">
        <v>566</v>
      </c>
      <c r="B5" s="5" t="n">
        <v>0</v>
      </c>
      <c r="C5" s="5" t="n">
        <v>224000000</v>
      </c>
    </row>
    <row r="6" spans="1:3">
      <c r="A6" s="4" t="s">
        <v>567</v>
      </c>
      <c r="B6" s="5" t="n">
        <v>16046000000</v>
      </c>
      <c r="C6" s="5" t="n">
        <v>14433000000</v>
      </c>
    </row>
    <row r="7" spans="1:3">
      <c r="A7" s="4" t="s">
        <v>568</v>
      </c>
    </row>
    <row r="8" spans="1:3">
      <c r="A8" s="3" t="s">
        <v>563</v>
      </c>
    </row>
    <row r="9" spans="1:3">
      <c r="A9" s="4" t="s">
        <v>564</v>
      </c>
      <c r="B9" s="6" t="n">
        <v>2006000000</v>
      </c>
      <c r="C9" s="5" t="n">
        <v>2007000000</v>
      </c>
    </row>
    <row r="10" spans="1:3">
      <c r="A10" s="4" t="s">
        <v>569</v>
      </c>
      <c r="B10" s="4" t="s">
        <v>570</v>
      </c>
    </row>
    <row r="11" spans="1:3">
      <c r="A11" s="4" t="s">
        <v>571</v>
      </c>
      <c r="B11" s="6" t="n">
        <v>6000000</v>
      </c>
      <c r="C11" s="5" t="n">
        <v>7000000</v>
      </c>
    </row>
    <row r="12" spans="1:3">
      <c r="A12" s="4" t="s">
        <v>572</v>
      </c>
    </row>
    <row r="13" spans="1:3">
      <c r="A13" s="3" t="s">
        <v>563</v>
      </c>
    </row>
    <row r="14" spans="1:3">
      <c r="A14" s="4" t="s">
        <v>564</v>
      </c>
      <c r="B14" s="6" t="n">
        <v>1000000000</v>
      </c>
      <c r="C14" s="5" t="n">
        <v>1000000000</v>
      </c>
    </row>
    <row r="15" spans="1:3">
      <c r="A15" s="4" t="s">
        <v>569</v>
      </c>
      <c r="B15" s="4" t="s">
        <v>573</v>
      </c>
    </row>
    <row r="16" spans="1:3">
      <c r="A16" s="4" t="s">
        <v>574</v>
      </c>
    </row>
    <row r="17" spans="1:3">
      <c r="A17" s="3" t="s">
        <v>563</v>
      </c>
    </row>
    <row r="18" spans="1:3">
      <c r="A18" s="4" t="s">
        <v>564</v>
      </c>
      <c r="B18" s="6" t="n">
        <v>1505000000</v>
      </c>
      <c r="C18" s="5" t="n">
        <v>1506000000</v>
      </c>
    </row>
    <row r="19" spans="1:3">
      <c r="A19" s="4" t="s">
        <v>569</v>
      </c>
      <c r="B19" s="4" t="s">
        <v>570</v>
      </c>
    </row>
    <row r="20" spans="1:3">
      <c r="A20" s="4" t="s">
        <v>571</v>
      </c>
      <c r="B20" s="6" t="n">
        <v>5000000</v>
      </c>
      <c r="C20" s="5" t="n">
        <v>6000000</v>
      </c>
    </row>
    <row r="21" spans="1:3">
      <c r="A21" s="4" t="s">
        <v>575</v>
      </c>
    </row>
    <row r="22" spans="1:3">
      <c r="A22" s="3" t="s">
        <v>563</v>
      </c>
    </row>
    <row r="23" spans="1:3">
      <c r="A23" s="4" t="s">
        <v>564</v>
      </c>
      <c r="B23" s="6" t="n">
        <v>2000000000</v>
      </c>
      <c r="C23" s="5" t="n">
        <v>2000000000</v>
      </c>
    </row>
    <row r="24" spans="1:3">
      <c r="A24" s="4" t="s">
        <v>569</v>
      </c>
      <c r="B24" s="4" t="s">
        <v>576</v>
      </c>
    </row>
    <row r="25" spans="1:3">
      <c r="A25" s="4" t="s">
        <v>577</v>
      </c>
    </row>
    <row r="26" spans="1:3">
      <c r="A26" s="3" t="s">
        <v>563</v>
      </c>
    </row>
    <row r="27" spans="1:3">
      <c r="A27" s="4" t="s">
        <v>564</v>
      </c>
      <c r="B27" s="6" t="n">
        <v>2000000000</v>
      </c>
      <c r="C27" s="5" t="n">
        <v>2000000000</v>
      </c>
    </row>
    <row r="28" spans="1:3">
      <c r="A28" s="4" t="s">
        <v>569</v>
      </c>
      <c r="B28" s="4" t="s">
        <v>570</v>
      </c>
    </row>
    <row r="29" spans="1:3">
      <c r="A29" s="4" t="s">
        <v>578</v>
      </c>
    </row>
    <row r="30" spans="1:3">
      <c r="A30" s="3" t="s">
        <v>563</v>
      </c>
    </row>
    <row r="31" spans="1:3">
      <c r="A31" s="4" t="s">
        <v>564</v>
      </c>
      <c r="B31" s="6" t="n">
        <v>1500000000</v>
      </c>
      <c r="C31" s="5" t="n">
        <v>1500000000</v>
      </c>
    </row>
    <row r="32" spans="1:3">
      <c r="A32" s="4" t="s">
        <v>569</v>
      </c>
      <c r="B32" s="4" t="s">
        <v>579</v>
      </c>
    </row>
    <row r="33" spans="1:3">
      <c r="A33" s="4" t="s">
        <v>580</v>
      </c>
    </row>
    <row r="34" spans="1:3">
      <c r="A34" s="3" t="s">
        <v>563</v>
      </c>
    </row>
    <row r="35" spans="1:3">
      <c r="A35" s="4" t="s">
        <v>564</v>
      </c>
      <c r="B35" s="6" t="n">
        <v>1500000000</v>
      </c>
      <c r="C35" s="5" t="n">
        <v>1500000000</v>
      </c>
    </row>
    <row r="36" spans="1:3">
      <c r="A36" s="4" t="s">
        <v>569</v>
      </c>
      <c r="B36" s="4" t="s">
        <v>581</v>
      </c>
    </row>
    <row r="37" spans="1:3">
      <c r="A37" s="4" t="s">
        <v>582</v>
      </c>
    </row>
    <row r="38" spans="1:3">
      <c r="A38" s="3" t="s">
        <v>563</v>
      </c>
    </row>
    <row r="39" spans="1:3">
      <c r="A39" s="4" t="s">
        <v>564</v>
      </c>
      <c r="B39" s="6" t="n">
        <v>1349000000</v>
      </c>
      <c r="C39" s="5" t="n">
        <v>0</v>
      </c>
    </row>
    <row r="40" spans="1:3">
      <c r="A40" s="4" t="s">
        <v>569</v>
      </c>
      <c r="B40" s="4" t="s">
        <v>583</v>
      </c>
    </row>
    <row r="41" spans="1:3">
      <c r="A41" s="4" t="s">
        <v>584</v>
      </c>
      <c r="B41" s="6" t="n">
        <v>1000000</v>
      </c>
      <c r="C41" s="5" t="n">
        <v>0</v>
      </c>
    </row>
    <row r="42" spans="1:3">
      <c r="A42" s="4" t="s">
        <v>585</v>
      </c>
    </row>
    <row r="43" spans="1:3">
      <c r="A43" s="3" t="s">
        <v>563</v>
      </c>
    </row>
    <row r="44" spans="1:3">
      <c r="A44" s="4" t="s">
        <v>564</v>
      </c>
      <c r="B44" s="6" t="n">
        <v>800000000</v>
      </c>
      <c r="C44" s="5" t="n">
        <v>0</v>
      </c>
    </row>
    <row r="45" spans="1:3">
      <c r="A45" s="4" t="s">
        <v>569</v>
      </c>
      <c r="B45" s="4" t="s">
        <v>581</v>
      </c>
    </row>
    <row r="46" spans="1:3">
      <c r="A46" s="4" t="s">
        <v>586</v>
      </c>
    </row>
    <row r="47" spans="1:3">
      <c r="A47" s="3" t="s">
        <v>563</v>
      </c>
    </row>
    <row r="48" spans="1:3">
      <c r="A48" s="4" t="s">
        <v>564</v>
      </c>
      <c r="B48" s="6" t="n">
        <v>0</v>
      </c>
      <c r="C48" s="5" t="n">
        <v>314000000</v>
      </c>
    </row>
    <row r="49" spans="1:3">
      <c r="A49" s="4" t="s">
        <v>587</v>
      </c>
    </row>
    <row r="50" spans="1:3">
      <c r="A50" s="3" t="s">
        <v>563</v>
      </c>
    </row>
    <row r="51" spans="1:3">
      <c r="A51" s="4" t="s">
        <v>564</v>
      </c>
      <c r="B51" s="6" t="n">
        <v>1500000000</v>
      </c>
      <c r="C51" s="5" t="n">
        <v>0</v>
      </c>
    </row>
    <row r="52" spans="1:3">
      <c r="A52" s="4" t="s">
        <v>569</v>
      </c>
      <c r="B52" s="4" t="s">
        <v>588</v>
      </c>
    </row>
    <row r="53" spans="1:3">
      <c r="A53" s="4" t="s">
        <v>589</v>
      </c>
    </row>
    <row r="54" spans="1:3">
      <c r="A54" s="3" t="s">
        <v>563</v>
      </c>
    </row>
    <row r="55" spans="1:3">
      <c r="A55" s="4" t="s">
        <v>564</v>
      </c>
      <c r="B55" s="6" t="n">
        <v>1090000000</v>
      </c>
      <c r="C55" s="5" t="n">
        <v>2560000000</v>
      </c>
    </row>
    <row r="56" spans="1:3">
      <c r="A56" s="4" t="s">
        <v>590</v>
      </c>
    </row>
    <row r="57" spans="1:3">
      <c r="A57" s="3" t="s">
        <v>563</v>
      </c>
    </row>
    <row r="58" spans="1:3">
      <c r="A58" s="4" t="s">
        <v>566</v>
      </c>
      <c r="B58" s="5" t="n">
        <v>0</v>
      </c>
      <c r="C58" s="6" t="n">
        <v>244000000</v>
      </c>
    </row>
    <row r="59" spans="1:3">
      <c r="A59" s="4" t="s">
        <v>591</v>
      </c>
      <c r="B59" s="6" t="n">
        <v>12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592</v>
      </c>
      <c r="B1" s="2" t="s">
        <v>474</v>
      </c>
    </row>
    <row r="2" spans="1:2">
      <c r="A2" s="3" t="s">
        <v>593</v>
      </c>
    </row>
    <row r="3" spans="1:2">
      <c r="A3" s="5" t="n">
        <v>2018</v>
      </c>
      <c r="B3" s="6" t="n">
        <v>0</v>
      </c>
    </row>
    <row r="4" spans="1:2">
      <c r="A4" s="5" t="n">
        <v>2019</v>
      </c>
      <c r="B4" s="5" t="n">
        <v>55</v>
      </c>
    </row>
    <row r="5" spans="1:2">
      <c r="A5" s="5" t="n">
        <v>2020</v>
      </c>
      <c r="B5" s="5" t="n">
        <v>1035</v>
      </c>
    </row>
    <row r="6" spans="1:2">
      <c r="A6" s="5" t="n">
        <v>2021</v>
      </c>
      <c r="B6" s="5" t="n">
        <v>2000</v>
      </c>
    </row>
    <row r="7" spans="1:2">
      <c r="A7" s="5" t="n">
        <v>2022</v>
      </c>
      <c r="B7" s="5" t="n">
        <v>1000</v>
      </c>
    </row>
    <row r="8" spans="1:2">
      <c r="A8" s="4" t="s">
        <v>594</v>
      </c>
      <c r="B8" s="5" t="n">
        <v>12150</v>
      </c>
    </row>
    <row r="9" spans="1:2">
      <c r="A9" s="4" t="s">
        <v>94</v>
      </c>
      <c r="B9" s="6" t="n">
        <v>162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595</v>
      </c>
      <c r="B1" s="2" t="s">
        <v>448</v>
      </c>
      <c r="E1" s="2" t="s">
        <v>1</v>
      </c>
    </row>
    <row r="2" spans="1:7">
      <c r="B2" s="2" t="s">
        <v>596</v>
      </c>
      <c r="C2" s="2" t="s">
        <v>449</v>
      </c>
      <c r="D2" s="2" t="s">
        <v>597</v>
      </c>
      <c r="E2" s="2" t="s">
        <v>598</v>
      </c>
      <c r="F2" s="2" t="s">
        <v>383</v>
      </c>
      <c r="G2" s="2" t="s">
        <v>384</v>
      </c>
    </row>
    <row r="3" spans="1:7">
      <c r="A3" s="3" t="s">
        <v>563</v>
      </c>
    </row>
    <row r="4" spans="1:7">
      <c r="A4" s="4" t="s">
        <v>86</v>
      </c>
      <c r="E4" s="6" t="n">
        <v>67</v>
      </c>
      <c r="F4" s="6" t="n">
        <v>72</v>
      </c>
      <c r="G4" s="6" t="n">
        <v>96</v>
      </c>
    </row>
    <row r="5" spans="1:7">
      <c r="A5" s="4" t="s">
        <v>585</v>
      </c>
    </row>
    <row r="6" spans="1:7">
      <c r="A6" s="3" t="s">
        <v>563</v>
      </c>
    </row>
    <row r="7" spans="1:7">
      <c r="A7" s="4" t="s">
        <v>569</v>
      </c>
      <c r="E7" s="4" t="s">
        <v>581</v>
      </c>
    </row>
    <row r="8" spans="1:7">
      <c r="A8" s="4" t="s">
        <v>582</v>
      </c>
    </row>
    <row r="9" spans="1:7">
      <c r="A9" s="3" t="s">
        <v>563</v>
      </c>
    </row>
    <row r="10" spans="1:7">
      <c r="A10" s="4" t="s">
        <v>569</v>
      </c>
      <c r="E10" s="4" t="s">
        <v>583</v>
      </c>
    </row>
    <row r="11" spans="1:7">
      <c r="A11" s="4" t="s">
        <v>587</v>
      </c>
    </row>
    <row r="12" spans="1:7">
      <c r="A12" s="3" t="s">
        <v>563</v>
      </c>
    </row>
    <row r="13" spans="1:7">
      <c r="A13" s="4" t="s">
        <v>599</v>
      </c>
      <c r="B13" s="6" t="n">
        <v>1500</v>
      </c>
    </row>
    <row r="14" spans="1:7">
      <c r="A14" s="4" t="s">
        <v>600</v>
      </c>
      <c r="B14" s="6" t="n">
        <v>1500</v>
      </c>
    </row>
    <row r="15" spans="1:7">
      <c r="A15" s="4" t="s">
        <v>86</v>
      </c>
      <c r="E15" s="6" t="n">
        <v>25</v>
      </c>
    </row>
    <row r="16" spans="1:7">
      <c r="A16" s="4" t="s">
        <v>569</v>
      </c>
      <c r="E16" s="4" t="s">
        <v>588</v>
      </c>
    </row>
    <row r="17" spans="1:7">
      <c r="A17" s="4" t="s">
        <v>601</v>
      </c>
      <c r="E17" s="4" t="s">
        <v>341</v>
      </c>
    </row>
    <row r="18" spans="1:7">
      <c r="A18" s="4" t="s">
        <v>602</v>
      </c>
      <c r="E18" s="4" t="s">
        <v>603</v>
      </c>
    </row>
    <row r="19" spans="1:7">
      <c r="A19" s="4" t="s">
        <v>604</v>
      </c>
      <c r="E19" s="6" t="n">
        <v>1000</v>
      </c>
    </row>
    <row r="20" spans="1:7">
      <c r="A20" s="4" t="s">
        <v>605</v>
      </c>
      <c r="E20" s="6" t="n">
        <v>1500</v>
      </c>
    </row>
    <row r="21" spans="1:7">
      <c r="A21" s="4" t="s">
        <v>606</v>
      </c>
      <c r="E21" s="4" t="s">
        <v>607</v>
      </c>
    </row>
    <row r="22" spans="1:7">
      <c r="A22" s="4" t="s">
        <v>608</v>
      </c>
      <c r="E22" s="4" t="s">
        <v>609</v>
      </c>
    </row>
    <row r="23" spans="1:7">
      <c r="A23" s="4" t="s">
        <v>610</v>
      </c>
    </row>
    <row r="24" spans="1:7">
      <c r="A24" s="3" t="s">
        <v>563</v>
      </c>
    </row>
    <row r="25" spans="1:7">
      <c r="A25" s="4" t="s">
        <v>611</v>
      </c>
      <c r="E25" s="4" t="s">
        <v>612</v>
      </c>
    </row>
    <row r="26" spans="1:7">
      <c r="A26" s="4" t="s">
        <v>613</v>
      </c>
    </row>
    <row r="27" spans="1:7">
      <c r="A27" s="3" t="s">
        <v>563</v>
      </c>
    </row>
    <row r="28" spans="1:7">
      <c r="A28" s="4" t="s">
        <v>614</v>
      </c>
      <c r="E28" s="11" t="n">
        <v>1.25</v>
      </c>
    </row>
    <row r="29" spans="1:7">
      <c r="A29" s="4" t="s">
        <v>601</v>
      </c>
      <c r="E29" s="4" t="s">
        <v>341</v>
      </c>
    </row>
    <row r="30" spans="1:7">
      <c r="A30" s="4" t="s">
        <v>615</v>
      </c>
    </row>
    <row r="31" spans="1:7">
      <c r="A31" s="3" t="s">
        <v>563</v>
      </c>
    </row>
    <row r="32" spans="1:7">
      <c r="A32" s="4" t="s">
        <v>616</v>
      </c>
      <c r="E32" s="4" t="s">
        <v>617</v>
      </c>
    </row>
    <row r="33" spans="1:7">
      <c r="A33" s="4" t="s">
        <v>618</v>
      </c>
      <c r="E33" s="4" t="s">
        <v>617</v>
      </c>
    </row>
    <row r="34" spans="1:7">
      <c r="A34" s="4" t="s">
        <v>619</v>
      </c>
    </row>
    <row r="35" spans="1:7">
      <c r="A35" s="3" t="s">
        <v>563</v>
      </c>
    </row>
    <row r="36" spans="1:7">
      <c r="A36" s="4" t="s">
        <v>616</v>
      </c>
      <c r="E36" s="4" t="s">
        <v>620</v>
      </c>
    </row>
    <row r="37" spans="1:7">
      <c r="A37" s="4" t="s">
        <v>618</v>
      </c>
      <c r="E37" s="4" t="s">
        <v>620</v>
      </c>
    </row>
    <row r="38" spans="1:7">
      <c r="A38" s="4" t="s">
        <v>621</v>
      </c>
    </row>
    <row r="39" spans="1:7">
      <c r="A39" s="3" t="s">
        <v>563</v>
      </c>
    </row>
    <row r="40" spans="1:7">
      <c r="A40" s="4" t="s">
        <v>599</v>
      </c>
      <c r="D40" s="6" t="n">
        <v>800</v>
      </c>
    </row>
    <row r="41" spans="1:7">
      <c r="A41" s="4" t="s">
        <v>600</v>
      </c>
      <c r="D41" s="6" t="n">
        <v>789</v>
      </c>
    </row>
    <row r="42" spans="1:7">
      <c r="A42" s="4" t="s">
        <v>622</v>
      </c>
    </row>
    <row r="43" spans="1:7">
      <c r="A43" s="3" t="s">
        <v>563</v>
      </c>
    </row>
    <row r="44" spans="1:7">
      <c r="A44" s="4" t="s">
        <v>599</v>
      </c>
      <c r="C44" s="6" t="n">
        <v>1350</v>
      </c>
    </row>
    <row r="45" spans="1:7">
      <c r="A45" s="4" t="s">
        <v>600</v>
      </c>
      <c r="C45" s="5" t="n">
        <v>1330</v>
      </c>
    </row>
    <row r="46" spans="1:7">
      <c r="A46" s="4" t="s">
        <v>455</v>
      </c>
    </row>
    <row r="47" spans="1:7">
      <c r="A47" s="3" t="s">
        <v>563</v>
      </c>
    </row>
    <row r="48" spans="1:7">
      <c r="A48" s="4" t="s">
        <v>623</v>
      </c>
      <c r="C48" s="5" t="n">
        <v>369</v>
      </c>
    </row>
    <row r="49" spans="1:7">
      <c r="A49" s="4" t="s">
        <v>624</v>
      </c>
      <c r="C49" s="6" t="n">
        <v>1600</v>
      </c>
      <c r="E49" s="6" t="n">
        <v>1600</v>
      </c>
    </row>
    <row r="50" spans="1:7">
      <c r="A50" s="4" t="s">
        <v>86</v>
      </c>
      <c r="E50" s="6" t="n">
        <v>42</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625</v>
      </c>
      <c r="C1" s="2" t="s">
        <v>1</v>
      </c>
    </row>
    <row r="2" spans="1:4">
      <c r="C2" s="2" t="s">
        <v>2</v>
      </c>
      <c r="D2" s="2" t="s">
        <v>14</v>
      </c>
    </row>
    <row r="3" spans="1:4">
      <c r="A3" s="3" t="s">
        <v>626</v>
      </c>
    </row>
    <row r="4" spans="1:4">
      <c r="A4" s="4" t="s">
        <v>627</v>
      </c>
      <c r="C4" s="6" t="n">
        <v>16046</v>
      </c>
      <c r="D4" s="6" t="n">
        <v>14209</v>
      </c>
    </row>
    <row r="5" spans="1:4">
      <c r="A5" s="4" t="s">
        <v>628</v>
      </c>
      <c r="C5" s="6" t="n">
        <v>0</v>
      </c>
      <c r="D5" s="5" t="n">
        <v>224</v>
      </c>
    </row>
    <row r="6" spans="1:4">
      <c r="A6" s="4" t="s">
        <v>629</v>
      </c>
      <c r="C6" s="4" t="s">
        <v>630</v>
      </c>
    </row>
    <row r="7" spans="1:4">
      <c r="A7" s="4" t="s">
        <v>590</v>
      </c>
    </row>
    <row r="8" spans="1:4">
      <c r="A8" s="3" t="s">
        <v>626</v>
      </c>
    </row>
    <row r="9" spans="1:4">
      <c r="A9" s="4" t="s">
        <v>631</v>
      </c>
      <c r="C9" s="6" t="n">
        <v>1200</v>
      </c>
    </row>
    <row r="10" spans="1:4">
      <c r="A10" s="4" t="s">
        <v>628</v>
      </c>
      <c r="C10" s="5" t="n">
        <v>0</v>
      </c>
      <c r="D10" s="5" t="n">
        <v>244</v>
      </c>
    </row>
    <row r="11" spans="1:4">
      <c r="A11" s="4" t="s">
        <v>624</v>
      </c>
      <c r="C11" s="5" t="n">
        <v>0</v>
      </c>
    </row>
    <row r="12" spans="1:4">
      <c r="A12" s="4" t="s">
        <v>632</v>
      </c>
      <c r="C12" s="5" t="n">
        <v>730</v>
      </c>
    </row>
    <row r="13" spans="1:4">
      <c r="A13" s="4" t="s">
        <v>633</v>
      </c>
      <c r="C13" s="6" t="n">
        <v>470</v>
      </c>
    </row>
    <row r="14" spans="1:4">
      <c r="A14" s="4" t="s">
        <v>629</v>
      </c>
      <c r="C14" s="4" t="s">
        <v>634</v>
      </c>
    </row>
    <row r="15" spans="1:4">
      <c r="A15" s="4" t="s">
        <v>635</v>
      </c>
      <c r="C15" s="4" t="s">
        <v>636</v>
      </c>
    </row>
    <row r="16" spans="1:4">
      <c r="A16" s="4" t="s">
        <v>637</v>
      </c>
    </row>
    <row r="17" spans="1:4">
      <c r="A17" s="3" t="s">
        <v>626</v>
      </c>
    </row>
    <row r="18" spans="1:4">
      <c r="A18" s="4" t="s">
        <v>638</v>
      </c>
      <c r="C18" s="4" t="s">
        <v>639</v>
      </c>
    </row>
    <row r="19" spans="1:4">
      <c r="A19" s="4" t="s">
        <v>640</v>
      </c>
    </row>
    <row r="20" spans="1:4">
      <c r="A20" s="3" t="s">
        <v>626</v>
      </c>
    </row>
    <row r="21" spans="1:4">
      <c r="A21" s="4" t="s">
        <v>638</v>
      </c>
      <c r="C21" s="4" t="s">
        <v>641</v>
      </c>
    </row>
    <row r="22" spans="1:4">
      <c r="A22" s="4" t="s">
        <v>589</v>
      </c>
    </row>
    <row r="23" spans="1:4">
      <c r="A23" s="3" t="s">
        <v>626</v>
      </c>
    </row>
    <row r="24" spans="1:4">
      <c r="A24" s="4" t="s">
        <v>631</v>
      </c>
      <c r="C24" s="6" t="n">
        <v>2800</v>
      </c>
    </row>
    <row r="25" spans="1:4">
      <c r="A25" s="4" t="s">
        <v>627</v>
      </c>
      <c r="C25" s="5" t="n">
        <v>1090</v>
      </c>
      <c r="D25" s="6" t="n">
        <v>2560</v>
      </c>
    </row>
    <row r="26" spans="1:4">
      <c r="A26" s="4" t="s">
        <v>624</v>
      </c>
      <c r="C26" s="5" t="n">
        <v>1470</v>
      </c>
    </row>
    <row r="27" spans="1:4">
      <c r="A27" s="4" t="s">
        <v>632</v>
      </c>
      <c r="C27" s="5" t="n">
        <v>20</v>
      </c>
    </row>
    <row r="28" spans="1:4">
      <c r="A28" s="4" t="s">
        <v>633</v>
      </c>
      <c r="C28" s="6" t="n">
        <v>220</v>
      </c>
    </row>
    <row r="29" spans="1:4">
      <c r="A29" s="4" t="s">
        <v>629</v>
      </c>
      <c r="B29" s="4" t="s">
        <v>488</v>
      </c>
      <c r="C29" s="4" t="s">
        <v>634</v>
      </c>
    </row>
    <row r="30" spans="1:4">
      <c r="A30" s="4" t="s">
        <v>635</v>
      </c>
      <c r="C30" s="4" t="s">
        <v>642</v>
      </c>
    </row>
    <row r="31" spans="1:4">
      <c r="A31" s="4" t="s">
        <v>643</v>
      </c>
    </row>
    <row r="32" spans="1:4">
      <c r="A32" s="3" t="s">
        <v>626</v>
      </c>
    </row>
    <row r="33" spans="1:4">
      <c r="A33" s="4" t="s">
        <v>644</v>
      </c>
      <c r="C33" s="4" t="s">
        <v>645</v>
      </c>
    </row>
    <row r="34" spans="1:4">
      <c r="A34" s="4" t="s">
        <v>646</v>
      </c>
    </row>
    <row r="35" spans="1:4">
      <c r="A35" s="3" t="s">
        <v>626</v>
      </c>
    </row>
    <row r="36" spans="1:4">
      <c r="A36" s="4" t="s">
        <v>638</v>
      </c>
      <c r="B36" s="4" t="s">
        <v>488</v>
      </c>
      <c r="C36" s="4" t="s">
        <v>647</v>
      </c>
    </row>
    <row r="37" spans="1:4">
      <c r="A37" s="4" t="s">
        <v>648</v>
      </c>
    </row>
    <row r="38" spans="1:4">
      <c r="A38" s="3" t="s">
        <v>626</v>
      </c>
    </row>
    <row r="39" spans="1:4">
      <c r="A39" s="4" t="s">
        <v>638</v>
      </c>
      <c r="B39" s="4" t="s">
        <v>488</v>
      </c>
      <c r="C39" s="4" t="s">
        <v>649</v>
      </c>
    </row>
    <row r="40" spans="1:4"/>
    <row r="41" spans="1:4">
      <c r="A41" s="4" t="s">
        <v>488</v>
      </c>
      <c r="B41" s="4" t="s">
        <v>650</v>
      </c>
    </row>
  </sheetData>
  <mergeCells count="3">
    <mergeCell ref="A1:B2"/>
    <mergeCell ref="A40:C40"/>
    <mergeCell ref="B41:C4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3"/>
  </cols>
  <sheetData>
    <row r="1" spans="1:2">
      <c r="A1" s="1" t="s">
        <v>651</v>
      </c>
      <c r="B1" s="2" t="s">
        <v>1</v>
      </c>
    </row>
    <row r="2" spans="1:2">
      <c r="B2" s="2" t="s">
        <v>474</v>
      </c>
    </row>
    <row r="3" spans="1:2">
      <c r="A3" s="3" t="s">
        <v>626</v>
      </c>
    </row>
    <row r="4" spans="1:2">
      <c r="A4" s="4" t="s">
        <v>629</v>
      </c>
      <c r="B4" s="4" t="s">
        <v>630</v>
      </c>
    </row>
    <row r="5" spans="1:2">
      <c r="A5" s="4" t="s">
        <v>590</v>
      </c>
    </row>
    <row r="6" spans="1:2">
      <c r="A6" s="3" t="s">
        <v>626</v>
      </c>
    </row>
    <row r="7" spans="1:2">
      <c r="A7" s="4" t="s">
        <v>629</v>
      </c>
      <c r="B7" s="4" t="s">
        <v>634</v>
      </c>
    </row>
    <row r="8" spans="1:2">
      <c r="A8" s="4" t="s">
        <v>637</v>
      </c>
    </row>
    <row r="9" spans="1:2">
      <c r="A9" s="3" t="s">
        <v>626</v>
      </c>
    </row>
    <row r="10" spans="1:2">
      <c r="A10" s="4" t="s">
        <v>638</v>
      </c>
      <c r="B10" s="4" t="s">
        <v>639</v>
      </c>
    </row>
    <row r="11" spans="1:2">
      <c r="A11" s="4" t="s">
        <v>640</v>
      </c>
    </row>
    <row r="12" spans="1:2">
      <c r="A12" s="3" t="s">
        <v>626</v>
      </c>
    </row>
    <row r="13" spans="1:2">
      <c r="A13" s="4" t="s">
        <v>638</v>
      </c>
      <c r="B13" s="4" t="s">
        <v>641</v>
      </c>
    </row>
    <row r="14" spans="1:2">
      <c r="A14" s="4" t="s">
        <v>652</v>
      </c>
    </row>
    <row r="15" spans="1:2">
      <c r="A15" s="3" t="s">
        <v>626</v>
      </c>
    </row>
    <row r="16" spans="1:2">
      <c r="A16" s="4" t="s">
        <v>653</v>
      </c>
      <c r="B16" s="4" t="s">
        <v>654</v>
      </c>
    </row>
    <row r="17" spans="1:2">
      <c r="A17" s="4" t="s">
        <v>655</v>
      </c>
      <c r="B17" s="4" t="s">
        <v>656</v>
      </c>
    </row>
    <row r="18" spans="1:2">
      <c r="A18" s="4" t="s">
        <v>657</v>
      </c>
    </row>
    <row r="19" spans="1:2">
      <c r="A19" s="3" t="s">
        <v>626</v>
      </c>
    </row>
    <row r="20" spans="1:2">
      <c r="A20" s="4" t="s">
        <v>658</v>
      </c>
      <c r="B20" s="4" t="s">
        <v>639</v>
      </c>
    </row>
    <row r="21" spans="1:2">
      <c r="A21" s="4" t="s">
        <v>659</v>
      </c>
    </row>
    <row r="22" spans="1:2">
      <c r="A22" s="3" t="s">
        <v>626</v>
      </c>
    </row>
    <row r="23" spans="1:2">
      <c r="A23" s="4" t="s">
        <v>638</v>
      </c>
      <c r="B23" s="4" t="s">
        <v>639</v>
      </c>
    </row>
    <row r="24" spans="1:2">
      <c r="A24" s="4" t="s">
        <v>660</v>
      </c>
    </row>
    <row r="25" spans="1:2">
      <c r="A25" s="3" t="s">
        <v>626</v>
      </c>
    </row>
    <row r="26" spans="1:2">
      <c r="A26" s="4" t="s">
        <v>638</v>
      </c>
      <c r="B26" s="4" t="s">
        <v>641</v>
      </c>
    </row>
    <row r="27" spans="1:2">
      <c r="A27" s="4" t="s">
        <v>661</v>
      </c>
    </row>
    <row r="28" spans="1:2">
      <c r="A28" s="3" t="s">
        <v>626</v>
      </c>
    </row>
    <row r="29" spans="1:2">
      <c r="A29" s="4" t="s">
        <v>638</v>
      </c>
      <c r="B29" s="4" t="s">
        <v>645</v>
      </c>
    </row>
    <row r="30" spans="1:2">
      <c r="A30" s="4" t="s">
        <v>662</v>
      </c>
    </row>
    <row r="31" spans="1:2">
      <c r="A31" s="3" t="s">
        <v>626</v>
      </c>
    </row>
    <row r="32" spans="1:2">
      <c r="A32" s="4" t="s">
        <v>638</v>
      </c>
      <c r="B32" s="4" t="s">
        <v>645</v>
      </c>
    </row>
    <row r="33" spans="1:2">
      <c r="A33" s="4" t="s">
        <v>663</v>
      </c>
    </row>
    <row r="34" spans="1:2">
      <c r="A34" s="3" t="s">
        <v>626</v>
      </c>
    </row>
    <row r="35" spans="1:2">
      <c r="A35" s="4" t="s">
        <v>664</v>
      </c>
      <c r="B35" s="6" t="n">
        <v>760000000</v>
      </c>
    </row>
    <row r="36" spans="1:2">
      <c r="A36" s="4" t="s">
        <v>665</v>
      </c>
    </row>
    <row r="37" spans="1:2">
      <c r="A37" s="3" t="s">
        <v>626</v>
      </c>
    </row>
    <row r="38" spans="1:2">
      <c r="A38" s="4" t="s">
        <v>664</v>
      </c>
      <c r="B38" s="5" t="n">
        <v>390000000</v>
      </c>
    </row>
    <row r="39" spans="1:2">
      <c r="A39" s="4" t="s">
        <v>666</v>
      </c>
    </row>
    <row r="40" spans="1:2">
      <c r="A40" s="3" t="s">
        <v>626</v>
      </c>
    </row>
    <row r="41" spans="1:2">
      <c r="A41" s="4" t="s">
        <v>667</v>
      </c>
      <c r="B41" s="6" t="n">
        <v>0</v>
      </c>
    </row>
    <row r="42" spans="1:2">
      <c r="A42" s="4" t="s">
        <v>668</v>
      </c>
    </row>
    <row r="43" spans="1:2">
      <c r="A43" s="3" t="s">
        <v>626</v>
      </c>
    </row>
    <row r="44" spans="1:2">
      <c r="A44" s="4" t="s">
        <v>638</v>
      </c>
      <c r="B44" s="4" t="s">
        <v>54</v>
      </c>
    </row>
    <row r="45" spans="1:2">
      <c r="A45" s="4" t="s">
        <v>669</v>
      </c>
    </row>
    <row r="46" spans="1:2">
      <c r="A46" s="3" t="s">
        <v>626</v>
      </c>
    </row>
    <row r="47" spans="1:2">
      <c r="A47" s="4" t="s">
        <v>670</v>
      </c>
      <c r="B47" s="6" t="n">
        <v>0</v>
      </c>
    </row>
    <row r="48" spans="1:2">
      <c r="A48" s="4" t="s">
        <v>671</v>
      </c>
      <c r="B48" s="4" t="s">
        <v>672</v>
      </c>
    </row>
    <row r="49" spans="1:2">
      <c r="A49" s="4" t="s">
        <v>673</v>
      </c>
    </row>
    <row r="50" spans="1:2">
      <c r="A50" s="3" t="s">
        <v>626</v>
      </c>
    </row>
    <row r="51" spans="1:2">
      <c r="A51" s="4" t="s">
        <v>674</v>
      </c>
      <c r="B51" s="4" t="s">
        <v>656</v>
      </c>
    </row>
    <row r="52" spans="1:2">
      <c r="A52" s="4" t="s">
        <v>675</v>
      </c>
    </row>
    <row r="53" spans="1:2">
      <c r="A53" s="3" t="s">
        <v>626</v>
      </c>
    </row>
    <row r="54" spans="1:2">
      <c r="A54" s="4" t="s">
        <v>676</v>
      </c>
      <c r="B54" s="4" t="s">
        <v>677</v>
      </c>
    </row>
    <row r="55" spans="1:2">
      <c r="A55" s="4" t="s">
        <v>678</v>
      </c>
    </row>
    <row r="56" spans="1:2">
      <c r="A56" s="3" t="s">
        <v>626</v>
      </c>
    </row>
    <row r="57" spans="1:2">
      <c r="A57" s="4" t="s">
        <v>676</v>
      </c>
      <c r="B57" s="4" t="s">
        <v>6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v>
      </c>
      <c r="B1" s="2" t="s">
        <v>2</v>
      </c>
      <c r="C1" s="2" t="s">
        <v>14</v>
      </c>
      <c r="D1" s="2" t="s">
        <v>63</v>
      </c>
      <c r="E1" s="2" t="s">
        <v>138</v>
      </c>
    </row>
    <row r="2" spans="1:5">
      <c r="A2" s="3" t="s">
        <v>139</v>
      </c>
    </row>
    <row r="3" spans="1:5">
      <c r="A3" s="4" t="s">
        <v>16</v>
      </c>
      <c r="B3" s="6" t="n">
        <v>0</v>
      </c>
      <c r="C3" s="6" t="n">
        <v>0</v>
      </c>
    </row>
    <row r="4" spans="1:5">
      <c r="A4" s="4" t="s">
        <v>17</v>
      </c>
      <c r="B4" s="5" t="n">
        <v>1589</v>
      </c>
      <c r="C4" s="5" t="n">
        <v>605</v>
      </c>
    </row>
    <row r="5" spans="1:5">
      <c r="A5" s="4" t="s">
        <v>140</v>
      </c>
      <c r="B5" s="6" t="n">
        <v>1589</v>
      </c>
      <c r="C5" s="6" t="n">
        <v>605</v>
      </c>
      <c r="D5" s="6" t="n">
        <v>434</v>
      </c>
      <c r="E5" s="6" t="n">
        <v>9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5"/>
  </cols>
  <sheetData>
    <row r="1" spans="1:6">
      <c r="A1" s="1" t="s">
        <v>680</v>
      </c>
      <c r="C1" s="2" t="s">
        <v>448</v>
      </c>
      <c r="F1" s="2" t="s">
        <v>1</v>
      </c>
    </row>
    <row r="2" spans="1:6">
      <c r="C2" s="2" t="s">
        <v>596</v>
      </c>
      <c r="D2" s="2" t="s">
        <v>681</v>
      </c>
      <c r="E2" s="2" t="s">
        <v>682</v>
      </c>
      <c r="F2" s="2" t="s">
        <v>598</v>
      </c>
    </row>
    <row r="3" spans="1:6">
      <c r="A3" s="3" t="s">
        <v>626</v>
      </c>
    </row>
    <row r="4" spans="1:6">
      <c r="A4" s="4" t="s">
        <v>629</v>
      </c>
      <c r="F4" s="4" t="s">
        <v>630</v>
      </c>
    </row>
    <row r="5" spans="1:6">
      <c r="A5" s="4" t="s">
        <v>589</v>
      </c>
    </row>
    <row r="6" spans="1:6">
      <c r="A6" s="3" t="s">
        <v>626</v>
      </c>
    </row>
    <row r="7" spans="1:6">
      <c r="A7" s="4" t="s">
        <v>683</v>
      </c>
      <c r="F7" s="4" t="s">
        <v>620</v>
      </c>
    </row>
    <row r="8" spans="1:6">
      <c r="A8" s="4" t="s">
        <v>684</v>
      </c>
      <c r="C8" s="6" t="n">
        <v>1470000000</v>
      </c>
    </row>
    <row r="9" spans="1:6">
      <c r="A9" s="4" t="s">
        <v>629</v>
      </c>
      <c r="B9" s="4" t="s">
        <v>488</v>
      </c>
      <c r="F9" s="4" t="s">
        <v>634</v>
      </c>
    </row>
    <row r="10" spans="1:6">
      <c r="A10" s="4" t="s">
        <v>658</v>
      </c>
      <c r="F10" s="4" t="s">
        <v>685</v>
      </c>
    </row>
    <row r="11" spans="1:6">
      <c r="A11" s="4" t="s">
        <v>643</v>
      </c>
    </row>
    <row r="12" spans="1:6">
      <c r="A12" s="3" t="s">
        <v>626</v>
      </c>
    </row>
    <row r="13" spans="1:6">
      <c r="A13" s="4" t="s">
        <v>644</v>
      </c>
      <c r="F13" s="4" t="s">
        <v>645</v>
      </c>
    </row>
    <row r="14" spans="1:6">
      <c r="A14" s="4" t="s">
        <v>648</v>
      </c>
    </row>
    <row r="15" spans="1:6">
      <c r="A15" s="3" t="s">
        <v>626</v>
      </c>
    </row>
    <row r="16" spans="1:6">
      <c r="A16" s="4" t="s">
        <v>638</v>
      </c>
      <c r="B16" s="4" t="s">
        <v>488</v>
      </c>
      <c r="F16" s="4" t="s">
        <v>649</v>
      </c>
    </row>
    <row r="17" spans="1:6">
      <c r="A17" s="4" t="s">
        <v>646</v>
      </c>
    </row>
    <row r="18" spans="1:6">
      <c r="A18" s="3" t="s">
        <v>626</v>
      </c>
    </row>
    <row r="19" spans="1:6">
      <c r="A19" s="4" t="s">
        <v>638</v>
      </c>
      <c r="B19" s="4" t="s">
        <v>488</v>
      </c>
      <c r="F19" s="4" t="s">
        <v>647</v>
      </c>
    </row>
    <row r="20" spans="1:6">
      <c r="A20" s="4" t="s">
        <v>686</v>
      </c>
      <c r="F20" s="4" t="s">
        <v>617</v>
      </c>
    </row>
    <row r="21" spans="1:6">
      <c r="A21" s="4" t="s">
        <v>687</v>
      </c>
    </row>
    <row r="22" spans="1:6">
      <c r="A22" s="3" t="s">
        <v>626</v>
      </c>
    </row>
    <row r="23" spans="1:6">
      <c r="A23" s="4" t="s">
        <v>638</v>
      </c>
      <c r="F23" s="4" t="s">
        <v>645</v>
      </c>
    </row>
    <row r="24" spans="1:6">
      <c r="A24" s="4" t="s">
        <v>688</v>
      </c>
    </row>
    <row r="25" spans="1:6">
      <c r="A25" s="3" t="s">
        <v>626</v>
      </c>
    </row>
    <row r="26" spans="1:6">
      <c r="A26" s="4" t="s">
        <v>638</v>
      </c>
      <c r="F26" s="4" t="s">
        <v>689</v>
      </c>
    </row>
    <row r="27" spans="1:6">
      <c r="A27" s="4" t="s">
        <v>690</v>
      </c>
    </row>
    <row r="28" spans="1:6">
      <c r="A28" s="3" t="s">
        <v>626</v>
      </c>
    </row>
    <row r="29" spans="1:6">
      <c r="A29" s="4" t="s">
        <v>691</v>
      </c>
      <c r="F29" s="4" t="s">
        <v>363</v>
      </c>
    </row>
    <row r="30" spans="1:6">
      <c r="A30" s="4" t="s">
        <v>614</v>
      </c>
      <c r="F30" s="11" t="n">
        <v>1.15</v>
      </c>
    </row>
    <row r="31" spans="1:6">
      <c r="A31" s="4" t="s">
        <v>692</v>
      </c>
      <c r="F31" s="11" t="n">
        <v>1.55</v>
      </c>
    </row>
    <row r="32" spans="1:6">
      <c r="A32" s="4" t="s">
        <v>693</v>
      </c>
    </row>
    <row r="33" spans="1:6">
      <c r="A33" s="3" t="s">
        <v>626</v>
      </c>
    </row>
    <row r="34" spans="1:6">
      <c r="A34" s="4" t="s">
        <v>591</v>
      </c>
      <c r="F34" s="6" t="n">
        <v>450000000</v>
      </c>
    </row>
    <row r="35" spans="1:6">
      <c r="A35" s="4" t="s">
        <v>694</v>
      </c>
    </row>
    <row r="36" spans="1:6">
      <c r="A36" s="3" t="s">
        <v>626</v>
      </c>
    </row>
    <row r="37" spans="1:6">
      <c r="A37" s="4" t="s">
        <v>591</v>
      </c>
      <c r="F37" s="5" t="n">
        <v>2100000000</v>
      </c>
    </row>
    <row r="38" spans="1:6">
      <c r="A38" s="4" t="s">
        <v>695</v>
      </c>
    </row>
    <row r="39" spans="1:6">
      <c r="A39" s="3" t="s">
        <v>626</v>
      </c>
    </row>
    <row r="40" spans="1:6">
      <c r="A40" s="4" t="s">
        <v>591</v>
      </c>
      <c r="F40" s="5" t="n">
        <v>125000000</v>
      </c>
    </row>
    <row r="41" spans="1:6">
      <c r="A41" s="4" t="s">
        <v>696</v>
      </c>
    </row>
    <row r="42" spans="1:6">
      <c r="A42" s="3" t="s">
        <v>626</v>
      </c>
    </row>
    <row r="43" spans="1:6">
      <c r="A43" s="4" t="s">
        <v>591</v>
      </c>
      <c r="F43" s="6" t="n">
        <v>115000000</v>
      </c>
    </row>
    <row r="44" spans="1:6">
      <c r="A44" s="4" t="s">
        <v>697</v>
      </c>
    </row>
    <row r="45" spans="1:6">
      <c r="A45" s="3" t="s">
        <v>626</v>
      </c>
    </row>
    <row r="46" spans="1:6">
      <c r="A46" s="4" t="s">
        <v>653</v>
      </c>
      <c r="F46" s="4" t="s">
        <v>647</v>
      </c>
    </row>
    <row r="47" spans="1:6">
      <c r="A47" s="4" t="s">
        <v>698</v>
      </c>
    </row>
    <row r="48" spans="1:6">
      <c r="A48" s="3" t="s">
        <v>626</v>
      </c>
    </row>
    <row r="49" spans="1:6">
      <c r="A49" s="4" t="s">
        <v>644</v>
      </c>
      <c r="F49" s="4" t="s">
        <v>645</v>
      </c>
    </row>
    <row r="50" spans="1:6">
      <c r="A50" s="4" t="s">
        <v>699</v>
      </c>
    </row>
    <row r="51" spans="1:6">
      <c r="A51" s="3" t="s">
        <v>626</v>
      </c>
    </row>
    <row r="52" spans="1:6">
      <c r="A52" s="4" t="s">
        <v>623</v>
      </c>
      <c r="E52" s="6" t="n">
        <v>400000000</v>
      </c>
    </row>
    <row r="53" spans="1:6">
      <c r="A53" s="4" t="s">
        <v>700</v>
      </c>
    </row>
    <row r="54" spans="1:6">
      <c r="A54" s="3" t="s">
        <v>626</v>
      </c>
    </row>
    <row r="55" spans="1:6">
      <c r="A55" s="4" t="s">
        <v>623</v>
      </c>
      <c r="D55" s="6" t="n">
        <v>2100000000</v>
      </c>
    </row>
    <row r="56" spans="1:6"/>
    <row r="57" spans="1:6">
      <c r="A57" s="4" t="s">
        <v>488</v>
      </c>
      <c r="B57" s="4" t="s">
        <v>650</v>
      </c>
    </row>
  </sheetData>
  <mergeCells count="4">
    <mergeCell ref="A1:B2"/>
    <mergeCell ref="C1:E1"/>
    <mergeCell ref="A56:E56"/>
    <mergeCell ref="B57:E5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1</v>
      </c>
      <c r="B1" s="2" t="s">
        <v>1</v>
      </c>
    </row>
    <row r="2" spans="1:4">
      <c r="B2" s="2" t="s">
        <v>2</v>
      </c>
      <c r="C2" s="2" t="s">
        <v>14</v>
      </c>
      <c r="D2" s="2" t="s">
        <v>63</v>
      </c>
    </row>
    <row r="3" spans="1:4">
      <c r="A3" s="3" t="s">
        <v>171</v>
      </c>
    </row>
    <row r="4" spans="1:4">
      <c r="A4" s="4" t="s">
        <v>702</v>
      </c>
      <c r="B4" s="6" t="n">
        <v>902</v>
      </c>
      <c r="C4" s="6" t="n">
        <v>841</v>
      </c>
      <c r="D4" s="6" t="n">
        <v>708</v>
      </c>
    </row>
    <row r="5" spans="1:4">
      <c r="A5" s="4" t="s">
        <v>703</v>
      </c>
      <c r="B5" s="5" t="n">
        <v>-288</v>
      </c>
      <c r="C5" s="5" t="n">
        <v>-484</v>
      </c>
      <c r="D5" s="5" t="n">
        <v>-523</v>
      </c>
    </row>
    <row r="6" spans="1:4">
      <c r="A6" s="4" t="s">
        <v>704</v>
      </c>
      <c r="B6" s="6" t="n">
        <v>614</v>
      </c>
      <c r="C6" s="6" t="n">
        <v>357</v>
      </c>
      <c r="D6" s="6" t="n">
        <v>1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5</v>
      </c>
      <c r="C1" s="2" t="s">
        <v>2</v>
      </c>
      <c r="D1" s="2" t="s">
        <v>14</v>
      </c>
    </row>
    <row r="2" spans="1:4">
      <c r="A2" s="3" t="s">
        <v>706</v>
      </c>
    </row>
    <row r="3" spans="1:4">
      <c r="A3" s="4" t="s">
        <v>707</v>
      </c>
      <c r="C3" s="6" t="n">
        <v>16046</v>
      </c>
      <c r="D3" s="6" t="n">
        <v>14433</v>
      </c>
    </row>
    <row r="4" spans="1:4">
      <c r="A4" s="4" t="s">
        <v>708</v>
      </c>
    </row>
    <row r="5" spans="1:4">
      <c r="A5" s="3" t="s">
        <v>706</v>
      </c>
    </row>
    <row r="6" spans="1:4">
      <c r="A6" s="4" t="s">
        <v>707</v>
      </c>
      <c r="B6" s="4" t="s">
        <v>488</v>
      </c>
      <c r="C6" s="5" t="n">
        <v>14360</v>
      </c>
      <c r="D6" s="5" t="n">
        <v>11513</v>
      </c>
    </row>
    <row r="7" spans="1:4">
      <c r="A7" s="4" t="s">
        <v>709</v>
      </c>
    </row>
    <row r="8" spans="1:4">
      <c r="A8" s="3" t="s">
        <v>706</v>
      </c>
    </row>
    <row r="9" spans="1:4">
      <c r="A9" s="4" t="s">
        <v>710</v>
      </c>
      <c r="B9" s="4" t="s">
        <v>488</v>
      </c>
      <c r="C9" s="5" t="n">
        <v>15485</v>
      </c>
      <c r="D9" s="5" t="n">
        <v>12309</v>
      </c>
    </row>
    <row r="10" spans="1:4">
      <c r="A10" s="4" t="s">
        <v>711</v>
      </c>
    </row>
    <row r="11" spans="1:4">
      <c r="A11" s="3" t="s">
        <v>706</v>
      </c>
    </row>
    <row r="12" spans="1:4">
      <c r="A12" s="4" t="s">
        <v>707</v>
      </c>
      <c r="B12" s="4" t="s">
        <v>539</v>
      </c>
      <c r="C12" s="5" t="n">
        <v>800</v>
      </c>
      <c r="D12" s="5" t="n">
        <v>0</v>
      </c>
    </row>
    <row r="13" spans="1:4">
      <c r="A13" s="4" t="s">
        <v>712</v>
      </c>
    </row>
    <row r="14" spans="1:4">
      <c r="A14" s="3" t="s">
        <v>706</v>
      </c>
    </row>
    <row r="15" spans="1:4">
      <c r="A15" s="4" t="s">
        <v>710</v>
      </c>
      <c r="B15" s="4" t="s">
        <v>539</v>
      </c>
      <c r="C15" s="5" t="n">
        <v>871</v>
      </c>
      <c r="D15" s="5" t="n">
        <v>0</v>
      </c>
    </row>
    <row r="16" spans="1:4">
      <c r="A16" s="4" t="s">
        <v>713</v>
      </c>
    </row>
    <row r="17" spans="1:4">
      <c r="A17" s="3" t="s">
        <v>706</v>
      </c>
    </row>
    <row r="18" spans="1:4">
      <c r="A18" s="4" t="s">
        <v>707</v>
      </c>
      <c r="B18" s="4" t="s">
        <v>714</v>
      </c>
      <c r="C18" s="5" t="n">
        <v>1090</v>
      </c>
      <c r="D18" s="5" t="n">
        <v>3098</v>
      </c>
    </row>
    <row r="19" spans="1:4">
      <c r="A19" s="4" t="s">
        <v>715</v>
      </c>
    </row>
    <row r="20" spans="1:4">
      <c r="A20" s="3" t="s">
        <v>706</v>
      </c>
    </row>
    <row r="21" spans="1:4">
      <c r="A21" s="4" t="s">
        <v>716</v>
      </c>
      <c r="B21" s="4" t="s">
        <v>714</v>
      </c>
      <c r="C21" s="6" t="n">
        <v>1090</v>
      </c>
      <c r="D21" s="6" t="n">
        <v>3098</v>
      </c>
    </row>
    <row r="22" spans="1:4"/>
    <row r="23" spans="1:4">
      <c r="A23" s="4" t="s">
        <v>488</v>
      </c>
      <c r="B23" s="4" t="s">
        <v>717</v>
      </c>
    </row>
    <row r="24" spans="1:4">
      <c r="A24" s="4" t="s">
        <v>539</v>
      </c>
      <c r="B24" s="4" t="s">
        <v>718</v>
      </c>
    </row>
    <row r="25" spans="1:4">
      <c r="A25" s="4" t="s">
        <v>714</v>
      </c>
      <c r="B25" s="4" t="s">
        <v>719</v>
      </c>
    </row>
  </sheetData>
  <mergeCells count="5">
    <mergeCell ref="A1:B1"/>
    <mergeCell ref="A22:C22"/>
    <mergeCell ref="B23:C23"/>
    <mergeCell ref="B24:C24"/>
    <mergeCell ref="B25:C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32"/>
    <col customWidth="1" max="3" min="3" width="21"/>
    <col customWidth="1" max="4" min="4" width="21"/>
  </cols>
  <sheetData>
    <row r="1" spans="1:4">
      <c r="A1" s="1" t="s">
        <v>720</v>
      </c>
      <c r="B1" s="2" t="s">
        <v>1</v>
      </c>
    </row>
    <row r="2" spans="1:4">
      <c r="B2" s="2" t="s">
        <v>721</v>
      </c>
      <c r="C2" s="2" t="s">
        <v>383</v>
      </c>
      <c r="D2" s="2" t="s">
        <v>384</v>
      </c>
    </row>
    <row r="3" spans="1:4">
      <c r="A3" s="3" t="s">
        <v>722</v>
      </c>
    </row>
    <row r="4" spans="1:4">
      <c r="A4" s="4" t="s">
        <v>723</v>
      </c>
      <c r="B4" s="4" t="s">
        <v>724</v>
      </c>
    </row>
    <row r="5" spans="1:4">
      <c r="A5" s="4" t="s">
        <v>328</v>
      </c>
      <c r="B5" s="5" t="n">
        <v>4</v>
      </c>
    </row>
    <row r="6" spans="1:4">
      <c r="A6" s="4" t="s">
        <v>725</v>
      </c>
      <c r="B6" s="6" t="n">
        <v>292</v>
      </c>
      <c r="C6" s="6" t="n">
        <v>127</v>
      </c>
      <c r="D6" s="6" t="n">
        <v>62</v>
      </c>
    </row>
    <row r="7" spans="1:4">
      <c r="A7" s="4" t="s">
        <v>393</v>
      </c>
    </row>
    <row r="8" spans="1:4">
      <c r="A8" s="3" t="s">
        <v>722</v>
      </c>
    </row>
    <row r="9" spans="1:4">
      <c r="A9" s="4" t="s">
        <v>328</v>
      </c>
      <c r="B9" s="5" t="n">
        <v>2</v>
      </c>
    </row>
    <row r="10" spans="1:4">
      <c r="A10" s="4" t="s">
        <v>394</v>
      </c>
      <c r="B10" s="5" t="n">
        <v>2</v>
      </c>
    </row>
    <row r="11" spans="1:4">
      <c r="A11" s="4" t="s">
        <v>726</v>
      </c>
    </row>
    <row r="12" spans="1:4">
      <c r="A12" s="3" t="s">
        <v>722</v>
      </c>
    </row>
    <row r="13" spans="1:4">
      <c r="A13" s="4" t="s">
        <v>328</v>
      </c>
      <c r="B13" s="5" t="n">
        <v>1</v>
      </c>
    </row>
    <row r="14" spans="1:4">
      <c r="A14" s="4" t="s">
        <v>727</v>
      </c>
      <c r="B14" s="6" t="n">
        <v>125</v>
      </c>
    </row>
    <row r="15" spans="1:4">
      <c r="A15" s="4" t="s">
        <v>728</v>
      </c>
      <c r="B15" s="4" t="s">
        <v>402</v>
      </c>
    </row>
    <row r="16" spans="1:4">
      <c r="A16" s="4" t="s">
        <v>729</v>
      </c>
    </row>
    <row r="17" spans="1:4">
      <c r="A17" s="3" t="s">
        <v>722</v>
      </c>
    </row>
    <row r="18" spans="1:4">
      <c r="A18" s="4" t="s">
        <v>328</v>
      </c>
      <c r="B18" s="5" t="n">
        <v>1</v>
      </c>
    </row>
    <row r="19" spans="1:4">
      <c r="A19" s="4" t="s">
        <v>727</v>
      </c>
      <c r="B19" s="6" t="n">
        <v>125</v>
      </c>
    </row>
    <row r="20" spans="1:4">
      <c r="A20" s="4" t="s">
        <v>728</v>
      </c>
      <c r="B20" s="4" t="s">
        <v>402</v>
      </c>
    </row>
    <row r="21" spans="1:4">
      <c r="A21" s="4" t="s">
        <v>415</v>
      </c>
    </row>
    <row r="22" spans="1:4">
      <c r="A22" s="3" t="s">
        <v>722</v>
      </c>
    </row>
    <row r="23" spans="1:4">
      <c r="A23" s="4" t="s">
        <v>730</v>
      </c>
      <c r="B23" s="4" t="s">
        <v>731</v>
      </c>
    </row>
    <row r="24" spans="1:4">
      <c r="A24" s="4" t="s">
        <v>732</v>
      </c>
    </row>
    <row r="25" spans="1:4">
      <c r="A25" s="3" t="s">
        <v>722</v>
      </c>
    </row>
    <row r="26" spans="1:4">
      <c r="A26" s="4" t="s">
        <v>730</v>
      </c>
      <c r="B26" s="4" t="s">
        <v>341</v>
      </c>
    </row>
    <row r="27" spans="1:4">
      <c r="A27" s="4" t="s">
        <v>733</v>
      </c>
    </row>
    <row r="28" spans="1:4">
      <c r="A28" s="3" t="s">
        <v>722</v>
      </c>
    </row>
    <row r="29" spans="1:4">
      <c r="A29" s="4" t="s">
        <v>730</v>
      </c>
      <c r="B29" s="4" t="s">
        <v>54</v>
      </c>
    </row>
    <row r="30" spans="1:4">
      <c r="A30" s="4" t="s">
        <v>734</v>
      </c>
    </row>
    <row r="31" spans="1:4">
      <c r="A31" s="3" t="s">
        <v>722</v>
      </c>
    </row>
    <row r="32" spans="1:4">
      <c r="A32" s="4" t="s">
        <v>725</v>
      </c>
      <c r="B32" s="6" t="n">
        <v>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5</v>
      </c>
      <c r="C1" s="2" t="s">
        <v>1</v>
      </c>
    </row>
    <row r="2" spans="1:5">
      <c r="C2" s="2" t="s">
        <v>2</v>
      </c>
      <c r="D2" s="2" t="s">
        <v>14</v>
      </c>
      <c r="E2" s="2" t="s">
        <v>63</v>
      </c>
    </row>
    <row r="3" spans="1:5">
      <c r="A3" s="3" t="s">
        <v>722</v>
      </c>
    </row>
    <row r="4" spans="1:5">
      <c r="A4" s="4" t="s">
        <v>736</v>
      </c>
      <c r="C4" s="6" t="n">
        <v>4284</v>
      </c>
      <c r="D4" s="6" t="n">
        <v>1096</v>
      </c>
      <c r="E4" s="6" t="n">
        <v>270</v>
      </c>
    </row>
    <row r="5" spans="1:5">
      <c r="A5" s="4" t="s">
        <v>64</v>
      </c>
      <c r="C5" s="5" t="n">
        <v>4304</v>
      </c>
      <c r="D5" s="5" t="n">
        <v>1100</v>
      </c>
      <c r="E5" s="5" t="n">
        <v>270</v>
      </c>
    </row>
    <row r="6" spans="1:5">
      <c r="A6" s="4" t="s">
        <v>415</v>
      </c>
    </row>
    <row r="7" spans="1:5">
      <c r="A7" s="3" t="s">
        <v>722</v>
      </c>
    </row>
    <row r="8" spans="1:5">
      <c r="A8" s="4" t="s">
        <v>736</v>
      </c>
      <c r="C8" s="5" t="n">
        <v>2615</v>
      </c>
      <c r="D8" s="5" t="n">
        <v>535</v>
      </c>
      <c r="E8" s="5" t="n">
        <v>0</v>
      </c>
    </row>
    <row r="9" spans="1:5">
      <c r="A9" s="4" t="s">
        <v>732</v>
      </c>
    </row>
    <row r="10" spans="1:5">
      <c r="A10" s="3" t="s">
        <v>722</v>
      </c>
    </row>
    <row r="11" spans="1:5">
      <c r="A11" s="4" t="s">
        <v>736</v>
      </c>
      <c r="C11" s="5" t="n">
        <v>1389</v>
      </c>
      <c r="D11" s="5" t="n">
        <v>294</v>
      </c>
      <c r="E11" s="5" t="n">
        <v>0</v>
      </c>
    </row>
    <row r="12" spans="1:5">
      <c r="A12" s="4" t="s">
        <v>733</v>
      </c>
    </row>
    <row r="13" spans="1:5">
      <c r="A13" s="3" t="s">
        <v>722</v>
      </c>
    </row>
    <row r="14" spans="1:5">
      <c r="A14" s="4" t="s">
        <v>736</v>
      </c>
      <c r="C14" s="5" t="n">
        <v>260</v>
      </c>
      <c r="D14" s="5" t="n">
        <v>259</v>
      </c>
      <c r="E14" s="5" t="n">
        <v>259</v>
      </c>
    </row>
    <row r="15" spans="1:5">
      <c r="A15" s="4" t="s">
        <v>737</v>
      </c>
    </row>
    <row r="16" spans="1:5">
      <c r="A16" s="3" t="s">
        <v>722</v>
      </c>
    </row>
    <row r="17" spans="1:5">
      <c r="A17" s="4" t="s">
        <v>736</v>
      </c>
      <c r="C17" s="5" t="n">
        <v>20</v>
      </c>
      <c r="D17" s="5" t="n">
        <v>4</v>
      </c>
      <c r="E17" s="5" t="n">
        <v>7</v>
      </c>
    </row>
    <row r="18" spans="1:5">
      <c r="A18" s="4" t="s">
        <v>738</v>
      </c>
    </row>
    <row r="19" spans="1:5">
      <c r="A19" s="3" t="s">
        <v>722</v>
      </c>
    </row>
    <row r="20" spans="1:5">
      <c r="A20" s="4" t="s">
        <v>736</v>
      </c>
      <c r="C20" s="5" t="n">
        <v>0</v>
      </c>
      <c r="D20" s="5" t="n">
        <v>4</v>
      </c>
      <c r="E20" s="5" t="n">
        <v>4</v>
      </c>
    </row>
    <row r="21" spans="1:5">
      <c r="A21" s="4" t="s">
        <v>739</v>
      </c>
    </row>
    <row r="22" spans="1:5">
      <c r="A22" s="3" t="s">
        <v>722</v>
      </c>
    </row>
    <row r="23" spans="1:5">
      <c r="A23" s="4" t="s">
        <v>64</v>
      </c>
      <c r="B23" s="4" t="s">
        <v>488</v>
      </c>
      <c r="C23" s="6" t="n">
        <v>20</v>
      </c>
      <c r="D23" s="6" t="n">
        <v>4</v>
      </c>
      <c r="E23" s="6" t="n">
        <v>0</v>
      </c>
    </row>
    <row r="24" spans="1:5"/>
    <row r="25" spans="1:5">
      <c r="A25" s="4" t="s">
        <v>488</v>
      </c>
      <c r="B25" s="4" t="s">
        <v>740</v>
      </c>
    </row>
  </sheetData>
  <mergeCells count="4">
    <mergeCell ref="A1:B2"/>
    <mergeCell ref="C1:E1"/>
    <mergeCell ref="A24:D24"/>
    <mergeCell ref="B25:D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14</v>
      </c>
      <c r="D2" s="2" t="s">
        <v>63</v>
      </c>
    </row>
    <row r="3" spans="1:4">
      <c r="A3" s="3" t="s">
        <v>742</v>
      </c>
    </row>
    <row r="4" spans="1:4">
      <c r="A4" s="4" t="s">
        <v>743</v>
      </c>
      <c r="B4" s="6" t="n">
        <v>78</v>
      </c>
      <c r="C4" s="6" t="n">
        <v>36</v>
      </c>
      <c r="D4" s="6" t="n">
        <v>40</v>
      </c>
    </row>
    <row r="5" spans="1:4">
      <c r="A5" s="4" t="s">
        <v>744</v>
      </c>
      <c r="B5" s="5" t="n">
        <v>110</v>
      </c>
      <c r="C5" s="5" t="n">
        <v>71</v>
      </c>
      <c r="D5" s="5" t="n">
        <v>25</v>
      </c>
    </row>
    <row r="6" spans="1:4">
      <c r="A6" s="4" t="s">
        <v>745</v>
      </c>
      <c r="B6" s="5" t="n">
        <v>-76</v>
      </c>
      <c r="C6" s="5" t="n">
        <v>-29</v>
      </c>
      <c r="D6" s="5" t="n">
        <v>-29</v>
      </c>
    </row>
    <row r="7" spans="1:4">
      <c r="A7" s="4" t="s">
        <v>746</v>
      </c>
      <c r="B7" s="6" t="n">
        <v>112</v>
      </c>
      <c r="C7" s="6" t="n">
        <v>78</v>
      </c>
      <c r="D7" s="6" t="n">
        <v>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7</v>
      </c>
      <c r="B1" s="2" t="s">
        <v>1</v>
      </c>
    </row>
    <row r="2" spans="1:3">
      <c r="B2" s="2" t="s">
        <v>474</v>
      </c>
    </row>
    <row r="3" spans="1:3">
      <c r="A3" s="3" t="s">
        <v>748</v>
      </c>
    </row>
    <row r="4" spans="1:3">
      <c r="A4" s="4" t="s">
        <v>749</v>
      </c>
      <c r="B4" s="12" t="n">
        <v>58.6</v>
      </c>
    </row>
    <row r="5" spans="1:3">
      <c r="A5" s="4" t="s">
        <v>415</v>
      </c>
    </row>
    <row r="6" spans="1:3">
      <c r="A6" s="3" t="s">
        <v>748</v>
      </c>
    </row>
    <row r="7" spans="1:3">
      <c r="A7" s="4" t="s">
        <v>749</v>
      </c>
      <c r="B7" s="12" t="n">
        <v>55.7</v>
      </c>
    </row>
    <row r="8" spans="1:3">
      <c r="A8" s="4" t="s">
        <v>750</v>
      </c>
      <c r="B8" s="4" t="s">
        <v>751</v>
      </c>
      <c r="C8" s="4" t="s">
        <v>488</v>
      </c>
    </row>
    <row r="9" spans="1:3">
      <c r="A9" s="4" t="s">
        <v>733</v>
      </c>
    </row>
    <row r="10" spans="1:3">
      <c r="A10" s="3" t="s">
        <v>748</v>
      </c>
    </row>
    <row r="11" spans="1:3">
      <c r="A11" s="4" t="s">
        <v>749</v>
      </c>
      <c r="B11" s="12" t="n">
        <v>2.9</v>
      </c>
    </row>
    <row r="12" spans="1:3">
      <c r="A12" s="4" t="s">
        <v>750</v>
      </c>
      <c r="B12" s="4" t="s">
        <v>752</v>
      </c>
      <c r="C12" s="4" t="s">
        <v>488</v>
      </c>
    </row>
    <row r="13" spans="1:3"/>
    <row r="14" spans="1:3">
      <c r="A14" s="4" t="s">
        <v>488</v>
      </c>
      <c r="B14" s="4" t="s">
        <v>753</v>
      </c>
    </row>
  </sheetData>
  <mergeCells count="5">
    <mergeCell ref="A1:A2"/>
    <mergeCell ref="B1:C1"/>
    <mergeCell ref="B2:C2"/>
    <mergeCell ref="A13:C13"/>
    <mergeCell ref="B14:C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14</v>
      </c>
      <c r="D2" s="2" t="s">
        <v>63</v>
      </c>
    </row>
    <row r="3" spans="1:4">
      <c r="A3" s="3" t="s">
        <v>755</v>
      </c>
    </row>
    <row r="4" spans="1:4">
      <c r="A4" s="4" t="s">
        <v>66</v>
      </c>
      <c r="B4" s="6" t="n">
        <v>1389</v>
      </c>
      <c r="C4" s="6" t="n">
        <v>294</v>
      </c>
      <c r="D4" s="6" t="n">
        <v>0</v>
      </c>
    </row>
    <row r="5" spans="1:4">
      <c r="A5" s="4" t="s">
        <v>69</v>
      </c>
      <c r="B5" s="5" t="n">
        <v>0</v>
      </c>
      <c r="C5" s="5" t="n">
        <v>4</v>
      </c>
      <c r="D5" s="5" t="n">
        <v>4</v>
      </c>
    </row>
    <row r="6" spans="1:4">
      <c r="A6" s="4" t="s">
        <v>73</v>
      </c>
      <c r="B6" s="5" t="n">
        <v>0</v>
      </c>
      <c r="C6" s="5" t="n">
        <v>2</v>
      </c>
      <c r="D6" s="5" t="n">
        <v>0</v>
      </c>
    </row>
    <row r="7" spans="1:4">
      <c r="A7" s="4" t="s">
        <v>75</v>
      </c>
      <c r="B7" s="5" t="n">
        <v>100</v>
      </c>
      <c r="C7" s="5" t="n">
        <v>52</v>
      </c>
      <c r="D7" s="5" t="n">
        <v>29</v>
      </c>
    </row>
    <row r="8" spans="1:4">
      <c r="A8" s="4" t="s">
        <v>77</v>
      </c>
      <c r="B8" s="5" t="n">
        <v>0</v>
      </c>
      <c r="C8" s="5" t="n">
        <v>0</v>
      </c>
      <c r="D8" s="5" t="n">
        <v>1</v>
      </c>
    </row>
    <row r="9" spans="1:4">
      <c r="A9" s="4" t="s">
        <v>79</v>
      </c>
      <c r="B9" s="5" t="n">
        <v>80</v>
      </c>
      <c r="C9" s="5" t="n">
        <v>90</v>
      </c>
      <c r="D9" s="5" t="n">
        <v>122</v>
      </c>
    </row>
    <row r="10" spans="1:4">
      <c r="A10" s="4" t="s">
        <v>756</v>
      </c>
    </row>
    <row r="11" spans="1:4">
      <c r="A11" s="3" t="s">
        <v>755</v>
      </c>
    </row>
    <row r="12" spans="1:4">
      <c r="A12" s="4" t="s">
        <v>66</v>
      </c>
      <c r="B12" s="5" t="n">
        <v>1389</v>
      </c>
      <c r="C12" s="5" t="n">
        <v>294</v>
      </c>
      <c r="D12" s="5" t="n">
        <v>0</v>
      </c>
    </row>
    <row r="13" spans="1:4">
      <c r="A13" s="4" t="s">
        <v>757</v>
      </c>
    </row>
    <row r="14" spans="1:4">
      <c r="A14" s="3" t="s">
        <v>755</v>
      </c>
    </row>
    <row r="15" spans="1:4">
      <c r="A15" s="4" t="s">
        <v>69</v>
      </c>
      <c r="B15" s="5" t="n">
        <v>0</v>
      </c>
      <c r="C15" s="5" t="n">
        <v>1</v>
      </c>
      <c r="D15" s="5" t="n">
        <v>1</v>
      </c>
    </row>
    <row r="16" spans="1:4">
      <c r="A16" s="4" t="s">
        <v>75</v>
      </c>
      <c r="B16" s="5" t="n">
        <v>0</v>
      </c>
      <c r="C16" s="5" t="n">
        <v>1</v>
      </c>
      <c r="D16" s="5" t="n">
        <v>1</v>
      </c>
    </row>
    <row r="17" spans="1:4">
      <c r="A17" s="4" t="s">
        <v>758</v>
      </c>
    </row>
    <row r="18" spans="1:4">
      <c r="A18" s="3" t="s">
        <v>755</v>
      </c>
    </row>
    <row r="19" spans="1:4">
      <c r="A19" s="4" t="s">
        <v>69</v>
      </c>
      <c r="B19" s="5" t="n">
        <v>0</v>
      </c>
      <c r="C19" s="5" t="n">
        <v>3</v>
      </c>
      <c r="D19" s="5" t="n">
        <v>3</v>
      </c>
    </row>
    <row r="20" spans="1:4">
      <c r="A20" s="4" t="s">
        <v>759</v>
      </c>
    </row>
    <row r="21" spans="1:4">
      <c r="A21" s="3" t="s">
        <v>755</v>
      </c>
    </row>
    <row r="22" spans="1:4">
      <c r="A22" s="4" t="s">
        <v>73</v>
      </c>
      <c r="B22" s="5" t="n">
        <v>0</v>
      </c>
      <c r="C22" s="5" t="n">
        <v>2</v>
      </c>
      <c r="D22" s="5" t="n">
        <v>0</v>
      </c>
    </row>
    <row r="23" spans="1:4">
      <c r="A23" s="4" t="s">
        <v>760</v>
      </c>
    </row>
    <row r="24" spans="1:4">
      <c r="A24" s="3" t="s">
        <v>755</v>
      </c>
    </row>
    <row r="25" spans="1:4">
      <c r="A25" s="4" t="s">
        <v>75</v>
      </c>
      <c r="B25" s="5" t="n">
        <v>94</v>
      </c>
      <c r="C25" s="5" t="n">
        <v>51</v>
      </c>
      <c r="D25" s="5" t="n">
        <v>28</v>
      </c>
    </row>
    <row r="26" spans="1:4">
      <c r="A26" s="4" t="s">
        <v>77</v>
      </c>
      <c r="B26" s="5" t="n">
        <v>0</v>
      </c>
      <c r="C26" s="5" t="n">
        <v>0</v>
      </c>
      <c r="D26" s="5" t="n">
        <v>1</v>
      </c>
    </row>
    <row r="27" spans="1:4">
      <c r="A27" s="4" t="s">
        <v>79</v>
      </c>
      <c r="B27" s="5" t="n">
        <v>80</v>
      </c>
      <c r="C27" s="5" t="n">
        <v>90</v>
      </c>
      <c r="D27" s="5" t="n">
        <v>122</v>
      </c>
    </row>
    <row r="28" spans="1:4">
      <c r="A28" s="4" t="s">
        <v>761</v>
      </c>
    </row>
    <row r="29" spans="1:4">
      <c r="A29" s="3" t="s">
        <v>755</v>
      </c>
    </row>
    <row r="30" spans="1:4">
      <c r="A30" s="4" t="s">
        <v>75</v>
      </c>
      <c r="B30" s="6" t="n">
        <v>6</v>
      </c>
      <c r="C30" s="6" t="n">
        <v>0</v>
      </c>
      <c r="D30"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762</v>
      </c>
      <c r="B1" s="2" t="s">
        <v>1</v>
      </c>
    </row>
    <row r="2" spans="1:4">
      <c r="B2" s="2" t="s">
        <v>763</v>
      </c>
      <c r="C2" s="2" t="s">
        <v>383</v>
      </c>
      <c r="D2" s="2" t="s">
        <v>384</v>
      </c>
    </row>
    <row r="3" spans="1:4">
      <c r="A3" s="3" t="s">
        <v>755</v>
      </c>
    </row>
    <row r="4" spans="1:4">
      <c r="A4" s="4" t="s">
        <v>328</v>
      </c>
      <c r="B4" s="5" t="n">
        <v>4</v>
      </c>
    </row>
    <row r="5" spans="1:4">
      <c r="A5" s="4" t="s">
        <v>764</v>
      </c>
      <c r="B5" s="6" t="n">
        <v>1389000000</v>
      </c>
      <c r="C5" s="6" t="n">
        <v>294000000</v>
      </c>
      <c r="D5" s="6" t="n">
        <v>0</v>
      </c>
    </row>
    <row r="6" spans="1:4">
      <c r="A6" s="4" t="s">
        <v>723</v>
      </c>
      <c r="B6" s="4" t="s">
        <v>724</v>
      </c>
    </row>
    <row r="7" spans="1:4">
      <c r="A7" s="4" t="s">
        <v>765</v>
      </c>
    </row>
    <row r="8" spans="1:4">
      <c r="A8" s="3" t="s">
        <v>755</v>
      </c>
    </row>
    <row r="9" spans="1:4">
      <c r="A9" s="4" t="s">
        <v>328</v>
      </c>
      <c r="B9" s="5" t="n">
        <v>2</v>
      </c>
    </row>
    <row r="10" spans="1:4">
      <c r="A10" s="4" t="s">
        <v>766</v>
      </c>
      <c r="B10" s="6" t="n">
        <v>250000000</v>
      </c>
    </row>
    <row r="11" spans="1:4">
      <c r="A11" s="4" t="s">
        <v>767</v>
      </c>
      <c r="B11" s="4" t="s">
        <v>402</v>
      </c>
    </row>
    <row r="12" spans="1:4">
      <c r="A12" s="4" t="s">
        <v>768</v>
      </c>
    </row>
    <row r="13" spans="1:4">
      <c r="A13" s="3" t="s">
        <v>755</v>
      </c>
    </row>
    <row r="14" spans="1:4">
      <c r="A14" s="4" t="s">
        <v>769</v>
      </c>
      <c r="B14" s="4" t="s">
        <v>770</v>
      </c>
    </row>
    <row r="15" spans="1:4">
      <c r="A15" s="4" t="s">
        <v>764</v>
      </c>
      <c r="B15" s="6" t="n">
        <v>0</v>
      </c>
      <c r="C15" s="6" t="n">
        <v>0</v>
      </c>
      <c r="D15" s="6" t="n">
        <v>0</v>
      </c>
    </row>
    <row r="16" spans="1:4">
      <c r="A16" s="4" t="s">
        <v>771</v>
      </c>
    </row>
    <row r="17" spans="1:4">
      <c r="A17" s="3" t="s">
        <v>755</v>
      </c>
    </row>
    <row r="18" spans="1:4">
      <c r="A18" s="4" t="s">
        <v>723</v>
      </c>
      <c r="B18" s="4" t="s">
        <v>724</v>
      </c>
    </row>
    <row r="19" spans="1:4">
      <c r="A19" s="4" t="s">
        <v>772</v>
      </c>
      <c r="B19" s="5" t="n">
        <v>3</v>
      </c>
    </row>
    <row r="20" spans="1:4">
      <c r="A20" s="4" t="s">
        <v>773</v>
      </c>
    </row>
    <row r="21" spans="1:4">
      <c r="A21" s="3" t="s">
        <v>755</v>
      </c>
    </row>
    <row r="22" spans="1:4">
      <c r="A22" s="4" t="s">
        <v>774</v>
      </c>
      <c r="B22" s="5"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14</v>
      </c>
    </row>
    <row r="3" spans="1:3">
      <c r="A3" s="3" t="s">
        <v>755</v>
      </c>
    </row>
    <row r="4" spans="1:3">
      <c r="A4" s="4" t="s">
        <v>776</v>
      </c>
      <c r="B4" s="6" t="n">
        <v>36000000</v>
      </c>
      <c r="C4" s="6" t="n">
        <v>38000000</v>
      </c>
    </row>
    <row r="5" spans="1:3">
      <c r="A5" s="4" t="s">
        <v>760</v>
      </c>
    </row>
    <row r="6" spans="1:3">
      <c r="A6" s="3" t="s">
        <v>755</v>
      </c>
    </row>
    <row r="7" spans="1:3">
      <c r="A7" s="4" t="s">
        <v>776</v>
      </c>
      <c r="B7" s="5" t="n">
        <v>36000000</v>
      </c>
      <c r="C7" s="6" t="n">
        <v>38000000</v>
      </c>
    </row>
    <row r="8" spans="1:3">
      <c r="A8" s="4" t="s">
        <v>777</v>
      </c>
    </row>
    <row r="9" spans="1:3">
      <c r="A9" s="3" t="s">
        <v>755</v>
      </c>
    </row>
    <row r="10" spans="1:3">
      <c r="A10" s="4" t="s">
        <v>778</v>
      </c>
      <c r="B10" s="6" t="n">
        <v>3000000</v>
      </c>
    </row>
    <row r="11" spans="1:3">
      <c r="A11" s="4" t="s">
        <v>779</v>
      </c>
    </row>
    <row r="12" spans="1:3">
      <c r="A12" s="3" t="s">
        <v>755</v>
      </c>
    </row>
    <row r="13" spans="1:3">
      <c r="A13" s="4" t="s">
        <v>780</v>
      </c>
      <c r="B13" s="4" t="s">
        <v>781</v>
      </c>
    </row>
    <row r="14" spans="1:3">
      <c r="A14" s="4" t="s">
        <v>782</v>
      </c>
      <c r="B14" s="6" t="n">
        <v>83333</v>
      </c>
    </row>
    <row r="15" spans="1:3">
      <c r="A15" s="4" t="s">
        <v>783</v>
      </c>
    </row>
    <row r="16" spans="1:3">
      <c r="A16" s="3" t="s">
        <v>755</v>
      </c>
    </row>
    <row r="17" spans="1:3">
      <c r="A17" s="4" t="s">
        <v>782</v>
      </c>
      <c r="B17" s="6" t="n">
        <v>130000</v>
      </c>
    </row>
    <row r="18" spans="1:3">
      <c r="A18" s="4" t="s">
        <v>784</v>
      </c>
      <c r="B18" s="4" t="s">
        <v>363</v>
      </c>
    </row>
    <row r="19" spans="1:3">
      <c r="A19" s="4" t="s">
        <v>785</v>
      </c>
    </row>
    <row r="20" spans="1:3">
      <c r="A20" s="3" t="s">
        <v>755</v>
      </c>
    </row>
    <row r="21" spans="1:3">
      <c r="A21" s="4" t="s">
        <v>780</v>
      </c>
      <c r="B21" s="4" t="s">
        <v>786</v>
      </c>
    </row>
    <row r="22" spans="1:3">
      <c r="A22" s="4" t="s">
        <v>782</v>
      </c>
      <c r="B22" s="6" t="n">
        <v>541667</v>
      </c>
    </row>
    <row r="23" spans="1:3">
      <c r="A23" s="4" t="s">
        <v>787</v>
      </c>
    </row>
    <row r="24" spans="1:3">
      <c r="A24" s="3" t="s">
        <v>755</v>
      </c>
    </row>
    <row r="25" spans="1:3">
      <c r="A25" s="4" t="s">
        <v>782</v>
      </c>
      <c r="B25" s="6" t="n">
        <v>52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14</v>
      </c>
      <c r="D2" s="2" t="s">
        <v>63</v>
      </c>
    </row>
    <row r="3" spans="1:4">
      <c r="A3" s="3" t="s">
        <v>755</v>
      </c>
    </row>
    <row r="4" spans="1:4">
      <c r="A4" s="4" t="s">
        <v>764</v>
      </c>
      <c r="B4" s="6" t="n">
        <v>1389000000</v>
      </c>
      <c r="C4" s="6" t="n">
        <v>294000000</v>
      </c>
      <c r="D4" s="6" t="n">
        <v>0</v>
      </c>
    </row>
    <row r="5" spans="1:4">
      <c r="A5" s="4" t="s">
        <v>789</v>
      </c>
    </row>
    <row r="6" spans="1:4">
      <c r="A6" s="3" t="s">
        <v>755</v>
      </c>
    </row>
    <row r="7" spans="1:4">
      <c r="A7" s="4" t="s">
        <v>790</v>
      </c>
      <c r="B7" s="4" t="s">
        <v>791</v>
      </c>
    </row>
    <row r="8" spans="1:4">
      <c r="A8" s="4" t="s">
        <v>792</v>
      </c>
      <c r="B8" s="6" t="n">
        <v>25000000</v>
      </c>
    </row>
    <row r="9" spans="1:4">
      <c r="A9" s="4" t="s">
        <v>793</v>
      </c>
    </row>
    <row r="10" spans="1:4">
      <c r="A10" s="3" t="s">
        <v>755</v>
      </c>
    </row>
    <row r="11" spans="1:4">
      <c r="A11" s="4" t="s">
        <v>794</v>
      </c>
      <c r="B11" s="5" t="n">
        <v>25000000</v>
      </c>
      <c r="C11" s="5" t="n">
        <v>25000000</v>
      </c>
    </row>
    <row r="12" spans="1:4">
      <c r="A12" s="4" t="s">
        <v>795</v>
      </c>
    </row>
    <row r="13" spans="1:4">
      <c r="A13" s="3" t="s">
        <v>755</v>
      </c>
    </row>
    <row r="14" spans="1:4">
      <c r="A14" s="4" t="s">
        <v>764</v>
      </c>
      <c r="B14" s="5" t="n">
        <v>0</v>
      </c>
      <c r="C14" s="6" t="n">
        <v>0</v>
      </c>
      <c r="D14" s="6" t="n">
        <v>0</v>
      </c>
    </row>
    <row r="15" spans="1:4">
      <c r="A15" s="4" t="s">
        <v>796</v>
      </c>
    </row>
    <row r="16" spans="1:4">
      <c r="A16" s="3" t="s">
        <v>755</v>
      </c>
    </row>
    <row r="17" spans="1:4">
      <c r="A17" s="4" t="s">
        <v>797</v>
      </c>
      <c r="B17" s="5" t="n">
        <v>0</v>
      </c>
    </row>
    <row r="18" spans="1:4">
      <c r="A18" s="4" t="s">
        <v>798</v>
      </c>
    </row>
    <row r="19" spans="1:4">
      <c r="A19" s="3" t="s">
        <v>755</v>
      </c>
    </row>
    <row r="20" spans="1:4">
      <c r="A20" s="4" t="s">
        <v>797</v>
      </c>
      <c r="B20" s="5" t="n">
        <v>0</v>
      </c>
    </row>
    <row r="21" spans="1:4">
      <c r="A21" s="4" t="s">
        <v>799</v>
      </c>
    </row>
    <row r="22" spans="1:4">
      <c r="A22" s="3" t="s">
        <v>755</v>
      </c>
    </row>
    <row r="23" spans="1:4">
      <c r="A23" s="4" t="s">
        <v>797</v>
      </c>
      <c r="B23"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801</v>
      </c>
      <c r="C1" s="2" t="s">
        <v>2</v>
      </c>
    </row>
    <row r="2" spans="1:3">
      <c r="A2" s="4" t="s">
        <v>60</v>
      </c>
    </row>
    <row r="3" spans="1:3">
      <c r="A3" s="3" t="s">
        <v>802</v>
      </c>
    </row>
    <row r="4" spans="1:3">
      <c r="A4" s="4" t="s">
        <v>803</v>
      </c>
      <c r="C4" s="6" t="n">
        <v>2130</v>
      </c>
    </row>
    <row r="5" spans="1:3">
      <c r="A5" s="4" t="s">
        <v>804</v>
      </c>
    </row>
    <row r="6" spans="1:3">
      <c r="A6" s="3" t="s">
        <v>802</v>
      </c>
    </row>
    <row r="7" spans="1:3">
      <c r="A7" s="4" t="s">
        <v>805</v>
      </c>
      <c r="C7" s="4" t="s">
        <v>806</v>
      </c>
    </row>
    <row r="8" spans="1:3">
      <c r="A8" s="4" t="s">
        <v>807</v>
      </c>
    </row>
    <row r="9" spans="1:3">
      <c r="A9" s="3" t="s">
        <v>802</v>
      </c>
    </row>
    <row r="10" spans="1:3">
      <c r="A10" s="4" t="s">
        <v>805</v>
      </c>
      <c r="C10" s="4" t="s">
        <v>808</v>
      </c>
    </row>
    <row r="11" spans="1:3">
      <c r="A11" s="4" t="s">
        <v>809</v>
      </c>
    </row>
    <row r="12" spans="1:3">
      <c r="A12" s="3" t="s">
        <v>802</v>
      </c>
    </row>
    <row r="13" spans="1:3">
      <c r="A13" s="4" t="s">
        <v>810</v>
      </c>
      <c r="B13" s="8" t="n">
        <v>0.5</v>
      </c>
    </row>
    <row r="14" spans="1:3">
      <c r="A14" s="4" t="s">
        <v>811</v>
      </c>
    </row>
    <row r="15" spans="1:3">
      <c r="A15" s="3" t="s">
        <v>802</v>
      </c>
    </row>
    <row r="16" spans="1:3">
      <c r="A16" s="4" t="s">
        <v>810</v>
      </c>
      <c r="B16" s="8" t="n">
        <v>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12</v>
      </c>
      <c r="C1" s="2" t="s">
        <v>1</v>
      </c>
    </row>
    <row r="2" spans="1:6">
      <c r="C2" s="2" t="s">
        <v>2</v>
      </c>
      <c r="E2" s="2" t="s">
        <v>14</v>
      </c>
      <c r="F2" s="2" t="s">
        <v>63</v>
      </c>
    </row>
    <row r="3" spans="1:6">
      <c r="A3" s="3" t="s">
        <v>813</v>
      </c>
    </row>
    <row r="4" spans="1:6">
      <c r="A4" s="4" t="s">
        <v>90</v>
      </c>
      <c r="C4" s="6" t="n">
        <v>490</v>
      </c>
      <c r="E4" s="6" t="n">
        <v>-171</v>
      </c>
      <c r="F4" s="6" t="n">
        <v>-319</v>
      </c>
    </row>
    <row r="5" spans="1:6">
      <c r="A5" s="4" t="s">
        <v>814</v>
      </c>
      <c r="C5" s="5" t="n">
        <v>514</v>
      </c>
      <c r="E5" s="5" t="n">
        <v>99</v>
      </c>
      <c r="F5" s="5" t="n">
        <v>99</v>
      </c>
    </row>
    <row r="6" spans="1:6">
      <c r="A6" s="4" t="s">
        <v>101</v>
      </c>
      <c r="C6" s="5" t="n">
        <v>0</v>
      </c>
      <c r="E6" s="5" t="n">
        <v>0</v>
      </c>
      <c r="F6" s="5" t="n">
        <v>0</v>
      </c>
    </row>
    <row r="7" spans="1:6">
      <c r="A7" s="4" t="s">
        <v>815</v>
      </c>
      <c r="E7" s="5" t="n">
        <v>0</v>
      </c>
    </row>
    <row r="8" spans="1:6">
      <c r="A8" s="4" t="s">
        <v>816</v>
      </c>
      <c r="C8" s="6" t="n">
        <v>-24</v>
      </c>
      <c r="E8" s="6" t="n">
        <v>-270</v>
      </c>
      <c r="F8" s="6" t="n">
        <v>-418</v>
      </c>
    </row>
    <row r="9" spans="1:6">
      <c r="A9" s="4" t="s">
        <v>817</v>
      </c>
      <c r="C9" s="7" t="n">
        <v>178.5</v>
      </c>
      <c r="E9" s="7" t="n">
        <v>57.1</v>
      </c>
      <c r="F9" s="7" t="n">
        <v>57.1</v>
      </c>
    </row>
    <row r="10" spans="1:6">
      <c r="A10" s="4" t="s">
        <v>818</v>
      </c>
      <c r="C10" s="8" t="n">
        <v>-1.32</v>
      </c>
      <c r="E10" s="8" t="n">
        <v>-0.2</v>
      </c>
      <c r="F10" s="8" t="n">
        <v>-0.43</v>
      </c>
    </row>
    <row r="11" spans="1:6">
      <c r="A11" s="4" t="s">
        <v>57</v>
      </c>
    </row>
    <row r="12" spans="1:6">
      <c r="A12" s="3" t="s">
        <v>813</v>
      </c>
    </row>
    <row r="13" spans="1:6">
      <c r="A13" s="4" t="s">
        <v>90</v>
      </c>
      <c r="C13" s="6" t="n">
        <v>294</v>
      </c>
      <c r="E13" s="6" t="n">
        <v>-50</v>
      </c>
      <c r="F13" s="6" t="n">
        <v>-93</v>
      </c>
    </row>
    <row r="14" spans="1:6">
      <c r="A14" s="4" t="s">
        <v>814</v>
      </c>
      <c r="C14" s="5" t="n">
        <v>376</v>
      </c>
      <c r="E14" s="5" t="n">
        <v>97</v>
      </c>
      <c r="F14" s="5" t="n">
        <v>97</v>
      </c>
    </row>
    <row r="15" spans="1:6">
      <c r="A15" s="4" t="s">
        <v>101</v>
      </c>
      <c r="C15" s="5" t="n">
        <v>-594</v>
      </c>
      <c r="E15" s="5" t="n">
        <v>-29</v>
      </c>
      <c r="F15" s="5" t="n">
        <v>0</v>
      </c>
    </row>
    <row r="16" spans="1:6">
      <c r="A16" s="4" t="s">
        <v>815</v>
      </c>
      <c r="E16" s="5" t="n">
        <v>-29</v>
      </c>
    </row>
    <row r="17" spans="1:6">
      <c r="A17" s="4" t="s">
        <v>816</v>
      </c>
      <c r="C17" s="5" t="n">
        <v>-17</v>
      </c>
      <c r="E17" s="5" t="n">
        <v>-79</v>
      </c>
      <c r="F17" s="5" t="n">
        <v>-121</v>
      </c>
    </row>
    <row r="18" spans="1:6">
      <c r="A18" s="4" t="s">
        <v>819</v>
      </c>
      <c r="C18" s="6" t="n">
        <v>-235</v>
      </c>
      <c r="E18" s="6" t="n">
        <v>-11</v>
      </c>
      <c r="F18" s="6" t="n">
        <v>-24</v>
      </c>
    </row>
    <row r="19" spans="1:6">
      <c r="A19" s="4" t="s">
        <v>817</v>
      </c>
      <c r="C19" s="7" t="n">
        <v>178.5</v>
      </c>
      <c r="E19" s="7" t="n">
        <v>57.1</v>
      </c>
      <c r="F19" s="7" t="n">
        <v>57.1</v>
      </c>
    </row>
    <row r="20" spans="1:6">
      <c r="A20" s="4" t="s">
        <v>818</v>
      </c>
      <c r="B20" s="4" t="s">
        <v>488</v>
      </c>
      <c r="C20" s="8" t="n">
        <v>-1.32</v>
      </c>
      <c r="E20" s="8" t="n">
        <v>-0.2</v>
      </c>
      <c r="F20" s="8" t="n">
        <v>-0.43</v>
      </c>
    </row>
    <row r="21" spans="1:6">
      <c r="A21" s="4" t="s">
        <v>60</v>
      </c>
    </row>
    <row r="22" spans="1:6">
      <c r="A22" s="3" t="s">
        <v>813</v>
      </c>
    </row>
    <row r="23" spans="1:6">
      <c r="A23" s="4" t="s">
        <v>90</v>
      </c>
      <c r="C23" s="6" t="n">
        <v>0</v>
      </c>
      <c r="E23" s="6" t="n">
        <v>0</v>
      </c>
      <c r="F23" s="6" t="n">
        <v>0</v>
      </c>
    </row>
    <row r="24" spans="1:6">
      <c r="A24" s="4" t="s">
        <v>814</v>
      </c>
      <c r="C24" s="5" t="n">
        <v>0</v>
      </c>
      <c r="E24" s="5" t="n">
        <v>0</v>
      </c>
      <c r="F24" s="5" t="n">
        <v>0</v>
      </c>
    </row>
    <row r="25" spans="1:6">
      <c r="A25" s="4" t="s">
        <v>101</v>
      </c>
      <c r="C25" s="5" t="n">
        <v>2004</v>
      </c>
      <c r="E25" s="5" t="n">
        <v>99</v>
      </c>
      <c r="F25" s="5" t="n">
        <v>1</v>
      </c>
    </row>
    <row r="26" spans="1:6">
      <c r="A26" s="4" t="s">
        <v>815</v>
      </c>
      <c r="E26" s="5" t="n">
        <v>100</v>
      </c>
    </row>
    <row r="27" spans="1:6">
      <c r="A27" s="4" t="s">
        <v>816</v>
      </c>
      <c r="C27" s="5" t="n">
        <v>0</v>
      </c>
      <c r="E27" s="5" t="n">
        <v>0</v>
      </c>
      <c r="F27" s="5" t="n">
        <v>0</v>
      </c>
    </row>
    <row r="28" spans="1:6">
      <c r="A28" s="4" t="s">
        <v>819</v>
      </c>
      <c r="C28" s="6" t="n">
        <v>2004</v>
      </c>
      <c r="E28" s="6" t="n">
        <v>100</v>
      </c>
      <c r="F28" s="6" t="n">
        <v>0</v>
      </c>
    </row>
    <row r="29" spans="1:6">
      <c r="A29" s="4" t="s">
        <v>817</v>
      </c>
      <c r="C29" s="7" t="n">
        <v>84.8</v>
      </c>
      <c r="E29" s="7" t="n">
        <v>145.3</v>
      </c>
      <c r="F29" s="7" t="n">
        <v>145.3</v>
      </c>
    </row>
    <row r="30" spans="1:6">
      <c r="A30" s="4" t="s">
        <v>61</v>
      </c>
    </row>
    <row r="31" spans="1:6">
      <c r="A31" s="3" t="s">
        <v>813</v>
      </c>
    </row>
    <row r="32" spans="1:6">
      <c r="A32" s="4" t="s">
        <v>90</v>
      </c>
      <c r="C32" s="6" t="n">
        <v>186</v>
      </c>
      <c r="E32" s="6" t="n">
        <v>-117</v>
      </c>
      <c r="F32" s="6" t="n">
        <v>-220</v>
      </c>
    </row>
    <row r="33" spans="1:6">
      <c r="A33" s="4" t="s">
        <v>814</v>
      </c>
      <c r="C33" s="5" t="n">
        <v>127</v>
      </c>
      <c r="E33" s="5" t="n">
        <v>0</v>
      </c>
      <c r="F33" s="5" t="n">
        <v>0</v>
      </c>
    </row>
    <row r="34" spans="1:6">
      <c r="A34" s="4" t="s">
        <v>101</v>
      </c>
      <c r="C34" s="5" t="n">
        <v>-1410</v>
      </c>
      <c r="E34" s="5" t="n">
        <v>-70</v>
      </c>
      <c r="F34" s="5" t="n">
        <v>-1</v>
      </c>
    </row>
    <row r="35" spans="1:6">
      <c r="A35" s="4" t="s">
        <v>815</v>
      </c>
      <c r="E35" s="5" t="n">
        <v>-71</v>
      </c>
    </row>
    <row r="36" spans="1:6">
      <c r="A36" s="4" t="s">
        <v>816</v>
      </c>
      <c r="C36" s="5" t="n">
        <v>-7</v>
      </c>
      <c r="E36" s="5" t="n">
        <v>-186</v>
      </c>
      <c r="F36" s="5" t="n">
        <v>-288</v>
      </c>
    </row>
    <row r="37" spans="1:6">
      <c r="A37" s="4" t="s">
        <v>819</v>
      </c>
      <c r="C37" s="6" t="n">
        <v>-1290</v>
      </c>
      <c r="E37" s="6" t="n">
        <v>-257</v>
      </c>
      <c r="F37" s="6" t="n">
        <v>-288</v>
      </c>
    </row>
    <row r="38" spans="1:6">
      <c r="A38" s="4" t="s">
        <v>817</v>
      </c>
      <c r="C38" s="7" t="n">
        <v>135.4</v>
      </c>
      <c r="E38" s="7" t="n">
        <v>135.4</v>
      </c>
      <c r="F38" s="7" t="n">
        <v>135.4</v>
      </c>
    </row>
    <row r="39" spans="1:6">
      <c r="A39" s="4" t="s">
        <v>818</v>
      </c>
      <c r="B39" s="4" t="s">
        <v>488</v>
      </c>
      <c r="C39" s="8" t="n">
        <v>-9.52</v>
      </c>
      <c r="E39" s="8" t="n">
        <v>-1.9</v>
      </c>
      <c r="F39" s="8" t="n">
        <v>-2.13</v>
      </c>
    </row>
    <row r="40" spans="1:6">
      <c r="A40" s="4" t="s">
        <v>95</v>
      </c>
    </row>
    <row r="41" spans="1:6">
      <c r="A41" s="3" t="s">
        <v>813</v>
      </c>
    </row>
    <row r="42" spans="1:6">
      <c r="A42" s="4" t="s">
        <v>90</v>
      </c>
      <c r="C42" s="6" t="n">
        <v>10</v>
      </c>
      <c r="E42" s="6" t="n">
        <v>-4</v>
      </c>
      <c r="F42" s="6" t="n">
        <v>-6</v>
      </c>
    </row>
    <row r="43" spans="1:6">
      <c r="A43" s="4" t="s">
        <v>814</v>
      </c>
      <c r="C43" s="5" t="n">
        <v>10</v>
      </c>
      <c r="E43" s="5" t="n">
        <v>2</v>
      </c>
      <c r="F43" s="5" t="n">
        <v>2</v>
      </c>
    </row>
    <row r="44" spans="1:6">
      <c r="A44" s="4" t="s">
        <v>101</v>
      </c>
      <c r="C44" s="5" t="n">
        <v>0</v>
      </c>
      <c r="E44" s="5" t="n">
        <v>0</v>
      </c>
      <c r="F44" s="5" t="n">
        <v>0</v>
      </c>
    </row>
    <row r="45" spans="1:6">
      <c r="A45" s="4" t="s">
        <v>815</v>
      </c>
      <c r="E45" s="5" t="n">
        <v>0</v>
      </c>
    </row>
    <row r="46" spans="1:6">
      <c r="A46" s="4" t="s">
        <v>816</v>
      </c>
      <c r="C46" s="5" t="n">
        <v>0</v>
      </c>
      <c r="E46" s="5" t="n">
        <v>-5</v>
      </c>
      <c r="F46" s="5" t="n">
        <v>-8</v>
      </c>
    </row>
    <row r="47" spans="1:6">
      <c r="A47" s="4" t="s">
        <v>819</v>
      </c>
      <c r="C47" s="5" t="n">
        <v>10</v>
      </c>
      <c r="E47" s="5" t="n">
        <v>-3</v>
      </c>
      <c r="F47" s="5" t="n">
        <v>-6</v>
      </c>
    </row>
    <row r="48" spans="1:6">
      <c r="A48" s="4" t="s">
        <v>820</v>
      </c>
    </row>
    <row r="49" spans="1:6">
      <c r="A49" s="3" t="s">
        <v>813</v>
      </c>
    </row>
    <row r="50" spans="1:6">
      <c r="A50" s="4" t="s">
        <v>814</v>
      </c>
      <c r="C50" s="5" t="n">
        <v>1</v>
      </c>
      <c r="E50" s="5" t="n">
        <v>0</v>
      </c>
      <c r="F50" s="5" t="n">
        <v>0</v>
      </c>
    </row>
    <row r="51" spans="1:6">
      <c r="A51" s="4" t="s">
        <v>101</v>
      </c>
      <c r="C51" s="5" t="n">
        <v>0</v>
      </c>
    </row>
    <row r="52" spans="1:6">
      <c r="A52" s="4" t="s">
        <v>815</v>
      </c>
      <c r="E52" s="5" t="n">
        <v>0</v>
      </c>
    </row>
    <row r="53" spans="1:6">
      <c r="A53" s="4" t="s">
        <v>816</v>
      </c>
      <c r="C53" s="5" t="n">
        <v>0</v>
      </c>
      <c r="D53" s="4" t="s">
        <v>539</v>
      </c>
      <c r="E53" s="5" t="n">
        <v>0</v>
      </c>
      <c r="F53" s="5" t="n">
        <v>0</v>
      </c>
    </row>
    <row r="54" spans="1:6">
      <c r="A54" s="4" t="s">
        <v>819</v>
      </c>
      <c r="C54" s="6" t="n">
        <v>1</v>
      </c>
      <c r="E54" s="6" t="n">
        <v>0</v>
      </c>
      <c r="F54" s="6" t="n">
        <v>0</v>
      </c>
    </row>
    <row r="55" spans="1:6"/>
    <row r="56" spans="1:6">
      <c r="A56" s="4" t="s">
        <v>488</v>
      </c>
      <c r="B56" s="4" t="s">
        <v>821</v>
      </c>
    </row>
    <row r="57" spans="1:6">
      <c r="A57" s="4" t="s">
        <v>539</v>
      </c>
      <c r="B57" s="4" t="s">
        <v>822</v>
      </c>
    </row>
  </sheetData>
  <mergeCells count="6">
    <mergeCell ref="A1:B2"/>
    <mergeCell ref="C1:F1"/>
    <mergeCell ref="C2:D2"/>
    <mergeCell ref="A55:E55"/>
    <mergeCell ref="B56:E56"/>
    <mergeCell ref="B57:E5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1"/>
    <col customWidth="1" max="2" min="2" width="68"/>
    <col customWidth="1" max="3" min="3" width="16"/>
    <col customWidth="1" max="4" min="4" width="14"/>
    <col customWidth="1" max="5" min="5" width="14"/>
  </cols>
  <sheetData>
    <row r="1" spans="1:5">
      <c r="A1" s="1" t="s">
        <v>823</v>
      </c>
      <c r="C1" s="2" t="s">
        <v>1</v>
      </c>
    </row>
    <row r="2" spans="1:5">
      <c r="C2" s="2" t="s">
        <v>2</v>
      </c>
      <c r="D2" s="2" t="s">
        <v>14</v>
      </c>
      <c r="E2" s="2" t="s">
        <v>63</v>
      </c>
    </row>
    <row r="3" spans="1:5">
      <c r="A3" s="3" t="s">
        <v>824</v>
      </c>
    </row>
    <row r="4" spans="1:5">
      <c r="A4" s="4" t="s">
        <v>825</v>
      </c>
      <c r="C4" s="6" t="n">
        <v>13</v>
      </c>
      <c r="D4" s="6" t="n">
        <v>11</v>
      </c>
      <c r="E4" s="6" t="n">
        <v>10</v>
      </c>
    </row>
    <row r="5" spans="1:5">
      <c r="A5" s="4" t="s">
        <v>826</v>
      </c>
      <c r="B5" s="4" t="s">
        <v>488</v>
      </c>
      <c r="C5" s="5" t="n">
        <v>2</v>
      </c>
    </row>
    <row r="6" spans="1:5">
      <c r="A6" s="4" t="s">
        <v>827</v>
      </c>
      <c r="B6" s="4" t="s">
        <v>488</v>
      </c>
      <c r="C6" s="5" t="n">
        <v>2</v>
      </c>
    </row>
    <row r="7" spans="1:5">
      <c r="A7" s="4" t="s">
        <v>828</v>
      </c>
      <c r="B7" s="4" t="s">
        <v>488</v>
      </c>
      <c r="C7" s="5" t="n">
        <v>2</v>
      </c>
    </row>
    <row r="8" spans="1:5">
      <c r="A8" s="4" t="s">
        <v>829</v>
      </c>
      <c r="B8" s="4" t="s">
        <v>488</v>
      </c>
      <c r="C8" s="5" t="n">
        <v>2</v>
      </c>
    </row>
    <row r="9" spans="1:5">
      <c r="A9" s="4" t="s">
        <v>830</v>
      </c>
      <c r="B9" s="4" t="s">
        <v>488</v>
      </c>
      <c r="C9" s="5" t="n">
        <v>2</v>
      </c>
    </row>
    <row r="10" spans="1:5">
      <c r="A10" s="4" t="s">
        <v>831</v>
      </c>
      <c r="B10" s="4" t="s">
        <v>488</v>
      </c>
      <c r="C10" s="5" t="n">
        <v>45</v>
      </c>
    </row>
    <row r="11" spans="1:5">
      <c r="A11" s="4" t="s">
        <v>832</v>
      </c>
      <c r="B11" s="4" t="s">
        <v>488</v>
      </c>
      <c r="C11" s="6" t="n">
        <v>55</v>
      </c>
    </row>
    <row r="12" spans="1:5">
      <c r="A12" s="4" t="s">
        <v>833</v>
      </c>
    </row>
    <row r="13" spans="1:5">
      <c r="A13" s="3" t="s">
        <v>824</v>
      </c>
    </row>
    <row r="14" spans="1:5">
      <c r="A14" s="4" t="s">
        <v>834</v>
      </c>
      <c r="C14" s="4" t="s">
        <v>440</v>
      </c>
    </row>
    <row r="15" spans="1:5">
      <c r="A15" s="4" t="s">
        <v>835</v>
      </c>
      <c r="C15" s="4" t="s">
        <v>836</v>
      </c>
    </row>
    <row r="16" spans="1:5"/>
    <row r="17" spans="1:5">
      <c r="A17" s="4" t="s">
        <v>488</v>
      </c>
      <c r="B17" s="4" t="s">
        <v>837</v>
      </c>
    </row>
  </sheetData>
  <mergeCells count="4">
    <mergeCell ref="A1:B2"/>
    <mergeCell ref="C1:E1"/>
    <mergeCell ref="A16:D16"/>
    <mergeCell ref="B17:D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29"/>
    <col customWidth="1" max="3" min="3" width="18"/>
  </cols>
  <sheetData>
    <row r="1" spans="1:3">
      <c r="A1" s="1" t="s">
        <v>838</v>
      </c>
      <c r="B1" s="2" t="s">
        <v>1</v>
      </c>
    </row>
    <row r="2" spans="1:3">
      <c r="B2" s="2" t="s">
        <v>839</v>
      </c>
      <c r="C2" s="2" t="s">
        <v>451</v>
      </c>
    </row>
    <row r="3" spans="1:3">
      <c r="A3" s="3" t="s">
        <v>840</v>
      </c>
    </row>
    <row r="4" spans="1:3">
      <c r="A4" s="4" t="s">
        <v>841</v>
      </c>
      <c r="B4" s="6" t="n">
        <v>2100</v>
      </c>
    </row>
    <row r="5" spans="1:3">
      <c r="A5" s="4" t="s">
        <v>842</v>
      </c>
      <c r="B5" s="5" t="n">
        <v>0</v>
      </c>
    </row>
    <row r="6" spans="1:3">
      <c r="A6" s="4" t="s">
        <v>453</v>
      </c>
    </row>
    <row r="7" spans="1:3">
      <c r="A7" s="3" t="s">
        <v>840</v>
      </c>
    </row>
    <row r="8" spans="1:3">
      <c r="A8" s="4" t="s">
        <v>454</v>
      </c>
      <c r="B8" s="5" t="n">
        <v>2214</v>
      </c>
      <c r="C8" s="5" t="n">
        <v>1994</v>
      </c>
    </row>
    <row r="9" spans="1:3">
      <c r="A9" s="4" t="s">
        <v>843</v>
      </c>
    </row>
    <row r="10" spans="1:3">
      <c r="A10" s="3" t="s">
        <v>840</v>
      </c>
    </row>
    <row r="11" spans="1:3">
      <c r="A11" s="4" t="s">
        <v>844</v>
      </c>
      <c r="B11" s="6" t="n">
        <v>3100</v>
      </c>
    </row>
    <row r="12" spans="1:3">
      <c r="A12" s="4" t="s">
        <v>845</v>
      </c>
    </row>
    <row r="13" spans="1:3">
      <c r="A13" s="3" t="s">
        <v>840</v>
      </c>
    </row>
    <row r="14" spans="1:3">
      <c r="A14" s="4" t="s">
        <v>846</v>
      </c>
      <c r="B14" s="6" t="n">
        <v>30</v>
      </c>
    </row>
    <row r="15" spans="1:3">
      <c r="A15" s="4" t="s">
        <v>847</v>
      </c>
    </row>
    <row r="16" spans="1:3">
      <c r="A16" s="3" t="s">
        <v>840</v>
      </c>
    </row>
    <row r="17" spans="1:3">
      <c r="A17" s="4" t="s">
        <v>728</v>
      </c>
      <c r="B17" s="4" t="s">
        <v>679</v>
      </c>
    </row>
    <row r="18" spans="1:3">
      <c r="A18" s="4" t="s">
        <v>848</v>
      </c>
    </row>
    <row r="19" spans="1:3">
      <c r="A19" s="3" t="s">
        <v>840</v>
      </c>
    </row>
    <row r="20" spans="1:3">
      <c r="A20" s="4" t="s">
        <v>728</v>
      </c>
      <c r="B20" s="4" t="s">
        <v>431</v>
      </c>
    </row>
    <row r="21" spans="1:3">
      <c r="A21" s="4" t="s">
        <v>849</v>
      </c>
    </row>
    <row r="22" spans="1:3">
      <c r="A22" s="3" t="s">
        <v>840</v>
      </c>
    </row>
    <row r="23" spans="1:3">
      <c r="A23" s="4" t="s">
        <v>728</v>
      </c>
      <c r="B23" s="4" t="s">
        <v>679</v>
      </c>
    </row>
    <row r="24" spans="1:3">
      <c r="A24" s="4" t="s">
        <v>850</v>
      </c>
    </row>
    <row r="25" spans="1:3">
      <c r="A25" s="3" t="s">
        <v>840</v>
      </c>
    </row>
    <row r="26" spans="1:3">
      <c r="A26" s="4" t="s">
        <v>728</v>
      </c>
      <c r="B26" s="4" t="s">
        <v>402</v>
      </c>
    </row>
    <row r="27" spans="1:3">
      <c r="A27" s="4" t="s">
        <v>851</v>
      </c>
    </row>
    <row r="28" spans="1:3">
      <c r="A28" s="3" t="s">
        <v>840</v>
      </c>
    </row>
    <row r="29" spans="1:3">
      <c r="A29" s="4" t="s">
        <v>728</v>
      </c>
      <c r="B29" s="4" t="s">
        <v>852</v>
      </c>
    </row>
    <row r="30" spans="1:3">
      <c r="A30" s="4" t="s">
        <v>853</v>
      </c>
    </row>
    <row r="31" spans="1:3">
      <c r="A31" s="3" t="s">
        <v>840</v>
      </c>
    </row>
    <row r="32" spans="1:3">
      <c r="A32" s="4" t="s">
        <v>728</v>
      </c>
      <c r="B32" s="4" t="s">
        <v>7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54</v>
      </c>
      <c r="B1" s="2" t="s">
        <v>474</v>
      </c>
      <c r="C1" s="2" t="s">
        <v>488</v>
      </c>
    </row>
    <row r="2" spans="1:3">
      <c r="A2" s="3" t="s">
        <v>304</v>
      </c>
    </row>
    <row r="3" spans="1:3">
      <c r="A3" s="5" t="n">
        <v>2018</v>
      </c>
      <c r="B3" s="6" t="n">
        <v>2274</v>
      </c>
    </row>
    <row r="4" spans="1:3">
      <c r="A4" s="5" t="n">
        <v>2019</v>
      </c>
      <c r="B4" s="5" t="n">
        <v>1527</v>
      </c>
    </row>
    <row r="5" spans="1:3">
      <c r="A5" s="5" t="n">
        <v>2020</v>
      </c>
      <c r="B5" s="5" t="n">
        <v>1397</v>
      </c>
    </row>
    <row r="6" spans="1:3">
      <c r="A6" s="5" t="n">
        <v>2021</v>
      </c>
      <c r="B6" s="5" t="n">
        <v>981</v>
      </c>
    </row>
    <row r="7" spans="1:3">
      <c r="A7" s="5" t="n">
        <v>2022</v>
      </c>
      <c r="B7" s="5" t="n">
        <v>336</v>
      </c>
    </row>
    <row r="8" spans="1:3">
      <c r="A8" s="4" t="s">
        <v>594</v>
      </c>
      <c r="B8" s="5" t="n">
        <v>1169</v>
      </c>
    </row>
    <row r="9" spans="1:3">
      <c r="A9" s="4" t="s">
        <v>94</v>
      </c>
      <c r="B9" s="6" t="n">
        <v>7684</v>
      </c>
    </row>
    <row r="10" spans="1:3"/>
    <row r="11" spans="1:3">
      <c r="A11" s="4" t="s">
        <v>488</v>
      </c>
      <c r="B11" s="4" t="s">
        <v>855</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56</v>
      </c>
      <c r="B1" s="2" t="s">
        <v>1</v>
      </c>
    </row>
    <row r="2" spans="1:4">
      <c r="B2" s="2" t="s">
        <v>2</v>
      </c>
      <c r="C2" s="2" t="s">
        <v>14</v>
      </c>
      <c r="D2" s="2" t="s">
        <v>63</v>
      </c>
    </row>
    <row r="3" spans="1:4">
      <c r="A3" s="3" t="s">
        <v>857</v>
      </c>
    </row>
    <row r="4" spans="1:4">
      <c r="A4" s="4" t="s">
        <v>858</v>
      </c>
      <c r="B4" s="6" t="n">
        <v>4304</v>
      </c>
      <c r="C4" s="6" t="n">
        <v>1100</v>
      </c>
      <c r="D4" s="6" t="n">
        <v>270</v>
      </c>
    </row>
    <row r="5" spans="1:4">
      <c r="A5" s="4" t="s">
        <v>859</v>
      </c>
    </row>
    <row r="6" spans="1:4">
      <c r="A6" s="3" t="s">
        <v>857</v>
      </c>
    </row>
    <row r="7" spans="1:4">
      <c r="A7" s="4" t="s">
        <v>860</v>
      </c>
      <c r="B7" s="4" t="s">
        <v>861</v>
      </c>
      <c r="C7" s="4" t="s">
        <v>862</v>
      </c>
      <c r="D7" s="4" t="s">
        <v>863</v>
      </c>
    </row>
    <row r="8" spans="1:4">
      <c r="A8" s="4" t="s">
        <v>864</v>
      </c>
    </row>
    <row r="9" spans="1:4">
      <c r="A9" s="3" t="s">
        <v>857</v>
      </c>
    </row>
    <row r="10" spans="1:4">
      <c r="A10" s="4" t="s">
        <v>860</v>
      </c>
      <c r="B10" s="4" t="s">
        <v>861</v>
      </c>
      <c r="C10" s="4" t="s">
        <v>865</v>
      </c>
    </row>
    <row r="11" spans="1:4">
      <c r="A11" s="4" t="s">
        <v>866</v>
      </c>
    </row>
    <row r="12" spans="1:4">
      <c r="A12" s="3" t="s">
        <v>857</v>
      </c>
    </row>
    <row r="13" spans="1:4">
      <c r="A13" s="4" t="s">
        <v>860</v>
      </c>
      <c r="B13" s="4" t="s">
        <v>867</v>
      </c>
      <c r="D13" s="4" t="s">
        <v>863</v>
      </c>
    </row>
    <row r="14" spans="1:4">
      <c r="A14" s="4" t="s">
        <v>868</v>
      </c>
    </row>
    <row r="15" spans="1:4">
      <c r="A15" s="3" t="s">
        <v>857</v>
      </c>
    </row>
    <row r="16" spans="1:4">
      <c r="A16" s="4" t="s">
        <v>860</v>
      </c>
      <c r="B16" s="4" t="s">
        <v>869</v>
      </c>
      <c r="C16" s="4" t="s">
        <v>363</v>
      </c>
    </row>
    <row r="17" spans="1:4">
      <c r="A17" s="4" t="s">
        <v>870</v>
      </c>
    </row>
    <row r="18" spans="1:4">
      <c r="A18" s="3" t="s">
        <v>857</v>
      </c>
    </row>
    <row r="19" spans="1:4">
      <c r="A19" s="4" t="s">
        <v>860</v>
      </c>
      <c r="B19" s="4" t="s">
        <v>871</v>
      </c>
      <c r="C19" s="4" t="s">
        <v>863</v>
      </c>
      <c r="D19" s="4" t="s">
        <v>863</v>
      </c>
    </row>
    <row r="20" spans="1:4">
      <c r="A20" s="4" t="s">
        <v>872</v>
      </c>
    </row>
    <row r="21" spans="1:4">
      <c r="A21" s="3" t="s">
        <v>857</v>
      </c>
    </row>
    <row r="22" spans="1:4">
      <c r="A22" s="4" t="s">
        <v>860</v>
      </c>
      <c r="B22" s="4" t="s">
        <v>873</v>
      </c>
      <c r="C22" s="4" t="s">
        <v>863</v>
      </c>
    </row>
    <row r="23" spans="1:4">
      <c r="A23" s="4" t="s">
        <v>874</v>
      </c>
    </row>
    <row r="24" spans="1:4">
      <c r="A24" s="3" t="s">
        <v>857</v>
      </c>
    </row>
    <row r="25" spans="1:4">
      <c r="A25" s="4" t="s">
        <v>858</v>
      </c>
      <c r="B25" s="6" t="n">
        <v>1400</v>
      </c>
      <c r="C25" s="6" t="n">
        <v>677</v>
      </c>
    </row>
    <row r="26" spans="1:4">
      <c r="A26" s="4" t="s">
        <v>875</v>
      </c>
    </row>
    <row r="27" spans="1:4">
      <c r="A27" s="3" t="s">
        <v>857</v>
      </c>
    </row>
    <row r="28" spans="1:4">
      <c r="A28" s="4" t="s">
        <v>858</v>
      </c>
      <c r="B28" s="5" t="n">
        <v>1500</v>
      </c>
      <c r="C28" s="6" t="n">
        <v>125</v>
      </c>
    </row>
    <row r="29" spans="1:4">
      <c r="A29" s="4" t="s">
        <v>876</v>
      </c>
    </row>
    <row r="30" spans="1:4">
      <c r="A30" s="3" t="s">
        <v>857</v>
      </c>
    </row>
    <row r="31" spans="1:4">
      <c r="A31" s="4" t="s">
        <v>858</v>
      </c>
      <c r="B31" s="5" t="n">
        <v>787</v>
      </c>
    </row>
    <row r="32" spans="1:4">
      <c r="A32" s="4" t="s">
        <v>877</v>
      </c>
    </row>
    <row r="33" spans="1:4">
      <c r="A33" s="3" t="s">
        <v>857</v>
      </c>
    </row>
    <row r="34" spans="1:4">
      <c r="A34" s="4" t="s">
        <v>858</v>
      </c>
      <c r="B34" s="6" t="n">
        <v>6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14</v>
      </c>
      <c r="D2" s="2" t="s">
        <v>63</v>
      </c>
    </row>
    <row r="3" spans="1:4">
      <c r="A3" s="3" t="s">
        <v>193</v>
      </c>
    </row>
    <row r="4" spans="1:4">
      <c r="A4" s="4" t="s">
        <v>879</v>
      </c>
      <c r="B4" s="6" t="n">
        <v>510</v>
      </c>
      <c r="C4" s="6" t="n">
        <v>242</v>
      </c>
      <c r="D4" s="6" t="n">
        <v>136</v>
      </c>
    </row>
    <row r="5" spans="1:4">
      <c r="A5" s="4" t="s">
        <v>880</v>
      </c>
      <c r="B5" s="5" t="n">
        <v>0</v>
      </c>
      <c r="C5" s="5" t="n">
        <v>0</v>
      </c>
      <c r="D5" s="5" t="n">
        <v>13</v>
      </c>
    </row>
    <row r="6" spans="1:4">
      <c r="A6" s="4" t="s">
        <v>881</v>
      </c>
      <c r="B6" s="6" t="n">
        <v>273</v>
      </c>
      <c r="C6" s="6" t="n">
        <v>267</v>
      </c>
      <c r="D6" s="6" t="n">
        <v>2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2</v>
      </c>
      <c r="B1" s="2" t="s">
        <v>2</v>
      </c>
      <c r="C1" s="2" t="s">
        <v>14</v>
      </c>
      <c r="D1" s="2" t="s">
        <v>63</v>
      </c>
      <c r="E1" s="2" t="s">
        <v>138</v>
      </c>
    </row>
    <row r="2" spans="1:5">
      <c r="A2" s="3" t="s">
        <v>15</v>
      </c>
    </row>
    <row r="3" spans="1:5">
      <c r="A3" s="4" t="s">
        <v>16</v>
      </c>
      <c r="B3" s="6" t="n">
        <v>0</v>
      </c>
      <c r="C3" s="6" t="n">
        <v>0</v>
      </c>
    </row>
    <row r="4" spans="1:5">
      <c r="A4" s="4" t="s">
        <v>17</v>
      </c>
      <c r="B4" s="5" t="n">
        <v>1589</v>
      </c>
      <c r="C4" s="5" t="n">
        <v>605</v>
      </c>
    </row>
    <row r="5" spans="1:5">
      <c r="A5" s="4" t="s">
        <v>18</v>
      </c>
      <c r="B5" s="5" t="n">
        <v>191</v>
      </c>
      <c r="C5" s="5" t="n">
        <v>90</v>
      </c>
    </row>
    <row r="6" spans="1:5">
      <c r="A6" s="4" t="s">
        <v>19</v>
      </c>
      <c r="B6" s="5" t="n">
        <v>163</v>
      </c>
      <c r="C6" s="5" t="n">
        <v>99</v>
      </c>
    </row>
    <row r="7" spans="1:5">
      <c r="A7" s="4" t="s">
        <v>20</v>
      </c>
      <c r="B7" s="5" t="n">
        <v>36</v>
      </c>
      <c r="C7" s="5" t="n">
        <v>38</v>
      </c>
    </row>
    <row r="8" spans="1:5">
      <c r="A8" s="4" t="s">
        <v>21</v>
      </c>
      <c r="B8" s="5" t="n">
        <v>95</v>
      </c>
      <c r="C8" s="5" t="n">
        <v>97</v>
      </c>
    </row>
    <row r="9" spans="1:5">
      <c r="A9" s="4" t="s">
        <v>22</v>
      </c>
      <c r="B9" s="5" t="n">
        <v>65</v>
      </c>
      <c r="C9" s="5" t="n">
        <v>29</v>
      </c>
    </row>
    <row r="10" spans="1:5">
      <c r="A10" s="4" t="s">
        <v>883</v>
      </c>
      <c r="B10" s="5" t="n">
        <v>0</v>
      </c>
      <c r="C10" s="5" t="n">
        <v>0</v>
      </c>
    </row>
    <row r="11" spans="1:5">
      <c r="A11" s="4" t="s">
        <v>23</v>
      </c>
      <c r="B11" s="5" t="n">
        <v>2139</v>
      </c>
      <c r="C11" s="5" t="n">
        <v>958</v>
      </c>
    </row>
    <row r="12" spans="1:5">
      <c r="A12" s="4" t="s">
        <v>24</v>
      </c>
      <c r="B12" s="5" t="n">
        <v>15139</v>
      </c>
      <c r="C12" s="5" t="n">
        <v>14158</v>
      </c>
    </row>
    <row r="13" spans="1:5">
      <c r="A13" s="4" t="s">
        <v>25</v>
      </c>
      <c r="B13" s="5" t="n">
        <v>38</v>
      </c>
      <c r="C13" s="5" t="n">
        <v>121</v>
      </c>
    </row>
    <row r="14" spans="1:5">
      <c r="A14" s="4" t="s">
        <v>26</v>
      </c>
      <c r="B14" s="5" t="n">
        <v>31</v>
      </c>
      <c r="C14" s="5" t="n">
        <v>83</v>
      </c>
    </row>
    <row r="15" spans="1:5">
      <c r="A15" s="4" t="s">
        <v>884</v>
      </c>
      <c r="B15" s="5" t="n">
        <v>0</v>
      </c>
      <c r="C15" s="5" t="n">
        <v>0</v>
      </c>
    </row>
    <row r="16" spans="1:5">
      <c r="A16" s="4" t="s">
        <v>27</v>
      </c>
      <c r="B16" s="5" t="n">
        <v>206</v>
      </c>
      <c r="C16" s="5" t="n">
        <v>222</v>
      </c>
    </row>
    <row r="17" spans="1:5">
      <c r="A17" s="4" t="s">
        <v>28</v>
      </c>
      <c r="B17" s="5" t="n">
        <v>17553</v>
      </c>
      <c r="C17" s="5" t="n">
        <v>15542</v>
      </c>
    </row>
    <row r="18" spans="1:5">
      <c r="A18" s="3" t="s">
        <v>29</v>
      </c>
    </row>
    <row r="19" spans="1:5">
      <c r="A19" s="4" t="s">
        <v>30</v>
      </c>
      <c r="B19" s="5" t="n">
        <v>12</v>
      </c>
      <c r="C19" s="5" t="n">
        <v>27</v>
      </c>
    </row>
    <row r="20" spans="1:5">
      <c r="A20" s="4" t="s">
        <v>31</v>
      </c>
      <c r="B20" s="5" t="n">
        <v>637</v>
      </c>
      <c r="C20" s="5" t="n">
        <v>418</v>
      </c>
    </row>
    <row r="21" spans="1:5">
      <c r="A21" s="4" t="s">
        <v>32</v>
      </c>
      <c r="B21" s="5" t="n">
        <v>0</v>
      </c>
      <c r="C21" s="5" t="n">
        <v>224</v>
      </c>
    </row>
    <row r="22" spans="1:5">
      <c r="A22" s="4" t="s">
        <v>33</v>
      </c>
      <c r="B22" s="5" t="n">
        <v>68</v>
      </c>
      <c r="C22" s="5" t="n">
        <v>99</v>
      </c>
    </row>
    <row r="23" spans="1:5">
      <c r="A23" s="4" t="s">
        <v>34</v>
      </c>
      <c r="B23" s="5" t="n">
        <v>111</v>
      </c>
      <c r="C23" s="5" t="n">
        <v>73</v>
      </c>
    </row>
    <row r="24" spans="1:5">
      <c r="A24" s="4" t="s">
        <v>35</v>
      </c>
      <c r="B24" s="5" t="n">
        <v>1</v>
      </c>
      <c r="C24" s="5" t="n">
        <v>1</v>
      </c>
    </row>
    <row r="25" spans="1:5">
      <c r="A25" s="4" t="s">
        <v>885</v>
      </c>
      <c r="B25" s="5" t="n">
        <v>0</v>
      </c>
    </row>
    <row r="26" spans="1:5">
      <c r="A26" s="4" t="s">
        <v>36</v>
      </c>
      <c r="B26" s="5" t="n">
        <v>0</v>
      </c>
      <c r="C26" s="5" t="n">
        <v>14</v>
      </c>
    </row>
    <row r="27" spans="1:5">
      <c r="A27" s="4" t="s">
        <v>37</v>
      </c>
      <c r="B27" s="5" t="n">
        <v>829</v>
      </c>
      <c r="C27" s="5" t="n">
        <v>856</v>
      </c>
    </row>
    <row r="28" spans="1:5">
      <c r="A28" s="4" t="s">
        <v>38</v>
      </c>
      <c r="B28" s="5" t="n">
        <v>16046</v>
      </c>
      <c r="C28" s="5" t="n">
        <v>14209</v>
      </c>
    </row>
    <row r="29" spans="1:5">
      <c r="A29" s="4" t="s">
        <v>39</v>
      </c>
      <c r="B29" s="5" t="n">
        <v>1</v>
      </c>
      <c r="C29" s="5" t="n">
        <v>5</v>
      </c>
    </row>
    <row r="30" spans="1:5">
      <c r="A30" s="4" t="s">
        <v>40</v>
      </c>
      <c r="B30" s="5" t="n">
        <v>3</v>
      </c>
      <c r="C30" s="5" t="n">
        <v>2</v>
      </c>
    </row>
    <row r="31" spans="1:5">
      <c r="A31" s="4" t="s">
        <v>41</v>
      </c>
      <c r="B31" s="5" t="n">
        <v>10</v>
      </c>
      <c r="C31" s="5" t="n">
        <v>0</v>
      </c>
    </row>
    <row r="32" spans="1:5">
      <c r="A32" s="4" t="s">
        <v>42</v>
      </c>
      <c r="B32" s="5" t="n">
        <v>25</v>
      </c>
      <c r="C32" s="5" t="n">
        <v>27</v>
      </c>
    </row>
    <row r="33" spans="1:5">
      <c r="A33" s="4" t="s">
        <v>886</v>
      </c>
      <c r="B33" s="5" t="n">
        <v>639</v>
      </c>
      <c r="C33" s="5" t="n">
        <v>443</v>
      </c>
      <c r="D33" s="6" t="n">
        <v>713</v>
      </c>
      <c r="E33" s="6" t="n">
        <v>1131</v>
      </c>
    </row>
    <row r="34" spans="1:5">
      <c r="A34" s="4" t="s">
        <v>51</v>
      </c>
      <c r="B34" s="5" t="n">
        <v>17553</v>
      </c>
      <c r="C34" s="5" t="n">
        <v>15542</v>
      </c>
    </row>
    <row r="35" spans="1:5">
      <c r="A35" s="4" t="s">
        <v>887</v>
      </c>
    </row>
    <row r="36" spans="1:5">
      <c r="A36" s="3" t="s">
        <v>15</v>
      </c>
    </row>
    <row r="37" spans="1:5">
      <c r="A37" s="4" t="s">
        <v>16</v>
      </c>
      <c r="B37" s="5" t="n">
        <v>0</v>
      </c>
      <c r="C37" s="5" t="n">
        <v>0</v>
      </c>
    </row>
    <row r="38" spans="1:5">
      <c r="A38" s="4" t="s">
        <v>17</v>
      </c>
      <c r="B38" s="5" t="n">
        <v>1033</v>
      </c>
      <c r="C38" s="5" t="n">
        <v>234</v>
      </c>
    </row>
    <row r="39" spans="1:5">
      <c r="A39" s="4" t="s">
        <v>18</v>
      </c>
      <c r="B39" s="5" t="n">
        <v>0</v>
      </c>
      <c r="C39" s="5" t="n">
        <v>0</v>
      </c>
    </row>
    <row r="40" spans="1:5">
      <c r="A40" s="4" t="s">
        <v>19</v>
      </c>
      <c r="B40" s="5" t="n">
        <v>0</v>
      </c>
      <c r="C40" s="5" t="n">
        <v>0</v>
      </c>
    </row>
    <row r="41" spans="1:5">
      <c r="A41" s="4" t="s">
        <v>20</v>
      </c>
      <c r="B41" s="5" t="n">
        <v>0</v>
      </c>
      <c r="C41" s="5" t="n">
        <v>0</v>
      </c>
    </row>
    <row r="42" spans="1:5">
      <c r="A42" s="4" t="s">
        <v>21</v>
      </c>
      <c r="B42" s="5" t="n">
        <v>0</v>
      </c>
      <c r="C42" s="5" t="n">
        <v>0</v>
      </c>
    </row>
    <row r="43" spans="1:5">
      <c r="A43" s="4" t="s">
        <v>22</v>
      </c>
      <c r="B43" s="5" t="n">
        <v>8</v>
      </c>
      <c r="C43" s="5" t="n">
        <v>0</v>
      </c>
    </row>
    <row r="44" spans="1:5">
      <c r="A44" s="4" t="s">
        <v>883</v>
      </c>
      <c r="B44" s="5" t="n">
        <v>0</v>
      </c>
      <c r="C44" s="5" t="n">
        <v>0</v>
      </c>
    </row>
    <row r="45" spans="1:5">
      <c r="A45" s="4" t="s">
        <v>23</v>
      </c>
      <c r="B45" s="5" t="n">
        <v>1041</v>
      </c>
      <c r="C45" s="5" t="n">
        <v>234</v>
      </c>
    </row>
    <row r="46" spans="1:5">
      <c r="A46" s="4" t="s">
        <v>24</v>
      </c>
      <c r="B46" s="5" t="n">
        <v>80</v>
      </c>
      <c r="C46" s="5" t="n">
        <v>79</v>
      </c>
    </row>
    <row r="47" spans="1:5">
      <c r="A47" s="4" t="s">
        <v>25</v>
      </c>
      <c r="B47" s="5" t="n">
        <v>20</v>
      </c>
      <c r="C47" s="5" t="n">
        <v>63</v>
      </c>
    </row>
    <row r="48" spans="1:5">
      <c r="A48" s="4" t="s">
        <v>26</v>
      </c>
      <c r="B48" s="5" t="n">
        <v>14</v>
      </c>
      <c r="C48" s="5" t="n">
        <v>16</v>
      </c>
    </row>
    <row r="49" spans="1:5">
      <c r="A49" s="4" t="s">
        <v>884</v>
      </c>
      <c r="B49" s="5" t="n">
        <v>2076</v>
      </c>
      <c r="C49" s="5" t="n">
        <v>2617</v>
      </c>
    </row>
    <row r="50" spans="1:5">
      <c r="A50" s="4" t="s">
        <v>27</v>
      </c>
      <c r="B50" s="5" t="n">
        <v>0</v>
      </c>
      <c r="C50" s="5" t="n">
        <v>0</v>
      </c>
    </row>
    <row r="51" spans="1:5">
      <c r="A51" s="4" t="s">
        <v>28</v>
      </c>
      <c r="B51" s="5" t="n">
        <v>3231</v>
      </c>
      <c r="C51" s="5" t="n">
        <v>3009</v>
      </c>
    </row>
    <row r="52" spans="1:5">
      <c r="A52" s="3" t="s">
        <v>29</v>
      </c>
    </row>
    <row r="53" spans="1:5">
      <c r="A53" s="4" t="s">
        <v>30</v>
      </c>
      <c r="B53" s="5" t="n">
        <v>0</v>
      </c>
      <c r="C53" s="5" t="n">
        <v>1</v>
      </c>
    </row>
    <row r="54" spans="1:5">
      <c r="A54" s="4" t="s">
        <v>31</v>
      </c>
      <c r="B54" s="5" t="n">
        <v>23</v>
      </c>
      <c r="C54" s="5" t="n">
        <v>2</v>
      </c>
    </row>
    <row r="55" spans="1:5">
      <c r="A55" s="4" t="s">
        <v>32</v>
      </c>
      <c r="C55" s="5" t="n">
        <v>0</v>
      </c>
    </row>
    <row r="56" spans="1:5">
      <c r="A56" s="4" t="s">
        <v>33</v>
      </c>
      <c r="B56" s="5" t="n">
        <v>0</v>
      </c>
      <c r="C56" s="5" t="n">
        <v>0</v>
      </c>
    </row>
    <row r="57" spans="1:5">
      <c r="A57" s="4" t="s">
        <v>34</v>
      </c>
      <c r="B57" s="5" t="n">
        <v>0</v>
      </c>
      <c r="C57" s="5" t="n">
        <v>0</v>
      </c>
    </row>
    <row r="58" spans="1:5">
      <c r="A58" s="4" t="s">
        <v>35</v>
      </c>
      <c r="B58" s="5" t="n">
        <v>0</v>
      </c>
      <c r="C58" s="5" t="n">
        <v>0</v>
      </c>
    </row>
    <row r="59" spans="1:5">
      <c r="A59" s="4" t="s">
        <v>885</v>
      </c>
      <c r="B59" s="5" t="n">
        <v>0</v>
      </c>
    </row>
    <row r="60" spans="1:5">
      <c r="A60" s="4" t="s">
        <v>36</v>
      </c>
      <c r="C60" s="5" t="n">
        <v>3</v>
      </c>
    </row>
    <row r="61" spans="1:5">
      <c r="A61" s="4" t="s">
        <v>37</v>
      </c>
      <c r="B61" s="5" t="n">
        <v>23</v>
      </c>
      <c r="C61" s="5" t="n">
        <v>6</v>
      </c>
    </row>
    <row r="62" spans="1:5">
      <c r="A62" s="4" t="s">
        <v>38</v>
      </c>
      <c r="B62" s="5" t="n">
        <v>2569</v>
      </c>
      <c r="C62" s="5" t="n">
        <v>2560</v>
      </c>
    </row>
    <row r="63" spans="1:5">
      <c r="A63" s="4" t="s">
        <v>39</v>
      </c>
      <c r="B63" s="5" t="n">
        <v>0</v>
      </c>
      <c r="C63" s="5" t="n">
        <v>0</v>
      </c>
    </row>
    <row r="64" spans="1:5">
      <c r="A64" s="4" t="s">
        <v>40</v>
      </c>
      <c r="B64" s="5" t="n">
        <v>0</v>
      </c>
      <c r="C64" s="5" t="n">
        <v>0</v>
      </c>
    </row>
    <row r="65" spans="1:5">
      <c r="A65" s="4" t="s">
        <v>41</v>
      </c>
      <c r="B65" s="5" t="n">
        <v>0</v>
      </c>
    </row>
    <row r="66" spans="1:5">
      <c r="A66" s="4" t="s">
        <v>42</v>
      </c>
      <c r="B66" s="5" t="n">
        <v>0</v>
      </c>
      <c r="C66" s="5" t="n">
        <v>0</v>
      </c>
    </row>
    <row r="67" spans="1:5">
      <c r="A67" s="4" t="s">
        <v>886</v>
      </c>
      <c r="B67" s="5" t="n">
        <v>639</v>
      </c>
      <c r="C67" s="5" t="n">
        <v>443</v>
      </c>
    </row>
    <row r="68" spans="1:5">
      <c r="A68" s="4" t="s">
        <v>51</v>
      </c>
      <c r="B68" s="5" t="n">
        <v>3231</v>
      </c>
      <c r="C68" s="5" t="n">
        <v>3009</v>
      </c>
    </row>
    <row r="69" spans="1:5">
      <c r="A69" s="4" t="s">
        <v>888</v>
      </c>
    </row>
    <row r="70" spans="1:5">
      <c r="A70" s="3" t="s">
        <v>15</v>
      </c>
    </row>
    <row r="71" spans="1:5">
      <c r="A71" s="4" t="s">
        <v>16</v>
      </c>
      <c r="B71" s="5" t="n">
        <v>0</v>
      </c>
      <c r="C71" s="5" t="n">
        <v>0</v>
      </c>
    </row>
    <row r="72" spans="1:5">
      <c r="A72" s="4" t="s">
        <v>17</v>
      </c>
      <c r="B72" s="5" t="n">
        <v>12</v>
      </c>
      <c r="C72" s="5" t="n">
        <v>13</v>
      </c>
    </row>
    <row r="73" spans="1:5">
      <c r="A73" s="4" t="s">
        <v>18</v>
      </c>
      <c r="B73" s="5" t="n">
        <v>2</v>
      </c>
      <c r="C73" s="5" t="n">
        <v>0</v>
      </c>
    </row>
    <row r="74" spans="1:5">
      <c r="A74" s="4" t="s">
        <v>19</v>
      </c>
      <c r="B74" s="5" t="n">
        <v>36</v>
      </c>
      <c r="C74" s="5" t="n">
        <v>24</v>
      </c>
    </row>
    <row r="75" spans="1:5">
      <c r="A75" s="4" t="s">
        <v>20</v>
      </c>
      <c r="B75" s="5" t="n">
        <v>20</v>
      </c>
      <c r="C75" s="5" t="n">
        <v>12</v>
      </c>
    </row>
    <row r="76" spans="1:5">
      <c r="A76" s="4" t="s">
        <v>21</v>
      </c>
      <c r="B76" s="5" t="n">
        <v>10</v>
      </c>
      <c r="C76" s="5" t="n">
        <v>8</v>
      </c>
    </row>
    <row r="77" spans="1:5">
      <c r="A77" s="4" t="s">
        <v>22</v>
      </c>
      <c r="B77" s="5" t="n">
        <v>3</v>
      </c>
      <c r="C77" s="5" t="n">
        <v>4</v>
      </c>
    </row>
    <row r="78" spans="1:5">
      <c r="A78" s="4" t="s">
        <v>883</v>
      </c>
      <c r="B78" s="5" t="n">
        <v>0</v>
      </c>
      <c r="C78" s="5" t="n">
        <v>0</v>
      </c>
    </row>
    <row r="79" spans="1:5">
      <c r="A79" s="4" t="s">
        <v>23</v>
      </c>
      <c r="B79" s="5" t="n">
        <v>83</v>
      </c>
      <c r="C79" s="5" t="n">
        <v>61</v>
      </c>
    </row>
    <row r="80" spans="1:5">
      <c r="A80" s="4" t="s">
        <v>24</v>
      </c>
      <c r="B80" s="5" t="n">
        <v>2164</v>
      </c>
      <c r="C80" s="5" t="n">
        <v>2219</v>
      </c>
    </row>
    <row r="81" spans="1:5">
      <c r="A81" s="4" t="s">
        <v>25</v>
      </c>
      <c r="B81" s="5" t="n">
        <v>0</v>
      </c>
      <c r="C81" s="5" t="n">
        <v>0</v>
      </c>
    </row>
    <row r="82" spans="1:5">
      <c r="A82" s="4" t="s">
        <v>26</v>
      </c>
      <c r="B82" s="5" t="n">
        <v>0</v>
      </c>
      <c r="C82" s="5" t="n">
        <v>0</v>
      </c>
    </row>
    <row r="83" spans="1:5">
      <c r="A83" s="4" t="s">
        <v>884</v>
      </c>
      <c r="B83" s="5" t="n">
        <v>-63</v>
      </c>
      <c r="C83" s="5" t="n">
        <v>471</v>
      </c>
    </row>
    <row r="84" spans="1:5">
      <c r="A84" s="4" t="s">
        <v>27</v>
      </c>
      <c r="B84" s="5" t="n">
        <v>37</v>
      </c>
      <c r="C84" s="5" t="n">
        <v>37</v>
      </c>
    </row>
    <row r="85" spans="1:5">
      <c r="A85" s="4" t="s">
        <v>28</v>
      </c>
      <c r="B85" s="5" t="n">
        <v>2221</v>
      </c>
      <c r="C85" s="5" t="n">
        <v>2788</v>
      </c>
    </row>
    <row r="86" spans="1:5">
      <c r="A86" s="3" t="s">
        <v>29</v>
      </c>
    </row>
    <row r="87" spans="1:5">
      <c r="A87" s="4" t="s">
        <v>30</v>
      </c>
      <c r="B87" s="5" t="n">
        <v>4</v>
      </c>
      <c r="C87" s="5" t="n">
        <v>3</v>
      </c>
    </row>
    <row r="88" spans="1:5">
      <c r="A88" s="4" t="s">
        <v>31</v>
      </c>
      <c r="B88" s="5" t="n">
        <v>8</v>
      </c>
      <c r="C88" s="5" t="n">
        <v>9</v>
      </c>
    </row>
    <row r="89" spans="1:5">
      <c r="A89" s="4" t="s">
        <v>32</v>
      </c>
      <c r="C89" s="5" t="n">
        <v>0</v>
      </c>
    </row>
    <row r="90" spans="1:5">
      <c r="A90" s="4" t="s">
        <v>33</v>
      </c>
      <c r="B90" s="5" t="n">
        <v>47</v>
      </c>
      <c r="C90" s="5" t="n">
        <v>89</v>
      </c>
    </row>
    <row r="91" spans="1:5">
      <c r="A91" s="4" t="s">
        <v>34</v>
      </c>
      <c r="B91" s="5" t="n">
        <v>27</v>
      </c>
      <c r="C91" s="5" t="n">
        <v>27</v>
      </c>
    </row>
    <row r="92" spans="1:5">
      <c r="A92" s="4" t="s">
        <v>35</v>
      </c>
      <c r="B92" s="5" t="n">
        <v>22</v>
      </c>
      <c r="C92" s="5" t="n">
        <v>11</v>
      </c>
    </row>
    <row r="93" spans="1:5">
      <c r="A93" s="4" t="s">
        <v>885</v>
      </c>
      <c r="B93" s="5" t="n">
        <v>1</v>
      </c>
    </row>
    <row r="94" spans="1:5">
      <c r="A94" s="4" t="s">
        <v>36</v>
      </c>
      <c r="C94" s="5" t="n">
        <v>0</v>
      </c>
    </row>
    <row r="95" spans="1:5">
      <c r="A95" s="4" t="s">
        <v>37</v>
      </c>
      <c r="B95" s="5" t="n">
        <v>109</v>
      </c>
      <c r="C95" s="5" t="n">
        <v>139</v>
      </c>
    </row>
    <row r="96" spans="1:5">
      <c r="A96" s="4" t="s">
        <v>38</v>
      </c>
      <c r="B96" s="5" t="n">
        <v>0</v>
      </c>
      <c r="C96" s="5" t="n">
        <v>0</v>
      </c>
    </row>
    <row r="97" spans="1:5">
      <c r="A97" s="4" t="s">
        <v>39</v>
      </c>
      <c r="B97" s="5" t="n">
        <v>1</v>
      </c>
      <c r="C97" s="5" t="n">
        <v>5</v>
      </c>
    </row>
    <row r="98" spans="1:5">
      <c r="A98" s="4" t="s">
        <v>40</v>
      </c>
      <c r="B98" s="5" t="n">
        <v>0</v>
      </c>
      <c r="C98" s="5" t="n">
        <v>0</v>
      </c>
    </row>
    <row r="99" spans="1:5">
      <c r="A99" s="4" t="s">
        <v>41</v>
      </c>
      <c r="B99" s="5" t="n">
        <v>10</v>
      </c>
    </row>
    <row r="100" spans="1:5">
      <c r="A100" s="4" t="s">
        <v>42</v>
      </c>
      <c r="B100" s="5" t="n">
        <v>25</v>
      </c>
      <c r="C100" s="5" t="n">
        <v>27</v>
      </c>
    </row>
    <row r="101" spans="1:5">
      <c r="A101" s="4" t="s">
        <v>886</v>
      </c>
      <c r="B101" s="5" t="n">
        <v>2076</v>
      </c>
      <c r="C101" s="5" t="n">
        <v>2617</v>
      </c>
    </row>
    <row r="102" spans="1:5">
      <c r="A102" s="4" t="s">
        <v>51</v>
      </c>
      <c r="B102" s="5" t="n">
        <v>2221</v>
      </c>
      <c r="C102" s="5" t="n">
        <v>2788</v>
      </c>
    </row>
    <row r="103" spans="1:5">
      <c r="A103" s="4" t="s">
        <v>889</v>
      </c>
    </row>
    <row r="104" spans="1:5">
      <c r="A104" s="3" t="s">
        <v>15</v>
      </c>
    </row>
    <row r="105" spans="1:5">
      <c r="A105" s="4" t="s">
        <v>16</v>
      </c>
      <c r="B105" s="5" t="n">
        <v>0</v>
      </c>
      <c r="C105" s="5" t="n">
        <v>0</v>
      </c>
    </row>
    <row r="106" spans="1:5">
      <c r="A106" s="4" t="s">
        <v>17</v>
      </c>
      <c r="B106" s="5" t="n">
        <v>544</v>
      </c>
      <c r="C106" s="5" t="n">
        <v>358</v>
      </c>
    </row>
    <row r="107" spans="1:5">
      <c r="A107" s="4" t="s">
        <v>18</v>
      </c>
      <c r="B107" s="5" t="n">
        <v>189</v>
      </c>
      <c r="C107" s="5" t="n">
        <v>90</v>
      </c>
    </row>
    <row r="108" spans="1:5">
      <c r="A108" s="4" t="s">
        <v>19</v>
      </c>
      <c r="B108" s="5" t="n">
        <v>163</v>
      </c>
      <c r="C108" s="5" t="n">
        <v>100</v>
      </c>
    </row>
    <row r="109" spans="1:5">
      <c r="A109" s="4" t="s">
        <v>20</v>
      </c>
      <c r="B109" s="5" t="n">
        <v>26</v>
      </c>
      <c r="C109" s="5" t="n">
        <v>26</v>
      </c>
    </row>
    <row r="110" spans="1:5">
      <c r="A110" s="4" t="s">
        <v>21</v>
      </c>
      <c r="B110" s="5" t="n">
        <v>85</v>
      </c>
      <c r="C110" s="5" t="n">
        <v>89</v>
      </c>
    </row>
    <row r="111" spans="1:5">
      <c r="A111" s="4" t="s">
        <v>22</v>
      </c>
      <c r="B111" s="5" t="n">
        <v>54</v>
      </c>
      <c r="C111" s="5" t="n">
        <v>25</v>
      </c>
    </row>
    <row r="112" spans="1:5">
      <c r="A112" s="4" t="s">
        <v>883</v>
      </c>
      <c r="B112" s="5" t="n">
        <v>21</v>
      </c>
      <c r="C112" s="5" t="n">
        <v>10</v>
      </c>
    </row>
    <row r="113" spans="1:5">
      <c r="A113" s="4" t="s">
        <v>23</v>
      </c>
      <c r="B113" s="5" t="n">
        <v>1082</v>
      </c>
      <c r="C113" s="5" t="n">
        <v>698</v>
      </c>
    </row>
    <row r="114" spans="1:5">
      <c r="A114" s="4" t="s">
        <v>24</v>
      </c>
      <c r="B114" s="5" t="n">
        <v>12920</v>
      </c>
      <c r="C114" s="5" t="n">
        <v>11875</v>
      </c>
    </row>
    <row r="115" spans="1:5">
      <c r="A115" s="4" t="s">
        <v>25</v>
      </c>
      <c r="B115" s="5" t="n">
        <v>18</v>
      </c>
      <c r="C115" s="5" t="n">
        <v>58</v>
      </c>
    </row>
    <row r="116" spans="1:5">
      <c r="A116" s="4" t="s">
        <v>26</v>
      </c>
      <c r="B116" s="5" t="n">
        <v>17</v>
      </c>
      <c r="C116" s="5" t="n">
        <v>67</v>
      </c>
    </row>
    <row r="117" spans="1:5">
      <c r="A117" s="4" t="s">
        <v>884</v>
      </c>
      <c r="B117" s="5" t="n">
        <v>0</v>
      </c>
      <c r="C117" s="5" t="n">
        <v>0</v>
      </c>
    </row>
    <row r="118" spans="1:5">
      <c r="A118" s="4" t="s">
        <v>27</v>
      </c>
      <c r="B118" s="5" t="n">
        <v>169</v>
      </c>
      <c r="C118" s="5" t="n">
        <v>185</v>
      </c>
    </row>
    <row r="119" spans="1:5">
      <c r="A119" s="4" t="s">
        <v>28</v>
      </c>
      <c r="B119" s="5" t="n">
        <v>14206</v>
      </c>
      <c r="C119" s="5" t="n">
        <v>12883</v>
      </c>
    </row>
    <row r="120" spans="1:5">
      <c r="A120" s="3" t="s">
        <v>29</v>
      </c>
    </row>
    <row r="121" spans="1:5">
      <c r="A121" s="4" t="s">
        <v>30</v>
      </c>
      <c r="B121" s="5" t="n">
        <v>8</v>
      </c>
      <c r="C121" s="5" t="n">
        <v>23</v>
      </c>
    </row>
    <row r="122" spans="1:5">
      <c r="A122" s="4" t="s">
        <v>31</v>
      </c>
      <c r="B122" s="5" t="n">
        <v>606</v>
      </c>
      <c r="C122" s="5" t="n">
        <v>407</v>
      </c>
    </row>
    <row r="123" spans="1:5">
      <c r="A123" s="4" t="s">
        <v>32</v>
      </c>
      <c r="C123" s="5" t="n">
        <v>224</v>
      </c>
    </row>
    <row r="124" spans="1:5">
      <c r="A124" s="4" t="s">
        <v>33</v>
      </c>
      <c r="B124" s="5" t="n">
        <v>66</v>
      </c>
      <c r="C124" s="5" t="n">
        <v>33</v>
      </c>
    </row>
    <row r="125" spans="1:5">
      <c r="A125" s="4" t="s">
        <v>34</v>
      </c>
      <c r="B125" s="5" t="n">
        <v>84</v>
      </c>
      <c r="C125" s="5" t="n">
        <v>46</v>
      </c>
    </row>
    <row r="126" spans="1:5">
      <c r="A126" s="4" t="s">
        <v>35</v>
      </c>
      <c r="B126" s="5" t="n">
        <v>0</v>
      </c>
      <c r="C126" s="5" t="n">
        <v>0</v>
      </c>
    </row>
    <row r="127" spans="1:5">
      <c r="A127" s="4" t="s">
        <v>885</v>
      </c>
      <c r="B127" s="5" t="n">
        <v>0</v>
      </c>
    </row>
    <row r="128" spans="1:5">
      <c r="A128" s="4" t="s">
        <v>36</v>
      </c>
      <c r="C128" s="5" t="n">
        <v>11</v>
      </c>
    </row>
    <row r="129" spans="1:5">
      <c r="A129" s="4" t="s">
        <v>37</v>
      </c>
      <c r="B129" s="5" t="n">
        <v>764</v>
      </c>
      <c r="C129" s="5" t="n">
        <v>744</v>
      </c>
    </row>
    <row r="130" spans="1:5">
      <c r="A130" s="4" t="s">
        <v>38</v>
      </c>
      <c r="B130" s="5" t="n">
        <v>13477</v>
      </c>
      <c r="C130" s="5" t="n">
        <v>11649</v>
      </c>
    </row>
    <row r="131" spans="1:5">
      <c r="A131" s="4" t="s">
        <v>39</v>
      </c>
      <c r="B131" s="5" t="n">
        <v>0</v>
      </c>
      <c r="C131" s="5" t="n">
        <v>0</v>
      </c>
    </row>
    <row r="132" spans="1:5">
      <c r="A132" s="4" t="s">
        <v>40</v>
      </c>
      <c r="B132" s="5" t="n">
        <v>3</v>
      </c>
      <c r="C132" s="5" t="n">
        <v>2</v>
      </c>
    </row>
    <row r="133" spans="1:5">
      <c r="A133" s="4" t="s">
        <v>41</v>
      </c>
      <c r="B133" s="5" t="n">
        <v>0</v>
      </c>
    </row>
    <row r="134" spans="1:5">
      <c r="A134" s="4" t="s">
        <v>42</v>
      </c>
      <c r="B134" s="5" t="n">
        <v>0</v>
      </c>
      <c r="C134" s="5" t="n">
        <v>2</v>
      </c>
    </row>
    <row r="135" spans="1:5">
      <c r="A135" s="4" t="s">
        <v>886</v>
      </c>
      <c r="B135" s="5" t="n">
        <v>-38</v>
      </c>
      <c r="C135" s="5" t="n">
        <v>486</v>
      </c>
    </row>
    <row r="136" spans="1:5">
      <c r="A136" s="4" t="s">
        <v>51</v>
      </c>
      <c r="B136" s="5" t="n">
        <v>14206</v>
      </c>
      <c r="C136" s="5" t="n">
        <v>12883</v>
      </c>
    </row>
    <row r="137" spans="1:5">
      <c r="A137" s="4" t="s">
        <v>890</v>
      </c>
    </row>
    <row r="138" spans="1:5">
      <c r="A138" s="3" t="s">
        <v>15</v>
      </c>
    </row>
    <row r="139" spans="1:5">
      <c r="A139" s="4" t="s">
        <v>16</v>
      </c>
      <c r="B139" s="5" t="n">
        <v>0</v>
      </c>
      <c r="C139" s="5" t="n">
        <v>0</v>
      </c>
    </row>
    <row r="140" spans="1:5">
      <c r="A140" s="4" t="s">
        <v>17</v>
      </c>
      <c r="B140" s="5" t="n">
        <v>0</v>
      </c>
      <c r="C140" s="5" t="n">
        <v>0</v>
      </c>
    </row>
    <row r="141" spans="1:5">
      <c r="A141" s="4" t="s">
        <v>18</v>
      </c>
      <c r="B141" s="5" t="n">
        <v>0</v>
      </c>
      <c r="C141" s="5" t="n">
        <v>0</v>
      </c>
    </row>
    <row r="142" spans="1:5">
      <c r="A142" s="4" t="s">
        <v>19</v>
      </c>
      <c r="B142" s="5" t="n">
        <v>-36</v>
      </c>
      <c r="C142" s="5" t="n">
        <v>-25</v>
      </c>
    </row>
    <row r="143" spans="1:5">
      <c r="A143" s="4" t="s">
        <v>20</v>
      </c>
      <c r="B143" s="5" t="n">
        <v>-10</v>
      </c>
      <c r="C143" s="5" t="n">
        <v>0</v>
      </c>
    </row>
    <row r="144" spans="1:5">
      <c r="A144" s="4" t="s">
        <v>21</v>
      </c>
      <c r="B144" s="5" t="n">
        <v>0</v>
      </c>
      <c r="C144" s="5" t="n">
        <v>0</v>
      </c>
    </row>
    <row r="145" spans="1:5">
      <c r="A145" s="4" t="s">
        <v>22</v>
      </c>
      <c r="B145" s="5" t="n">
        <v>0</v>
      </c>
      <c r="C145" s="5" t="n">
        <v>0</v>
      </c>
    </row>
    <row r="146" spans="1:5">
      <c r="A146" s="4" t="s">
        <v>883</v>
      </c>
      <c r="B146" s="5" t="n">
        <v>-21</v>
      </c>
      <c r="C146" s="5" t="n">
        <v>-10</v>
      </c>
    </row>
    <row r="147" spans="1:5">
      <c r="A147" s="4" t="s">
        <v>23</v>
      </c>
      <c r="B147" s="5" t="n">
        <v>-67</v>
      </c>
      <c r="C147" s="5" t="n">
        <v>-35</v>
      </c>
    </row>
    <row r="148" spans="1:5">
      <c r="A148" s="4" t="s">
        <v>24</v>
      </c>
      <c r="B148" s="5" t="n">
        <v>-25</v>
      </c>
      <c r="C148" s="5" t="n">
        <v>-15</v>
      </c>
    </row>
    <row r="149" spans="1:5">
      <c r="A149" s="4" t="s">
        <v>25</v>
      </c>
      <c r="B149" s="5" t="n">
        <v>0</v>
      </c>
      <c r="C149" s="5" t="n">
        <v>0</v>
      </c>
    </row>
    <row r="150" spans="1:5">
      <c r="A150" s="4" t="s">
        <v>26</v>
      </c>
      <c r="B150" s="5" t="n">
        <v>0</v>
      </c>
      <c r="C150" s="5" t="n">
        <v>0</v>
      </c>
    </row>
    <row r="151" spans="1:5">
      <c r="A151" s="4" t="s">
        <v>884</v>
      </c>
      <c r="B151" s="5" t="n">
        <v>-2013</v>
      </c>
      <c r="C151" s="5" t="n">
        <v>-3088</v>
      </c>
    </row>
    <row r="152" spans="1:5">
      <c r="A152" s="4" t="s">
        <v>27</v>
      </c>
      <c r="B152" s="5" t="n">
        <v>0</v>
      </c>
      <c r="C152" s="5" t="n">
        <v>0</v>
      </c>
    </row>
    <row r="153" spans="1:5">
      <c r="A153" s="4" t="s">
        <v>28</v>
      </c>
      <c r="B153" s="5" t="n">
        <v>-2105</v>
      </c>
      <c r="C153" s="5" t="n">
        <v>-3138</v>
      </c>
    </row>
    <row r="154" spans="1:5">
      <c r="A154" s="3" t="s">
        <v>29</v>
      </c>
    </row>
    <row r="155" spans="1:5">
      <c r="A155" s="4" t="s">
        <v>30</v>
      </c>
      <c r="B155" s="5" t="n">
        <v>0</v>
      </c>
      <c r="C155" s="5" t="n">
        <v>0</v>
      </c>
    </row>
    <row r="156" spans="1:5">
      <c r="A156" s="4" t="s">
        <v>31</v>
      </c>
      <c r="B156" s="5" t="n">
        <v>0</v>
      </c>
      <c r="C156" s="5" t="n">
        <v>0</v>
      </c>
    </row>
    <row r="157" spans="1:5">
      <c r="A157" s="4" t="s">
        <v>32</v>
      </c>
      <c r="C157" s="5" t="n">
        <v>0</v>
      </c>
    </row>
    <row r="158" spans="1:5">
      <c r="A158" s="4" t="s">
        <v>33</v>
      </c>
      <c r="B158" s="5" t="n">
        <v>-45</v>
      </c>
      <c r="C158" s="5" t="n">
        <v>-23</v>
      </c>
    </row>
    <row r="159" spans="1:5">
      <c r="A159" s="4" t="s">
        <v>34</v>
      </c>
      <c r="B159" s="5" t="n">
        <v>0</v>
      </c>
      <c r="C159" s="5" t="n">
        <v>0</v>
      </c>
    </row>
    <row r="160" spans="1:5">
      <c r="A160" s="4" t="s">
        <v>35</v>
      </c>
      <c r="B160" s="5" t="n">
        <v>-21</v>
      </c>
      <c r="C160" s="5" t="n">
        <v>-10</v>
      </c>
    </row>
    <row r="161" spans="1:5">
      <c r="A161" s="4" t="s">
        <v>885</v>
      </c>
      <c r="B161" s="5" t="n">
        <v>-1</v>
      </c>
    </row>
    <row r="162" spans="1:5">
      <c r="A162" s="4" t="s">
        <v>36</v>
      </c>
      <c r="C162" s="5" t="n">
        <v>0</v>
      </c>
    </row>
    <row r="163" spans="1:5">
      <c r="A163" s="4" t="s">
        <v>37</v>
      </c>
      <c r="B163" s="5" t="n">
        <v>-67</v>
      </c>
      <c r="C163" s="5" t="n">
        <v>-33</v>
      </c>
    </row>
    <row r="164" spans="1:5">
      <c r="A164" s="4" t="s">
        <v>38</v>
      </c>
      <c r="B164" s="5" t="n">
        <v>0</v>
      </c>
      <c r="C164" s="5" t="n">
        <v>0</v>
      </c>
    </row>
    <row r="165" spans="1:5">
      <c r="A165" s="4" t="s">
        <v>39</v>
      </c>
      <c r="B165" s="5" t="n">
        <v>0</v>
      </c>
      <c r="C165" s="5" t="n">
        <v>0</v>
      </c>
    </row>
    <row r="166" spans="1:5">
      <c r="A166" s="4" t="s">
        <v>40</v>
      </c>
      <c r="B166" s="5" t="n">
        <v>0</v>
      </c>
      <c r="C166" s="5" t="n">
        <v>0</v>
      </c>
    </row>
    <row r="167" spans="1:5">
      <c r="A167" s="4" t="s">
        <v>41</v>
      </c>
      <c r="B167" s="5" t="n">
        <v>0</v>
      </c>
    </row>
    <row r="168" spans="1:5">
      <c r="A168" s="4" t="s">
        <v>42</v>
      </c>
      <c r="B168" s="5" t="n">
        <v>0</v>
      </c>
      <c r="C168" s="5" t="n">
        <v>-2</v>
      </c>
    </row>
    <row r="169" spans="1:5">
      <c r="A169" s="4" t="s">
        <v>886</v>
      </c>
      <c r="B169" s="5" t="n">
        <v>-2038</v>
      </c>
      <c r="C169" s="5" t="n">
        <v>-3103</v>
      </c>
    </row>
    <row r="170" spans="1:5">
      <c r="A170" s="4" t="s">
        <v>51</v>
      </c>
      <c r="B170" s="6" t="n">
        <v>-2105</v>
      </c>
      <c r="C170" s="6" t="n">
        <v>-31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14</v>
      </c>
      <c r="D2" s="2" t="s">
        <v>63</v>
      </c>
    </row>
    <row r="3" spans="1:4">
      <c r="A3" s="3" t="s">
        <v>64</v>
      </c>
    </row>
    <row r="4" spans="1:4">
      <c r="A4" s="4" t="s">
        <v>65</v>
      </c>
      <c r="B4" s="6" t="n">
        <v>2635</v>
      </c>
      <c r="C4" s="6" t="n">
        <v>539</v>
      </c>
      <c r="D4" s="6" t="n">
        <v>0</v>
      </c>
    </row>
    <row r="5" spans="1:4">
      <c r="A5" s="4" t="s">
        <v>66</v>
      </c>
      <c r="B5" s="5" t="n">
        <v>1389</v>
      </c>
      <c r="C5" s="5" t="n">
        <v>294</v>
      </c>
      <c r="D5" s="5" t="n">
        <v>0</v>
      </c>
    </row>
    <row r="6" spans="1:4">
      <c r="A6" s="4" t="s">
        <v>67</v>
      </c>
      <c r="B6" s="5" t="n">
        <v>260</v>
      </c>
      <c r="C6" s="5" t="n">
        <v>259</v>
      </c>
      <c r="D6" s="5" t="n">
        <v>259</v>
      </c>
    </row>
    <row r="7" spans="1:4">
      <c r="A7" s="4" t="s">
        <v>892</v>
      </c>
      <c r="B7" s="5" t="n">
        <v>0</v>
      </c>
      <c r="C7" s="5" t="n">
        <v>0</v>
      </c>
    </row>
    <row r="8" spans="1:4">
      <c r="A8" s="4" t="s">
        <v>68</v>
      </c>
      <c r="B8" s="5" t="n">
        <v>20</v>
      </c>
      <c r="C8" s="5" t="n">
        <v>4</v>
      </c>
      <c r="D8" s="5" t="n">
        <v>7</v>
      </c>
    </row>
    <row r="9" spans="1:4">
      <c r="A9" s="4" t="s">
        <v>69</v>
      </c>
      <c r="B9" s="5" t="n">
        <v>0</v>
      </c>
      <c r="C9" s="5" t="n">
        <v>4</v>
      </c>
      <c r="D9" s="5" t="n">
        <v>4</v>
      </c>
    </row>
    <row r="10" spans="1:4">
      <c r="A10" s="4" t="s">
        <v>70</v>
      </c>
      <c r="B10" s="5" t="n">
        <v>4304</v>
      </c>
      <c r="C10" s="5" t="n">
        <v>1100</v>
      </c>
      <c r="D10" s="5" t="n">
        <v>270</v>
      </c>
    </row>
    <row r="11" spans="1:4">
      <c r="A11" s="3" t="s">
        <v>71</v>
      </c>
    </row>
    <row r="12" spans="1:4">
      <c r="A12" s="4" t="s">
        <v>72</v>
      </c>
      <c r="B12" s="5" t="n">
        <v>2320</v>
      </c>
      <c r="C12" s="5" t="n">
        <v>410</v>
      </c>
      <c r="D12" s="5" t="n">
        <v>-31</v>
      </c>
    </row>
    <row r="13" spans="1:4">
      <c r="A13" s="4" t="s">
        <v>73</v>
      </c>
      <c r="B13" s="5" t="n">
        <v>0</v>
      </c>
      <c r="C13" s="5" t="n">
        <v>2</v>
      </c>
      <c r="D13" s="5" t="n">
        <v>0</v>
      </c>
    </row>
    <row r="14" spans="1:4">
      <c r="A14" s="4" t="s">
        <v>74</v>
      </c>
      <c r="B14" s="5" t="n">
        <v>292</v>
      </c>
      <c r="C14" s="5" t="n">
        <v>127</v>
      </c>
      <c r="D14" s="5" t="n">
        <v>62</v>
      </c>
    </row>
    <row r="15" spans="1:4">
      <c r="A15" s="4" t="s">
        <v>75</v>
      </c>
      <c r="B15" s="5" t="n">
        <v>100</v>
      </c>
      <c r="C15" s="5" t="n">
        <v>52</v>
      </c>
      <c r="D15" s="5" t="n">
        <v>29</v>
      </c>
    </row>
    <row r="16" spans="1:4">
      <c r="A16" s="4" t="s">
        <v>76</v>
      </c>
      <c r="B16" s="5" t="n">
        <v>3</v>
      </c>
      <c r="C16" s="5" t="n">
        <v>0</v>
      </c>
      <c r="D16" s="5" t="n">
        <v>3</v>
      </c>
    </row>
    <row r="17" spans="1:4">
      <c r="A17" s="4" t="s">
        <v>77</v>
      </c>
      <c r="B17" s="5" t="n">
        <v>0</v>
      </c>
      <c r="C17" s="5" t="n">
        <v>0</v>
      </c>
      <c r="D17" s="5" t="n">
        <v>1</v>
      </c>
    </row>
    <row r="18" spans="1:4">
      <c r="A18" s="4" t="s">
        <v>78</v>
      </c>
      <c r="B18" s="5" t="n">
        <v>12</v>
      </c>
      <c r="C18" s="5" t="n">
        <v>13</v>
      </c>
      <c r="D18" s="5" t="n">
        <v>15</v>
      </c>
    </row>
    <row r="19" spans="1:4">
      <c r="A19" s="4" t="s">
        <v>79</v>
      </c>
      <c r="B19" s="5" t="n">
        <v>80</v>
      </c>
      <c r="C19" s="5" t="n">
        <v>90</v>
      </c>
      <c r="D19" s="5" t="n">
        <v>122</v>
      </c>
    </row>
    <row r="20" spans="1:4">
      <c r="A20" s="4" t="s">
        <v>80</v>
      </c>
      <c r="B20" s="5" t="n">
        <v>339</v>
      </c>
      <c r="C20" s="5" t="n">
        <v>156</v>
      </c>
      <c r="D20" s="5" t="n">
        <v>66</v>
      </c>
    </row>
    <row r="21" spans="1:4">
      <c r="A21" s="4" t="s">
        <v>81</v>
      </c>
      <c r="B21" s="5" t="n">
        <v>2</v>
      </c>
      <c r="C21" s="5" t="n">
        <v>0</v>
      </c>
      <c r="D21" s="5" t="n">
        <v>0</v>
      </c>
    </row>
    <row r="22" spans="1:4">
      <c r="A22" s="4" t="s">
        <v>82</v>
      </c>
      <c r="B22" s="5" t="n">
        <v>3148</v>
      </c>
      <c r="C22" s="5" t="n">
        <v>850</v>
      </c>
      <c r="D22" s="5" t="n">
        <v>267</v>
      </c>
    </row>
    <row r="23" spans="1:4">
      <c r="A23" s="4" t="s">
        <v>83</v>
      </c>
      <c r="B23" s="5" t="n">
        <v>1156</v>
      </c>
      <c r="C23" s="5" t="n">
        <v>250</v>
      </c>
      <c r="D23" s="5" t="n">
        <v>3</v>
      </c>
    </row>
    <row r="24" spans="1:4">
      <c r="A24" s="3" t="s">
        <v>84</v>
      </c>
    </row>
    <row r="25" spans="1:4">
      <c r="A25" s="4" t="s">
        <v>85</v>
      </c>
      <c r="B25" s="5" t="n">
        <v>-614</v>
      </c>
      <c r="C25" s="5" t="n">
        <v>-357</v>
      </c>
      <c r="D25" s="5" t="n">
        <v>-185</v>
      </c>
    </row>
    <row r="26" spans="1:4">
      <c r="A26" s="4" t="s">
        <v>86</v>
      </c>
      <c r="B26" s="5" t="n">
        <v>-67</v>
      </c>
      <c r="C26" s="5" t="n">
        <v>-72</v>
      </c>
      <c r="D26" s="5" t="n">
        <v>-96</v>
      </c>
    </row>
    <row r="27" spans="1:4">
      <c r="A27" s="4" t="s">
        <v>87</v>
      </c>
      <c r="B27" s="5" t="n">
        <v>4</v>
      </c>
      <c r="C27" s="5" t="n">
        <v>6</v>
      </c>
      <c r="D27" s="5" t="n">
        <v>-42</v>
      </c>
    </row>
    <row r="28" spans="1:4">
      <c r="A28" s="4" t="s">
        <v>893</v>
      </c>
      <c r="B28" s="5" t="n">
        <v>0</v>
      </c>
      <c r="C28" s="5" t="n">
        <v>0</v>
      </c>
      <c r="D28" s="5" t="n">
        <v>0</v>
      </c>
    </row>
    <row r="29" spans="1:4">
      <c r="A29" s="4" t="s">
        <v>88</v>
      </c>
      <c r="B29" s="5" t="n">
        <v>11</v>
      </c>
      <c r="C29" s="5" t="n">
        <v>2</v>
      </c>
      <c r="D29" s="5" t="n">
        <v>1</v>
      </c>
    </row>
    <row r="30" spans="1:4">
      <c r="A30" s="4" t="s">
        <v>89</v>
      </c>
      <c r="B30" s="5" t="n">
        <v>-666</v>
      </c>
      <c r="C30" s="5" t="n">
        <v>-421</v>
      </c>
      <c r="D30" s="5" t="n">
        <v>-322</v>
      </c>
    </row>
    <row r="31" spans="1:4">
      <c r="A31" s="4" t="s">
        <v>90</v>
      </c>
      <c r="B31" s="5" t="n">
        <v>490</v>
      </c>
      <c r="C31" s="5" t="n">
        <v>-171</v>
      </c>
      <c r="D31" s="5" t="n">
        <v>-319</v>
      </c>
    </row>
    <row r="32" spans="1:4">
      <c r="A32" s="4" t="s">
        <v>887</v>
      </c>
    </row>
    <row r="33" spans="1:4">
      <c r="A33" s="3" t="s">
        <v>64</v>
      </c>
    </row>
    <row r="34" spans="1:4">
      <c r="A34" s="4" t="s">
        <v>65</v>
      </c>
      <c r="B34" s="5" t="n">
        <v>0</v>
      </c>
      <c r="C34" s="5" t="n">
        <v>0</v>
      </c>
    </row>
    <row r="35" spans="1:4">
      <c r="A35" s="4" t="s">
        <v>66</v>
      </c>
      <c r="B35" s="5" t="n">
        <v>0</v>
      </c>
      <c r="C35" s="5" t="n">
        <v>0</v>
      </c>
    </row>
    <row r="36" spans="1:4">
      <c r="A36" s="4" t="s">
        <v>67</v>
      </c>
      <c r="B36" s="5" t="n">
        <v>0</v>
      </c>
      <c r="C36" s="5" t="n">
        <v>0</v>
      </c>
      <c r="D36" s="5" t="n">
        <v>0</v>
      </c>
    </row>
    <row r="37" spans="1:4">
      <c r="A37" s="4" t="s">
        <v>892</v>
      </c>
      <c r="B37" s="5" t="n">
        <v>0</v>
      </c>
      <c r="C37" s="5" t="n">
        <v>0</v>
      </c>
    </row>
    <row r="38" spans="1:4">
      <c r="A38" s="4" t="s">
        <v>68</v>
      </c>
      <c r="B38" s="5" t="n">
        <v>0</v>
      </c>
      <c r="C38" s="5" t="n">
        <v>0</v>
      </c>
      <c r="D38" s="5" t="n">
        <v>0</v>
      </c>
    </row>
    <row r="39" spans="1:4">
      <c r="A39" s="4" t="s">
        <v>69</v>
      </c>
      <c r="B39" s="5" t="n">
        <v>0</v>
      </c>
      <c r="C39" s="5" t="n">
        <v>0</v>
      </c>
      <c r="D39" s="5" t="n">
        <v>0</v>
      </c>
    </row>
    <row r="40" spans="1:4">
      <c r="A40" s="4" t="s">
        <v>70</v>
      </c>
      <c r="B40" s="5" t="n">
        <v>0</v>
      </c>
      <c r="C40" s="5" t="n">
        <v>0</v>
      </c>
      <c r="D40" s="5" t="n">
        <v>0</v>
      </c>
    </row>
    <row r="41" spans="1:4">
      <c r="A41" s="3" t="s">
        <v>71</v>
      </c>
    </row>
    <row r="42" spans="1:4">
      <c r="A42" s="4" t="s">
        <v>72</v>
      </c>
      <c r="B42" s="5" t="n">
        <v>0</v>
      </c>
      <c r="C42" s="5" t="n">
        <v>0</v>
      </c>
      <c r="D42" s="5" t="n">
        <v>0</v>
      </c>
    </row>
    <row r="43" spans="1:4">
      <c r="A43" s="4" t="s">
        <v>73</v>
      </c>
      <c r="B43" s="5" t="n">
        <v>0</v>
      </c>
      <c r="C43" s="5" t="n">
        <v>0</v>
      </c>
    </row>
    <row r="44" spans="1:4">
      <c r="A44" s="4" t="s">
        <v>74</v>
      </c>
      <c r="B44" s="5" t="n">
        <v>4</v>
      </c>
      <c r="C44" s="5" t="n">
        <v>5</v>
      </c>
      <c r="D44" s="5" t="n">
        <v>3</v>
      </c>
    </row>
    <row r="45" spans="1:4">
      <c r="A45" s="4" t="s">
        <v>75</v>
      </c>
      <c r="B45" s="5" t="n">
        <v>6</v>
      </c>
      <c r="C45" s="5" t="n">
        <v>0</v>
      </c>
      <c r="D45" s="5" t="n">
        <v>0</v>
      </c>
    </row>
    <row r="46" spans="1:4">
      <c r="A46" s="4" t="s">
        <v>76</v>
      </c>
      <c r="B46" s="5" t="n">
        <v>0</v>
      </c>
      <c r="D46" s="5" t="n">
        <v>0</v>
      </c>
    </row>
    <row r="47" spans="1:4">
      <c r="A47" s="4" t="s">
        <v>77</v>
      </c>
      <c r="C47" s="5" t="n">
        <v>0</v>
      </c>
      <c r="D47" s="5" t="n">
        <v>0</v>
      </c>
    </row>
    <row r="48" spans="1:4">
      <c r="A48" s="4" t="s">
        <v>78</v>
      </c>
      <c r="B48" s="5" t="n">
        <v>4</v>
      </c>
      <c r="C48" s="5" t="n">
        <v>4</v>
      </c>
      <c r="D48" s="5" t="n">
        <v>3</v>
      </c>
    </row>
    <row r="49" spans="1:4">
      <c r="A49" s="4" t="s">
        <v>79</v>
      </c>
      <c r="B49" s="5" t="n">
        <v>11</v>
      </c>
      <c r="C49" s="5" t="n">
        <v>12</v>
      </c>
      <c r="D49" s="5" t="n">
        <v>11</v>
      </c>
    </row>
    <row r="50" spans="1:4">
      <c r="A50" s="4" t="s">
        <v>80</v>
      </c>
      <c r="B50" s="5" t="n">
        <v>2</v>
      </c>
      <c r="C50" s="5" t="n">
        <v>1</v>
      </c>
      <c r="D50" s="5" t="n">
        <v>0</v>
      </c>
    </row>
    <row r="51" spans="1:4">
      <c r="A51" s="4" t="s">
        <v>81</v>
      </c>
      <c r="B51" s="5" t="n">
        <v>0</v>
      </c>
    </row>
    <row r="52" spans="1:4">
      <c r="A52" s="4" t="s">
        <v>82</v>
      </c>
      <c r="B52" s="5" t="n">
        <v>27</v>
      </c>
      <c r="C52" s="5" t="n">
        <v>22</v>
      </c>
      <c r="D52" s="5" t="n">
        <v>17</v>
      </c>
    </row>
    <row r="53" spans="1:4">
      <c r="A53" s="4" t="s">
        <v>83</v>
      </c>
      <c r="B53" s="5" t="n">
        <v>-27</v>
      </c>
      <c r="C53" s="5" t="n">
        <v>-22</v>
      </c>
      <c r="D53" s="5" t="n">
        <v>-17</v>
      </c>
    </row>
    <row r="54" spans="1:4">
      <c r="A54" s="3" t="s">
        <v>84</v>
      </c>
    </row>
    <row r="55" spans="1:4">
      <c r="A55" s="4" t="s">
        <v>85</v>
      </c>
      <c r="B55" s="5" t="n">
        <v>-111</v>
      </c>
      <c r="C55" s="5" t="n">
        <v>-23</v>
      </c>
      <c r="D55" s="5" t="n">
        <v>0</v>
      </c>
    </row>
    <row r="56" spans="1:4">
      <c r="A56" s="4" t="s">
        <v>86</v>
      </c>
      <c r="B56" s="5" t="n">
        <v>-25</v>
      </c>
      <c r="C56" s="5" t="n">
        <v>0</v>
      </c>
      <c r="D56" s="5" t="n">
        <v>0</v>
      </c>
    </row>
    <row r="57" spans="1:4">
      <c r="A57" s="4" t="s">
        <v>87</v>
      </c>
      <c r="B57" s="5" t="n">
        <v>6</v>
      </c>
      <c r="C57" s="5" t="n">
        <v>12</v>
      </c>
      <c r="D57" s="5" t="n">
        <v>0</v>
      </c>
    </row>
    <row r="58" spans="1:4">
      <c r="A58" s="4" t="s">
        <v>893</v>
      </c>
      <c r="B58" s="5" t="n">
        <v>643</v>
      </c>
      <c r="C58" s="5" t="n">
        <v>-138</v>
      </c>
      <c r="D58" s="5" t="n">
        <v>-302</v>
      </c>
    </row>
    <row r="59" spans="1:4">
      <c r="A59" s="4" t="s">
        <v>88</v>
      </c>
      <c r="B59" s="5" t="n">
        <v>4</v>
      </c>
      <c r="C59" s="5" t="n">
        <v>0</v>
      </c>
      <c r="D59" s="5" t="n">
        <v>0</v>
      </c>
    </row>
    <row r="60" spans="1:4">
      <c r="A60" s="4" t="s">
        <v>89</v>
      </c>
      <c r="B60" s="5" t="n">
        <v>517</v>
      </c>
      <c r="C60" s="5" t="n">
        <v>-149</v>
      </c>
      <c r="D60" s="5" t="n">
        <v>-302</v>
      </c>
    </row>
    <row r="61" spans="1:4">
      <c r="A61" s="4" t="s">
        <v>90</v>
      </c>
      <c r="B61" s="5" t="n">
        <v>490</v>
      </c>
      <c r="C61" s="5" t="n">
        <v>-171</v>
      </c>
      <c r="D61" s="5" t="n">
        <v>-319</v>
      </c>
    </row>
    <row r="62" spans="1:4">
      <c r="A62" s="4" t="s">
        <v>888</v>
      </c>
    </row>
    <row r="63" spans="1:4">
      <c r="A63" s="3" t="s">
        <v>64</v>
      </c>
    </row>
    <row r="64" spans="1:4">
      <c r="A64" s="4" t="s">
        <v>65</v>
      </c>
      <c r="B64" s="5" t="n">
        <v>0</v>
      </c>
      <c r="C64" s="5" t="n">
        <v>0</v>
      </c>
    </row>
    <row r="65" spans="1:4">
      <c r="A65" s="4" t="s">
        <v>66</v>
      </c>
      <c r="B65" s="5" t="n">
        <v>0</v>
      </c>
      <c r="C65" s="5" t="n">
        <v>0</v>
      </c>
    </row>
    <row r="66" spans="1:4">
      <c r="A66" s="4" t="s">
        <v>67</v>
      </c>
      <c r="B66" s="5" t="n">
        <v>260</v>
      </c>
      <c r="C66" s="5" t="n">
        <v>259</v>
      </c>
      <c r="D66" s="5" t="n">
        <v>259</v>
      </c>
    </row>
    <row r="67" spans="1:4">
      <c r="A67" s="4" t="s">
        <v>892</v>
      </c>
      <c r="B67" s="5" t="n">
        <v>190</v>
      </c>
      <c r="C67" s="5" t="n">
        <v>61</v>
      </c>
    </row>
    <row r="68" spans="1:4">
      <c r="A68" s="4" t="s">
        <v>68</v>
      </c>
      <c r="B68" s="5" t="n">
        <v>20</v>
      </c>
      <c r="C68" s="5" t="n">
        <v>4</v>
      </c>
      <c r="D68" s="5" t="n">
        <v>7</v>
      </c>
    </row>
    <row r="69" spans="1:4">
      <c r="A69" s="4" t="s">
        <v>69</v>
      </c>
      <c r="B69" s="5" t="n">
        <v>218</v>
      </c>
      <c r="C69" s="5" t="n">
        <v>163</v>
      </c>
      <c r="D69" s="5" t="n">
        <v>108</v>
      </c>
    </row>
    <row r="70" spans="1:4">
      <c r="A70" s="4" t="s">
        <v>70</v>
      </c>
      <c r="B70" s="5" t="n">
        <v>688</v>
      </c>
      <c r="C70" s="5" t="n">
        <v>487</v>
      </c>
      <c r="D70" s="5" t="n">
        <v>374</v>
      </c>
    </row>
    <row r="71" spans="1:4">
      <c r="A71" s="3" t="s">
        <v>71</v>
      </c>
    </row>
    <row r="72" spans="1:4">
      <c r="A72" s="4" t="s">
        <v>72</v>
      </c>
      <c r="B72" s="5" t="n">
        <v>1</v>
      </c>
      <c r="C72" s="5" t="n">
        <v>0</v>
      </c>
      <c r="D72" s="5" t="n">
        <v>1</v>
      </c>
    </row>
    <row r="73" spans="1:4">
      <c r="A73" s="4" t="s">
        <v>73</v>
      </c>
      <c r="B73" s="5" t="n">
        <v>0</v>
      </c>
      <c r="C73" s="5" t="n">
        <v>0</v>
      </c>
    </row>
    <row r="74" spans="1:4">
      <c r="A74" s="4" t="s">
        <v>74</v>
      </c>
      <c r="B74" s="5" t="n">
        <v>45</v>
      </c>
      <c r="C74" s="5" t="n">
        <v>48</v>
      </c>
      <c r="D74" s="5" t="n">
        <v>36</v>
      </c>
    </row>
    <row r="75" spans="1:4">
      <c r="A75" s="4" t="s">
        <v>75</v>
      </c>
      <c r="B75" s="5" t="n">
        <v>137</v>
      </c>
      <c r="C75" s="5" t="n">
        <v>113</v>
      </c>
      <c r="D75" s="5" t="n">
        <v>94</v>
      </c>
    </row>
    <row r="76" spans="1:4">
      <c r="A76" s="4" t="s">
        <v>76</v>
      </c>
      <c r="B76" s="5" t="n">
        <v>1</v>
      </c>
      <c r="D76" s="5" t="n">
        <v>0</v>
      </c>
    </row>
    <row r="77" spans="1:4">
      <c r="A77" s="4" t="s">
        <v>77</v>
      </c>
      <c r="C77" s="5" t="n">
        <v>0</v>
      </c>
      <c r="D77" s="5" t="n">
        <v>1</v>
      </c>
    </row>
    <row r="78" spans="1:4">
      <c r="A78" s="4" t="s">
        <v>78</v>
      </c>
      <c r="B78" s="5" t="n">
        <v>1</v>
      </c>
      <c r="C78" s="5" t="n">
        <v>2</v>
      </c>
      <c r="D78" s="5" t="n">
        <v>6</v>
      </c>
    </row>
    <row r="79" spans="1:4">
      <c r="A79" s="4" t="s">
        <v>79</v>
      </c>
      <c r="B79" s="5" t="n">
        <v>15</v>
      </c>
      <c r="C79" s="5" t="n">
        <v>15</v>
      </c>
      <c r="D79" s="5" t="n">
        <v>60</v>
      </c>
    </row>
    <row r="80" spans="1:4">
      <c r="A80" s="4" t="s">
        <v>80</v>
      </c>
      <c r="B80" s="5" t="n">
        <v>74</v>
      </c>
      <c r="C80" s="5" t="n">
        <v>72</v>
      </c>
      <c r="D80" s="5" t="n">
        <v>64</v>
      </c>
    </row>
    <row r="81" spans="1:4">
      <c r="A81" s="4" t="s">
        <v>81</v>
      </c>
      <c r="B81" s="5" t="n">
        <v>2</v>
      </c>
    </row>
    <row r="82" spans="1:4">
      <c r="A82" s="4" t="s">
        <v>82</v>
      </c>
      <c r="B82" s="5" t="n">
        <v>276</v>
      </c>
      <c r="C82" s="5" t="n">
        <v>250</v>
      </c>
      <c r="D82" s="5" t="n">
        <v>262</v>
      </c>
    </row>
    <row r="83" spans="1:4">
      <c r="A83" s="4" t="s">
        <v>83</v>
      </c>
      <c r="B83" s="5" t="n">
        <v>412</v>
      </c>
      <c r="C83" s="5" t="n">
        <v>237</v>
      </c>
      <c r="D83" s="5" t="n">
        <v>112</v>
      </c>
    </row>
    <row r="84" spans="1:4">
      <c r="A84" s="3" t="s">
        <v>84</v>
      </c>
    </row>
    <row r="85" spans="1:4">
      <c r="A85" s="4" t="s">
        <v>85</v>
      </c>
      <c r="B85" s="5" t="n">
        <v>-9</v>
      </c>
      <c r="C85" s="5" t="n">
        <v>-148</v>
      </c>
      <c r="D85" s="5" t="n">
        <v>-175</v>
      </c>
    </row>
    <row r="86" spans="1:4">
      <c r="A86" s="4" t="s">
        <v>86</v>
      </c>
      <c r="B86" s="5" t="n">
        <v>0</v>
      </c>
      <c r="C86" s="5" t="n">
        <v>-20</v>
      </c>
      <c r="D86" s="5" t="n">
        <v>0</v>
      </c>
    </row>
    <row r="87" spans="1:4">
      <c r="A87" s="4" t="s">
        <v>87</v>
      </c>
      <c r="B87" s="5" t="n">
        <v>0</v>
      </c>
      <c r="C87" s="5" t="n">
        <v>0</v>
      </c>
      <c r="D87" s="5" t="n">
        <v>0</v>
      </c>
    </row>
    <row r="88" spans="1:4">
      <c r="A88" s="4" t="s">
        <v>893</v>
      </c>
      <c r="B88" s="5" t="n">
        <v>250</v>
      </c>
      <c r="C88" s="5" t="n">
        <v>-193</v>
      </c>
      <c r="D88" s="5" t="n">
        <v>-266</v>
      </c>
    </row>
    <row r="89" spans="1:4">
      <c r="A89" s="4" t="s">
        <v>88</v>
      </c>
      <c r="B89" s="5" t="n">
        <v>0</v>
      </c>
      <c r="C89" s="5" t="n">
        <v>1</v>
      </c>
      <c r="D89" s="5" t="n">
        <v>1</v>
      </c>
    </row>
    <row r="90" spans="1:4">
      <c r="A90" s="4" t="s">
        <v>89</v>
      </c>
      <c r="B90" s="5" t="n">
        <v>241</v>
      </c>
      <c r="C90" s="5" t="n">
        <v>-360</v>
      </c>
      <c r="D90" s="5" t="n">
        <v>-440</v>
      </c>
    </row>
    <row r="91" spans="1:4">
      <c r="A91" s="4" t="s">
        <v>90</v>
      </c>
      <c r="B91" s="5" t="n">
        <v>653</v>
      </c>
      <c r="C91" s="5" t="n">
        <v>-123</v>
      </c>
      <c r="D91" s="5" t="n">
        <v>-328</v>
      </c>
    </row>
    <row r="92" spans="1:4">
      <c r="A92" s="4" t="s">
        <v>889</v>
      </c>
    </row>
    <row r="93" spans="1:4">
      <c r="A93" s="3" t="s">
        <v>64</v>
      </c>
    </row>
    <row r="94" spans="1:4">
      <c r="A94" s="4" t="s">
        <v>65</v>
      </c>
      <c r="B94" s="5" t="n">
        <v>2635</v>
      </c>
      <c r="C94" s="5" t="n">
        <v>539</v>
      </c>
    </row>
    <row r="95" spans="1:4">
      <c r="A95" s="4" t="s">
        <v>66</v>
      </c>
      <c r="B95" s="5" t="n">
        <v>1389</v>
      </c>
      <c r="C95" s="5" t="n">
        <v>294</v>
      </c>
    </row>
    <row r="96" spans="1:4">
      <c r="A96" s="4" t="s">
        <v>67</v>
      </c>
      <c r="B96" s="5" t="n">
        <v>0</v>
      </c>
      <c r="C96" s="5" t="n">
        <v>0</v>
      </c>
      <c r="D96" s="5" t="n">
        <v>0</v>
      </c>
    </row>
    <row r="97" spans="1:4">
      <c r="A97" s="4" t="s">
        <v>892</v>
      </c>
      <c r="B97" s="5" t="n">
        <v>0</v>
      </c>
      <c r="C97" s="5" t="n">
        <v>0</v>
      </c>
    </row>
    <row r="98" spans="1:4">
      <c r="A98" s="4" t="s">
        <v>68</v>
      </c>
      <c r="B98" s="5" t="n">
        <v>0</v>
      </c>
      <c r="C98" s="5" t="n">
        <v>0</v>
      </c>
      <c r="D98" s="5" t="n">
        <v>0</v>
      </c>
    </row>
    <row r="99" spans="1:4">
      <c r="A99" s="4" t="s">
        <v>69</v>
      </c>
      <c r="B99" s="5" t="n">
        <v>0</v>
      </c>
      <c r="C99" s="5" t="n">
        <v>0</v>
      </c>
      <c r="D99" s="5" t="n">
        <v>0</v>
      </c>
    </row>
    <row r="100" spans="1:4">
      <c r="A100" s="4" t="s">
        <v>70</v>
      </c>
      <c r="B100" s="5" t="n">
        <v>4024</v>
      </c>
      <c r="C100" s="5" t="n">
        <v>833</v>
      </c>
      <c r="D100" s="5" t="n">
        <v>0</v>
      </c>
    </row>
    <row r="101" spans="1:4">
      <c r="A101" s="3" t="s">
        <v>71</v>
      </c>
    </row>
    <row r="102" spans="1:4">
      <c r="A102" s="4" t="s">
        <v>72</v>
      </c>
      <c r="B102" s="5" t="n">
        <v>2317</v>
      </c>
      <c r="C102" s="5" t="n">
        <v>416</v>
      </c>
      <c r="D102" s="5" t="n">
        <v>-32</v>
      </c>
    </row>
    <row r="103" spans="1:4">
      <c r="A103" s="4" t="s">
        <v>73</v>
      </c>
      <c r="B103" s="5" t="n">
        <v>23</v>
      </c>
      <c r="C103" s="5" t="n">
        <v>7</v>
      </c>
    </row>
    <row r="104" spans="1:4">
      <c r="A104" s="4" t="s">
        <v>74</v>
      </c>
      <c r="B104" s="5" t="n">
        <v>243</v>
      </c>
      <c r="C104" s="5" t="n">
        <v>72</v>
      </c>
      <c r="D104" s="5" t="n">
        <v>23</v>
      </c>
    </row>
    <row r="105" spans="1:4">
      <c r="A105" s="4" t="s">
        <v>75</v>
      </c>
      <c r="B105" s="5" t="n">
        <v>329</v>
      </c>
      <c r="C105" s="5" t="n">
        <v>129</v>
      </c>
      <c r="D105" s="5" t="n">
        <v>1</v>
      </c>
    </row>
    <row r="106" spans="1:4">
      <c r="A106" s="4" t="s">
        <v>76</v>
      </c>
      <c r="B106" s="5" t="n">
        <v>2</v>
      </c>
      <c r="D106" s="5" t="n">
        <v>3</v>
      </c>
    </row>
    <row r="107" spans="1:4">
      <c r="A107" s="4" t="s">
        <v>77</v>
      </c>
      <c r="C107" s="5" t="n">
        <v>1</v>
      </c>
      <c r="D107" s="5" t="n">
        <v>1</v>
      </c>
    </row>
    <row r="108" spans="1:4">
      <c r="A108" s="4" t="s">
        <v>78</v>
      </c>
      <c r="B108" s="5" t="n">
        <v>7</v>
      </c>
      <c r="C108" s="5" t="n">
        <v>7</v>
      </c>
      <c r="D108" s="5" t="n">
        <v>6</v>
      </c>
    </row>
    <row r="109" spans="1:4">
      <c r="A109" s="4" t="s">
        <v>79</v>
      </c>
      <c r="B109" s="5" t="n">
        <v>58</v>
      </c>
      <c r="C109" s="5" t="n">
        <v>68</v>
      </c>
      <c r="D109" s="5" t="n">
        <v>88</v>
      </c>
    </row>
    <row r="110" spans="1:4">
      <c r="A110" s="4" t="s">
        <v>80</v>
      </c>
      <c r="B110" s="5" t="n">
        <v>264</v>
      </c>
      <c r="C110" s="5" t="n">
        <v>83</v>
      </c>
      <c r="D110" s="5" t="n">
        <v>2</v>
      </c>
    </row>
    <row r="111" spans="1:4">
      <c r="A111" s="4" t="s">
        <v>81</v>
      </c>
      <c r="B111" s="5" t="n">
        <v>0</v>
      </c>
    </row>
    <row r="112" spans="1:4">
      <c r="A112" s="4" t="s">
        <v>82</v>
      </c>
      <c r="B112" s="5" t="n">
        <v>3243</v>
      </c>
      <c r="C112" s="5" t="n">
        <v>783</v>
      </c>
      <c r="D112" s="5" t="n">
        <v>92</v>
      </c>
    </row>
    <row r="113" spans="1:4">
      <c r="A113" s="4" t="s">
        <v>83</v>
      </c>
      <c r="B113" s="5" t="n">
        <v>781</v>
      </c>
      <c r="C113" s="5" t="n">
        <v>50</v>
      </c>
      <c r="D113" s="5" t="n">
        <v>-92</v>
      </c>
    </row>
    <row r="114" spans="1:4">
      <c r="A114" s="3" t="s">
        <v>84</v>
      </c>
    </row>
    <row r="115" spans="1:4">
      <c r="A115" s="4" t="s">
        <v>85</v>
      </c>
      <c r="B115" s="5" t="n">
        <v>-494</v>
      </c>
      <c r="C115" s="5" t="n">
        <v>-186</v>
      </c>
      <c r="D115" s="5" t="n">
        <v>-36</v>
      </c>
    </row>
    <row r="116" spans="1:4">
      <c r="A116" s="4" t="s">
        <v>86</v>
      </c>
      <c r="B116" s="5" t="n">
        <v>-42</v>
      </c>
      <c r="C116" s="5" t="n">
        <v>-52</v>
      </c>
      <c r="D116" s="5" t="n">
        <v>-96</v>
      </c>
    </row>
    <row r="117" spans="1:4">
      <c r="A117" s="4" t="s">
        <v>87</v>
      </c>
      <c r="B117" s="5" t="n">
        <v>-2</v>
      </c>
      <c r="C117" s="5" t="n">
        <v>-6</v>
      </c>
      <c r="D117" s="5" t="n">
        <v>-42</v>
      </c>
    </row>
    <row r="118" spans="1:4">
      <c r="A118" s="4" t="s">
        <v>893</v>
      </c>
      <c r="B118" s="5" t="n">
        <v>0</v>
      </c>
      <c r="C118" s="5" t="n">
        <v>0</v>
      </c>
      <c r="D118" s="5" t="n">
        <v>0</v>
      </c>
    </row>
    <row r="119" spans="1:4">
      <c r="A119" s="4" t="s">
        <v>88</v>
      </c>
      <c r="B119" s="5" t="n">
        <v>7</v>
      </c>
      <c r="C119" s="5" t="n">
        <v>1</v>
      </c>
      <c r="D119" s="5" t="n">
        <v>0</v>
      </c>
    </row>
    <row r="120" spans="1:4">
      <c r="A120" s="4" t="s">
        <v>89</v>
      </c>
      <c r="B120" s="5" t="n">
        <v>-531</v>
      </c>
      <c r="C120" s="5" t="n">
        <v>-243</v>
      </c>
      <c r="D120" s="5" t="n">
        <v>-174</v>
      </c>
    </row>
    <row r="121" spans="1:4">
      <c r="A121" s="4" t="s">
        <v>90</v>
      </c>
      <c r="B121" s="5" t="n">
        <v>250</v>
      </c>
      <c r="C121" s="5" t="n">
        <v>-193</v>
      </c>
      <c r="D121" s="5" t="n">
        <v>-266</v>
      </c>
    </row>
    <row r="122" spans="1:4">
      <c r="A122" s="4" t="s">
        <v>890</v>
      </c>
    </row>
    <row r="123" spans="1:4">
      <c r="A123" s="3" t="s">
        <v>64</v>
      </c>
    </row>
    <row r="124" spans="1:4">
      <c r="A124" s="4" t="s">
        <v>65</v>
      </c>
      <c r="B124" s="5" t="n">
        <v>0</v>
      </c>
      <c r="C124" s="5" t="n">
        <v>0</v>
      </c>
    </row>
    <row r="125" spans="1:4">
      <c r="A125" s="4" t="s">
        <v>66</v>
      </c>
      <c r="B125" s="5" t="n">
        <v>0</v>
      </c>
      <c r="C125" s="5" t="n">
        <v>0</v>
      </c>
    </row>
    <row r="126" spans="1:4">
      <c r="A126" s="4" t="s">
        <v>67</v>
      </c>
      <c r="B126" s="5" t="n">
        <v>0</v>
      </c>
      <c r="C126" s="5" t="n">
        <v>0</v>
      </c>
      <c r="D126" s="5" t="n">
        <v>0</v>
      </c>
    </row>
    <row r="127" spans="1:4">
      <c r="A127" s="4" t="s">
        <v>892</v>
      </c>
      <c r="B127" s="5" t="n">
        <v>-190</v>
      </c>
      <c r="C127" s="5" t="n">
        <v>-61</v>
      </c>
    </row>
    <row r="128" spans="1:4">
      <c r="A128" s="4" t="s">
        <v>68</v>
      </c>
      <c r="B128" s="5" t="n">
        <v>0</v>
      </c>
      <c r="C128" s="5" t="n">
        <v>0</v>
      </c>
      <c r="D128" s="5" t="n">
        <v>0</v>
      </c>
    </row>
    <row r="129" spans="1:4">
      <c r="A129" s="4" t="s">
        <v>69</v>
      </c>
      <c r="B129" s="5" t="n">
        <v>-218</v>
      </c>
      <c r="C129" s="5" t="n">
        <v>-159</v>
      </c>
      <c r="D129" s="5" t="n">
        <v>-104</v>
      </c>
    </row>
    <row r="130" spans="1:4">
      <c r="A130" s="4" t="s">
        <v>70</v>
      </c>
      <c r="B130" s="5" t="n">
        <v>-408</v>
      </c>
      <c r="C130" s="5" t="n">
        <v>-220</v>
      </c>
      <c r="D130" s="5" t="n">
        <v>-104</v>
      </c>
    </row>
    <row r="131" spans="1:4">
      <c r="A131" s="3" t="s">
        <v>71</v>
      </c>
    </row>
    <row r="132" spans="1:4">
      <c r="A132" s="4" t="s">
        <v>72</v>
      </c>
      <c r="B132" s="5" t="n">
        <v>2</v>
      </c>
      <c r="C132" s="5" t="n">
        <v>-6</v>
      </c>
      <c r="D132" s="5" t="n">
        <v>0</v>
      </c>
    </row>
    <row r="133" spans="1:4">
      <c r="A133" s="4" t="s">
        <v>73</v>
      </c>
      <c r="B133" s="5" t="n">
        <v>-23</v>
      </c>
      <c r="C133" s="5" t="n">
        <v>-5</v>
      </c>
    </row>
    <row r="134" spans="1:4">
      <c r="A134" s="4" t="s">
        <v>74</v>
      </c>
      <c r="B134" s="5" t="n">
        <v>0</v>
      </c>
      <c r="C134" s="5" t="n">
        <v>2</v>
      </c>
      <c r="D134" s="5" t="n">
        <v>0</v>
      </c>
    </row>
    <row r="135" spans="1:4">
      <c r="A135" s="4" t="s">
        <v>75</v>
      </c>
      <c r="B135" s="5" t="n">
        <v>-372</v>
      </c>
      <c r="C135" s="5" t="n">
        <v>-190</v>
      </c>
      <c r="D135" s="5" t="n">
        <v>-66</v>
      </c>
    </row>
    <row r="136" spans="1:4">
      <c r="A136" s="4" t="s">
        <v>76</v>
      </c>
      <c r="B136" s="5" t="n">
        <v>0</v>
      </c>
      <c r="D136" s="5" t="n">
        <v>0</v>
      </c>
    </row>
    <row r="137" spans="1:4">
      <c r="A137" s="4" t="s">
        <v>77</v>
      </c>
      <c r="C137" s="5" t="n">
        <v>-1</v>
      </c>
      <c r="D137" s="5" t="n">
        <v>-1</v>
      </c>
    </row>
    <row r="138" spans="1:4">
      <c r="A138" s="4" t="s">
        <v>78</v>
      </c>
      <c r="B138" s="5" t="n">
        <v>0</v>
      </c>
      <c r="C138" s="5" t="n">
        <v>0</v>
      </c>
      <c r="D138" s="5" t="n">
        <v>0</v>
      </c>
    </row>
    <row r="139" spans="1:4">
      <c r="A139" s="4" t="s">
        <v>79</v>
      </c>
      <c r="B139" s="5" t="n">
        <v>-4</v>
      </c>
      <c r="C139" s="5" t="n">
        <v>-5</v>
      </c>
      <c r="D139" s="5" t="n">
        <v>-37</v>
      </c>
    </row>
    <row r="140" spans="1:4">
      <c r="A140" s="4" t="s">
        <v>80</v>
      </c>
      <c r="B140" s="5" t="n">
        <v>-1</v>
      </c>
      <c r="C140" s="5" t="n">
        <v>0</v>
      </c>
      <c r="D140" s="5" t="n">
        <v>0</v>
      </c>
    </row>
    <row r="141" spans="1:4">
      <c r="A141" s="4" t="s">
        <v>81</v>
      </c>
      <c r="B141" s="5" t="n">
        <v>0</v>
      </c>
    </row>
    <row r="142" spans="1:4">
      <c r="A142" s="4" t="s">
        <v>82</v>
      </c>
      <c r="B142" s="5" t="n">
        <v>-398</v>
      </c>
      <c r="C142" s="5" t="n">
        <v>-205</v>
      </c>
      <c r="D142" s="5" t="n">
        <v>-104</v>
      </c>
    </row>
    <row r="143" spans="1:4">
      <c r="A143" s="4" t="s">
        <v>83</v>
      </c>
      <c r="B143" s="5" t="n">
        <v>-10</v>
      </c>
      <c r="C143" s="5" t="n">
        <v>-15</v>
      </c>
      <c r="D143" s="5" t="n">
        <v>0</v>
      </c>
    </row>
    <row r="144" spans="1:4">
      <c r="A144" s="3" t="s">
        <v>84</v>
      </c>
    </row>
    <row r="145" spans="1:4">
      <c r="A145" s="4" t="s">
        <v>85</v>
      </c>
      <c r="B145" s="5" t="n">
        <v>0</v>
      </c>
      <c r="C145" s="5" t="n">
        <v>0</v>
      </c>
      <c r="D145" s="5" t="n">
        <v>26</v>
      </c>
    </row>
    <row r="146" spans="1:4">
      <c r="A146" s="4" t="s">
        <v>86</v>
      </c>
      <c r="B146" s="5" t="n">
        <v>0</v>
      </c>
      <c r="C146" s="5" t="n">
        <v>0</v>
      </c>
      <c r="D146" s="5" t="n">
        <v>0</v>
      </c>
    </row>
    <row r="147" spans="1:4">
      <c r="A147" s="4" t="s">
        <v>87</v>
      </c>
      <c r="B147" s="5" t="n">
        <v>0</v>
      </c>
      <c r="C147" s="5" t="n">
        <v>0</v>
      </c>
      <c r="D147" s="5" t="n">
        <v>0</v>
      </c>
    </row>
    <row r="148" spans="1:4">
      <c r="A148" s="4" t="s">
        <v>893</v>
      </c>
      <c r="B148" s="5" t="n">
        <v>-893</v>
      </c>
      <c r="C148" s="5" t="n">
        <v>331</v>
      </c>
      <c r="D148" s="5" t="n">
        <v>568</v>
      </c>
    </row>
    <row r="149" spans="1:4">
      <c r="A149" s="4" t="s">
        <v>88</v>
      </c>
      <c r="B149" s="5" t="n">
        <v>0</v>
      </c>
      <c r="C149" s="5" t="n">
        <v>0</v>
      </c>
      <c r="D149" s="5" t="n">
        <v>0</v>
      </c>
    </row>
    <row r="150" spans="1:4">
      <c r="A150" s="4" t="s">
        <v>89</v>
      </c>
      <c r="B150" s="5" t="n">
        <v>-893</v>
      </c>
      <c r="C150" s="5" t="n">
        <v>331</v>
      </c>
      <c r="D150" s="5" t="n">
        <v>594</v>
      </c>
    </row>
    <row r="151" spans="1:4">
      <c r="A151" s="4" t="s">
        <v>90</v>
      </c>
      <c r="B151" s="6" t="n">
        <v>-903</v>
      </c>
      <c r="C151" s="6" t="n">
        <v>316</v>
      </c>
      <c r="D151" s="6" t="n">
        <v>5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14</v>
      </c>
      <c r="D2" s="2" t="s">
        <v>63</v>
      </c>
    </row>
    <row r="3" spans="1:4">
      <c r="A3" s="3" t="s">
        <v>895</v>
      </c>
    </row>
    <row r="4" spans="1:4">
      <c r="A4" s="4" t="s">
        <v>896</v>
      </c>
      <c r="B4" s="6" t="n">
        <v>977</v>
      </c>
      <c r="C4" s="6" t="n">
        <v>0</v>
      </c>
      <c r="D4" s="6" t="n">
        <v>-171</v>
      </c>
    </row>
    <row r="5" spans="1:4">
      <c r="A5" s="3" t="s">
        <v>125</v>
      </c>
    </row>
    <row r="6" spans="1:4">
      <c r="A6" s="4" t="s">
        <v>24</v>
      </c>
      <c r="B6" s="5" t="n">
        <v>-1290</v>
      </c>
      <c r="C6" s="5" t="n">
        <v>-2315</v>
      </c>
      <c r="D6" s="5" t="n">
        <v>-2913</v>
      </c>
    </row>
    <row r="7" spans="1:4">
      <c r="A7" s="4" t="s">
        <v>884</v>
      </c>
      <c r="B7" s="5" t="n">
        <v>0</v>
      </c>
      <c r="C7" s="5" t="n">
        <v>0</v>
      </c>
      <c r="D7" s="5" t="n">
        <v>0</v>
      </c>
    </row>
    <row r="8" spans="1:4">
      <c r="A8" s="4" t="s">
        <v>897</v>
      </c>
      <c r="B8" s="5" t="n">
        <v>0</v>
      </c>
      <c r="C8" s="5" t="n">
        <v>0</v>
      </c>
      <c r="D8" s="5" t="n">
        <v>0</v>
      </c>
    </row>
    <row r="9" spans="1:4">
      <c r="A9" s="4" t="s">
        <v>81</v>
      </c>
      <c r="B9" s="5" t="n">
        <v>0</v>
      </c>
      <c r="C9" s="5" t="n">
        <v>-38</v>
      </c>
      <c r="D9" s="5" t="n">
        <v>-62</v>
      </c>
    </row>
    <row r="10" spans="1:4">
      <c r="A10" s="4" t="s">
        <v>126</v>
      </c>
      <c r="B10" s="5" t="n">
        <v>-1290</v>
      </c>
      <c r="C10" s="5" t="n">
        <v>-2353</v>
      </c>
      <c r="D10" s="5" t="n">
        <v>-2975</v>
      </c>
    </row>
    <row r="11" spans="1:4">
      <c r="A11" s="3" t="s">
        <v>127</v>
      </c>
    </row>
    <row r="12" spans="1:4">
      <c r="A12" s="4" t="s">
        <v>128</v>
      </c>
      <c r="B12" s="5" t="n">
        <v>3814</v>
      </c>
      <c r="C12" s="5" t="n">
        <v>8003</v>
      </c>
      <c r="D12" s="5" t="n">
        <v>2860</v>
      </c>
    </row>
    <row r="13" spans="1:4">
      <c r="A13" s="4" t="s">
        <v>129</v>
      </c>
      <c r="B13" s="5" t="n">
        <v>-2173</v>
      </c>
      <c r="C13" s="5" t="n">
        <v>-5251</v>
      </c>
      <c r="D13" s="5" t="n">
        <v>0</v>
      </c>
    </row>
    <row r="14" spans="1:4">
      <c r="A14" s="4" t="s">
        <v>130</v>
      </c>
      <c r="B14" s="5" t="n">
        <v>-50</v>
      </c>
      <c r="C14" s="5" t="n">
        <v>-115</v>
      </c>
      <c r="D14" s="5" t="n">
        <v>-170</v>
      </c>
    </row>
    <row r="15" spans="1:4">
      <c r="A15" s="4" t="s">
        <v>131</v>
      </c>
      <c r="B15" s="5" t="n">
        <v>0</v>
      </c>
      <c r="C15" s="5" t="n">
        <v>-14</v>
      </c>
      <c r="D15" s="5" t="n">
        <v>0</v>
      </c>
    </row>
    <row r="16" spans="1:4">
      <c r="A16" s="4" t="s">
        <v>898</v>
      </c>
      <c r="B16" s="5" t="n">
        <v>0</v>
      </c>
      <c r="C16" s="5" t="n">
        <v>0</v>
      </c>
      <c r="D16" s="5" t="n">
        <v>0</v>
      </c>
    </row>
    <row r="17" spans="1:4">
      <c r="A17" s="4" t="s">
        <v>899</v>
      </c>
      <c r="B17" s="5" t="n">
        <v>0</v>
      </c>
      <c r="C17" s="5" t="n">
        <v>0</v>
      </c>
      <c r="D17" s="5" t="n">
        <v>0</v>
      </c>
    </row>
    <row r="18" spans="1:4">
      <c r="A18" s="4" t="s">
        <v>132</v>
      </c>
      <c r="B18" s="5" t="n">
        <v>-294</v>
      </c>
      <c r="C18" s="5" t="n">
        <v>-99</v>
      </c>
      <c r="D18" s="5" t="n">
        <v>-99</v>
      </c>
    </row>
    <row r="19" spans="1:4">
      <c r="A19" s="4" t="s">
        <v>133</v>
      </c>
      <c r="B19" s="5" t="n">
        <v>1297</v>
      </c>
      <c r="C19" s="5" t="n">
        <v>2524</v>
      </c>
      <c r="D19" s="5" t="n">
        <v>2591</v>
      </c>
    </row>
    <row r="20" spans="1:4">
      <c r="A20" s="4" t="s">
        <v>134</v>
      </c>
      <c r="B20" s="5" t="n">
        <v>984</v>
      </c>
      <c r="C20" s="5" t="n">
        <v>171</v>
      </c>
      <c r="D20" s="5" t="n">
        <v>-555</v>
      </c>
    </row>
    <row r="21" spans="1:4">
      <c r="A21" s="4" t="s">
        <v>135</v>
      </c>
      <c r="B21" s="5" t="n">
        <v>605</v>
      </c>
      <c r="C21" s="5" t="n">
        <v>434</v>
      </c>
      <c r="D21" s="5" t="n">
        <v>989</v>
      </c>
    </row>
    <row r="22" spans="1:4">
      <c r="A22" s="4" t="s">
        <v>136</v>
      </c>
      <c r="B22" s="5" t="n">
        <v>1589</v>
      </c>
      <c r="C22" s="5" t="n">
        <v>605</v>
      </c>
      <c r="D22" s="5" t="n">
        <v>434</v>
      </c>
    </row>
    <row r="23" spans="1:4">
      <c r="A23" s="4" t="s">
        <v>887</v>
      </c>
    </row>
    <row r="24" spans="1:4">
      <c r="A24" s="3" t="s">
        <v>895</v>
      </c>
    </row>
    <row r="25" spans="1:4">
      <c r="A25" s="4" t="s">
        <v>896</v>
      </c>
      <c r="B25" s="5" t="n">
        <v>-101</v>
      </c>
      <c r="C25" s="5" t="n">
        <v>-53</v>
      </c>
      <c r="D25" s="5" t="n">
        <v>-43</v>
      </c>
    </row>
    <row r="26" spans="1:4">
      <c r="A26" s="3" t="s">
        <v>125</v>
      </c>
    </row>
    <row r="27" spans="1:4">
      <c r="A27" s="4" t="s">
        <v>24</v>
      </c>
      <c r="B27" s="5" t="n">
        <v>0</v>
      </c>
      <c r="C27" s="5" t="n">
        <v>0</v>
      </c>
      <c r="D27" s="5" t="n">
        <v>-1</v>
      </c>
    </row>
    <row r="28" spans="1:4">
      <c r="A28" s="4" t="s">
        <v>884</v>
      </c>
      <c r="B28" s="5" t="n">
        <v>-245</v>
      </c>
      <c r="C28" s="5" t="n">
        <v>-2429</v>
      </c>
      <c r="D28" s="5" t="n">
        <v>-53</v>
      </c>
    </row>
    <row r="29" spans="1:4">
      <c r="A29" s="4" t="s">
        <v>897</v>
      </c>
      <c r="B29" s="5" t="n">
        <v>1431</v>
      </c>
      <c r="C29" s="5" t="n">
        <v>218</v>
      </c>
      <c r="D29" s="5" t="n">
        <v>84</v>
      </c>
    </row>
    <row r="30" spans="1:4">
      <c r="A30" s="4" t="s">
        <v>81</v>
      </c>
      <c r="C30" s="5" t="n">
        <v>0</v>
      </c>
      <c r="D30" s="5" t="n">
        <v>0</v>
      </c>
    </row>
    <row r="31" spans="1:4">
      <c r="A31" s="4" t="s">
        <v>126</v>
      </c>
      <c r="B31" s="5" t="n">
        <v>1186</v>
      </c>
      <c r="C31" s="5" t="n">
        <v>-2211</v>
      </c>
      <c r="D31" s="5" t="n">
        <v>30</v>
      </c>
    </row>
    <row r="32" spans="1:4">
      <c r="A32" s="3" t="s">
        <v>127</v>
      </c>
    </row>
    <row r="33" spans="1:4">
      <c r="A33" s="4" t="s">
        <v>128</v>
      </c>
      <c r="B33" s="5" t="n">
        <v>1500</v>
      </c>
      <c r="C33" s="5" t="n">
        <v>2560</v>
      </c>
      <c r="D33" s="5" t="n">
        <v>0</v>
      </c>
    </row>
    <row r="34" spans="1:4">
      <c r="A34" s="4" t="s">
        <v>129</v>
      </c>
      <c r="B34" s="5" t="n">
        <v>-1470</v>
      </c>
      <c r="C34" s="5" t="n">
        <v>0</v>
      </c>
    </row>
    <row r="35" spans="1:4">
      <c r="A35" s="4" t="s">
        <v>130</v>
      </c>
      <c r="B35" s="5" t="n">
        <v>-22</v>
      </c>
      <c r="C35" s="5" t="n">
        <v>-73</v>
      </c>
      <c r="D35" s="5" t="n">
        <v>0</v>
      </c>
    </row>
    <row r="36" spans="1:4">
      <c r="A36" s="4" t="s">
        <v>131</v>
      </c>
      <c r="C36" s="5" t="n">
        <v>0</v>
      </c>
    </row>
    <row r="37" spans="1:4">
      <c r="A37" s="4" t="s">
        <v>898</v>
      </c>
      <c r="B37" s="5" t="n">
        <v>0</v>
      </c>
      <c r="C37" s="5" t="n">
        <v>0</v>
      </c>
      <c r="D37" s="5" t="n">
        <v>0</v>
      </c>
    </row>
    <row r="38" spans="1:4">
      <c r="A38" s="4" t="s">
        <v>899</v>
      </c>
      <c r="B38" s="5" t="n">
        <v>0</v>
      </c>
      <c r="C38" s="5" t="n">
        <v>0</v>
      </c>
      <c r="D38" s="5" t="n">
        <v>0</v>
      </c>
    </row>
    <row r="39" spans="1:4">
      <c r="A39" s="4" t="s">
        <v>132</v>
      </c>
      <c r="B39" s="5" t="n">
        <v>-294</v>
      </c>
      <c r="C39" s="5" t="n">
        <v>-99</v>
      </c>
      <c r="D39" s="5" t="n">
        <v>-99</v>
      </c>
    </row>
    <row r="40" spans="1:4">
      <c r="A40" s="4" t="s">
        <v>133</v>
      </c>
      <c r="B40" s="5" t="n">
        <v>-286</v>
      </c>
      <c r="C40" s="5" t="n">
        <v>2388</v>
      </c>
      <c r="D40" s="5" t="n">
        <v>-99</v>
      </c>
    </row>
    <row r="41" spans="1:4">
      <c r="A41" s="4" t="s">
        <v>134</v>
      </c>
      <c r="B41" s="5" t="n">
        <v>799</v>
      </c>
      <c r="C41" s="5" t="n">
        <v>124</v>
      </c>
      <c r="D41" s="5" t="n">
        <v>-112</v>
      </c>
    </row>
    <row r="42" spans="1:4">
      <c r="A42" s="4" t="s">
        <v>135</v>
      </c>
      <c r="B42" s="5" t="n">
        <v>234</v>
      </c>
      <c r="C42" s="5" t="n">
        <v>110</v>
      </c>
      <c r="D42" s="5" t="n">
        <v>222</v>
      </c>
    </row>
    <row r="43" spans="1:4">
      <c r="A43" s="4" t="s">
        <v>136</v>
      </c>
      <c r="B43" s="5" t="n">
        <v>1033</v>
      </c>
      <c r="C43" s="5" t="n">
        <v>234</v>
      </c>
      <c r="D43" s="5" t="n">
        <v>110</v>
      </c>
    </row>
    <row r="44" spans="1:4">
      <c r="A44" s="4" t="s">
        <v>888</v>
      </c>
    </row>
    <row r="45" spans="1:4">
      <c r="A45" s="3" t="s">
        <v>895</v>
      </c>
    </row>
    <row r="46" spans="1:4">
      <c r="A46" s="4" t="s">
        <v>896</v>
      </c>
      <c r="B46" s="5" t="n">
        <v>431</v>
      </c>
      <c r="C46" s="5" t="n">
        <v>181</v>
      </c>
      <c r="D46" s="5" t="n">
        <v>53</v>
      </c>
    </row>
    <row r="47" spans="1:4">
      <c r="A47" s="3" t="s">
        <v>125</v>
      </c>
    </row>
    <row r="48" spans="1:4">
      <c r="A48" s="4" t="s">
        <v>24</v>
      </c>
      <c r="B48" s="5" t="n">
        <v>-21</v>
      </c>
      <c r="C48" s="5" t="n">
        <v>-7</v>
      </c>
      <c r="D48" s="5" t="n">
        <v>-25</v>
      </c>
    </row>
    <row r="49" spans="1:4">
      <c r="A49" s="4" t="s">
        <v>884</v>
      </c>
      <c r="B49" s="5" t="n">
        <v>-7</v>
      </c>
      <c r="C49" s="5" t="n">
        <v>-1</v>
      </c>
      <c r="D49" s="5" t="n">
        <v>-15</v>
      </c>
    </row>
    <row r="50" spans="1:4">
      <c r="A50" s="4" t="s">
        <v>897</v>
      </c>
      <c r="B50" s="5" t="n">
        <v>782</v>
      </c>
      <c r="C50" s="5" t="n">
        <v>0</v>
      </c>
      <c r="D50" s="5" t="n">
        <v>0</v>
      </c>
    </row>
    <row r="51" spans="1:4">
      <c r="A51" s="4" t="s">
        <v>81</v>
      </c>
      <c r="C51" s="5" t="n">
        <v>-6</v>
      </c>
      <c r="D51" s="5" t="n">
        <v>0</v>
      </c>
    </row>
    <row r="52" spans="1:4">
      <c r="A52" s="4" t="s">
        <v>126</v>
      </c>
      <c r="B52" s="5" t="n">
        <v>754</v>
      </c>
      <c r="C52" s="5" t="n">
        <v>-14</v>
      </c>
      <c r="D52" s="5" t="n">
        <v>-40</v>
      </c>
    </row>
    <row r="53" spans="1:4">
      <c r="A53" s="3" t="s">
        <v>127</v>
      </c>
    </row>
    <row r="54" spans="1:4">
      <c r="A54" s="4" t="s">
        <v>128</v>
      </c>
      <c r="B54" s="5" t="n">
        <v>0</v>
      </c>
      <c r="C54" s="5" t="n">
        <v>0</v>
      </c>
      <c r="D54" s="5" t="n">
        <v>0</v>
      </c>
    </row>
    <row r="55" spans="1:4">
      <c r="A55" s="4" t="s">
        <v>129</v>
      </c>
      <c r="B55" s="5" t="n">
        <v>0</v>
      </c>
      <c r="C55" s="5" t="n">
        <v>-2486</v>
      </c>
    </row>
    <row r="56" spans="1:4">
      <c r="A56" s="4" t="s">
        <v>130</v>
      </c>
      <c r="B56" s="5" t="n">
        <v>0</v>
      </c>
      <c r="C56" s="5" t="n">
        <v>0</v>
      </c>
      <c r="D56" s="5" t="n">
        <v>-1</v>
      </c>
    </row>
    <row r="57" spans="1:4">
      <c r="A57" s="4" t="s">
        <v>131</v>
      </c>
      <c r="C57" s="5" t="n">
        <v>-14</v>
      </c>
    </row>
    <row r="58" spans="1:4">
      <c r="A58" s="4" t="s">
        <v>898</v>
      </c>
      <c r="B58" s="5" t="n">
        <v>-1431</v>
      </c>
      <c r="C58" s="5" t="n">
        <v>-218</v>
      </c>
      <c r="D58" s="5" t="n">
        <v>-84</v>
      </c>
    </row>
    <row r="59" spans="1:4">
      <c r="A59" s="4" t="s">
        <v>899</v>
      </c>
      <c r="B59" s="5" t="n">
        <v>245</v>
      </c>
      <c r="C59" s="5" t="n">
        <v>2429</v>
      </c>
      <c r="D59" s="5" t="n">
        <v>53</v>
      </c>
    </row>
    <row r="60" spans="1:4">
      <c r="A60" s="4" t="s">
        <v>132</v>
      </c>
      <c r="B60" s="5" t="n">
        <v>0</v>
      </c>
      <c r="C60" s="5" t="n">
        <v>0</v>
      </c>
      <c r="D60" s="5" t="n">
        <v>0</v>
      </c>
    </row>
    <row r="61" spans="1:4">
      <c r="A61" s="4" t="s">
        <v>133</v>
      </c>
      <c r="B61" s="5" t="n">
        <v>-1186</v>
      </c>
      <c r="C61" s="5" t="n">
        <v>-289</v>
      </c>
      <c r="D61" s="5" t="n">
        <v>-32</v>
      </c>
    </row>
    <row r="62" spans="1:4">
      <c r="A62" s="4" t="s">
        <v>134</v>
      </c>
      <c r="B62" s="5" t="n">
        <v>-1</v>
      </c>
      <c r="C62" s="5" t="n">
        <v>-122</v>
      </c>
      <c r="D62" s="5" t="n">
        <v>-19</v>
      </c>
    </row>
    <row r="63" spans="1:4">
      <c r="A63" s="4" t="s">
        <v>135</v>
      </c>
      <c r="B63" s="5" t="n">
        <v>13</v>
      </c>
      <c r="C63" s="5" t="n">
        <v>135</v>
      </c>
      <c r="D63" s="5" t="n">
        <v>154</v>
      </c>
    </row>
    <row r="64" spans="1:4">
      <c r="A64" s="4" t="s">
        <v>136</v>
      </c>
      <c r="B64" s="5" t="n">
        <v>12</v>
      </c>
      <c r="C64" s="5" t="n">
        <v>13</v>
      </c>
      <c r="D64" s="5" t="n">
        <v>135</v>
      </c>
    </row>
    <row r="65" spans="1:4">
      <c r="A65" s="4" t="s">
        <v>889</v>
      </c>
    </row>
    <row r="66" spans="1:4">
      <c r="A66" s="3" t="s">
        <v>895</v>
      </c>
    </row>
    <row r="67" spans="1:4">
      <c r="A67" s="4" t="s">
        <v>896</v>
      </c>
      <c r="B67" s="5" t="n">
        <v>657</v>
      </c>
      <c r="C67" s="5" t="n">
        <v>-130</v>
      </c>
      <c r="D67" s="5" t="n">
        <v>-207</v>
      </c>
    </row>
    <row r="68" spans="1:4">
      <c r="A68" s="3" t="s">
        <v>125</v>
      </c>
    </row>
    <row r="69" spans="1:4">
      <c r="A69" s="4" t="s">
        <v>24</v>
      </c>
      <c r="B69" s="5" t="n">
        <v>-1279</v>
      </c>
      <c r="C69" s="5" t="n">
        <v>-2306</v>
      </c>
      <c r="D69" s="5" t="n">
        <v>-2861</v>
      </c>
    </row>
    <row r="70" spans="1:4">
      <c r="A70" s="4" t="s">
        <v>884</v>
      </c>
      <c r="B70" s="5" t="n">
        <v>0</v>
      </c>
      <c r="C70" s="5" t="n">
        <v>0</v>
      </c>
      <c r="D70" s="5" t="n">
        <v>0</v>
      </c>
    </row>
    <row r="71" spans="1:4">
      <c r="A71" s="4" t="s">
        <v>897</v>
      </c>
      <c r="B71" s="5" t="n">
        <v>0</v>
      </c>
      <c r="C71" s="5" t="n">
        <v>0</v>
      </c>
      <c r="D71" s="5" t="n">
        <v>0</v>
      </c>
    </row>
    <row r="72" spans="1:4">
      <c r="A72" s="4" t="s">
        <v>81</v>
      </c>
      <c r="C72" s="5" t="n">
        <v>-32</v>
      </c>
      <c r="D72" s="5" t="n">
        <v>-62</v>
      </c>
    </row>
    <row r="73" spans="1:4">
      <c r="A73" s="4" t="s">
        <v>126</v>
      </c>
      <c r="B73" s="5" t="n">
        <v>-1279</v>
      </c>
      <c r="C73" s="5" t="n">
        <v>-2338</v>
      </c>
      <c r="D73" s="5" t="n">
        <v>-2923</v>
      </c>
    </row>
    <row r="74" spans="1:4">
      <c r="A74" s="3" t="s">
        <v>127</v>
      </c>
    </row>
    <row r="75" spans="1:4">
      <c r="A75" s="4" t="s">
        <v>128</v>
      </c>
      <c r="B75" s="5" t="n">
        <v>2314</v>
      </c>
      <c r="C75" s="5" t="n">
        <v>5443</v>
      </c>
      <c r="D75" s="5" t="n">
        <v>2860</v>
      </c>
    </row>
    <row r="76" spans="1:4">
      <c r="A76" s="4" t="s">
        <v>129</v>
      </c>
      <c r="B76" s="5" t="n">
        <v>-703</v>
      </c>
      <c r="C76" s="5" t="n">
        <v>-2765</v>
      </c>
    </row>
    <row r="77" spans="1:4">
      <c r="A77" s="4" t="s">
        <v>130</v>
      </c>
      <c r="B77" s="5" t="n">
        <v>-28</v>
      </c>
      <c r="C77" s="5" t="n">
        <v>-42</v>
      </c>
      <c r="D77" s="5" t="n">
        <v>-169</v>
      </c>
    </row>
    <row r="78" spans="1:4">
      <c r="A78" s="4" t="s">
        <v>131</v>
      </c>
      <c r="C78" s="5" t="n">
        <v>0</v>
      </c>
    </row>
    <row r="79" spans="1:4">
      <c r="A79" s="4" t="s">
        <v>898</v>
      </c>
      <c r="B79" s="5" t="n">
        <v>-782</v>
      </c>
      <c r="C79" s="5" t="n">
        <v>0</v>
      </c>
      <c r="D79" s="5" t="n">
        <v>0</v>
      </c>
    </row>
    <row r="80" spans="1:4">
      <c r="A80" s="4" t="s">
        <v>899</v>
      </c>
      <c r="B80" s="5" t="n">
        <v>7</v>
      </c>
      <c r="C80" s="5" t="n">
        <v>1</v>
      </c>
      <c r="D80" s="5" t="n">
        <v>15</v>
      </c>
    </row>
    <row r="81" spans="1:4">
      <c r="A81" s="4" t="s">
        <v>132</v>
      </c>
      <c r="B81" s="5" t="n">
        <v>0</v>
      </c>
      <c r="C81" s="5" t="n">
        <v>0</v>
      </c>
      <c r="D81" s="5" t="n">
        <v>0</v>
      </c>
    </row>
    <row r="82" spans="1:4">
      <c r="A82" s="4" t="s">
        <v>133</v>
      </c>
      <c r="B82" s="5" t="n">
        <v>808</v>
      </c>
      <c r="C82" s="5" t="n">
        <v>2637</v>
      </c>
      <c r="D82" s="5" t="n">
        <v>2706</v>
      </c>
    </row>
    <row r="83" spans="1:4">
      <c r="A83" s="4" t="s">
        <v>134</v>
      </c>
      <c r="B83" s="5" t="n">
        <v>186</v>
      </c>
      <c r="C83" s="5" t="n">
        <v>169</v>
      </c>
      <c r="D83" s="5" t="n">
        <v>-424</v>
      </c>
    </row>
    <row r="84" spans="1:4">
      <c r="A84" s="4" t="s">
        <v>135</v>
      </c>
      <c r="B84" s="5" t="n">
        <v>358</v>
      </c>
      <c r="C84" s="5" t="n">
        <v>189</v>
      </c>
      <c r="D84" s="5" t="n">
        <v>613</v>
      </c>
    </row>
    <row r="85" spans="1:4">
      <c r="A85" s="4" t="s">
        <v>136</v>
      </c>
      <c r="B85" s="5" t="n">
        <v>544</v>
      </c>
      <c r="C85" s="5" t="n">
        <v>358</v>
      </c>
      <c r="D85" s="5" t="n">
        <v>189</v>
      </c>
    </row>
    <row r="86" spans="1:4">
      <c r="A86" s="4" t="s">
        <v>890</v>
      </c>
    </row>
    <row r="87" spans="1:4">
      <c r="A87" s="3" t="s">
        <v>895</v>
      </c>
    </row>
    <row r="88" spans="1:4">
      <c r="A88" s="4" t="s">
        <v>896</v>
      </c>
      <c r="B88" s="5" t="n">
        <v>-10</v>
      </c>
      <c r="C88" s="5" t="n">
        <v>2</v>
      </c>
      <c r="D88" s="5" t="n">
        <v>26</v>
      </c>
    </row>
    <row r="89" spans="1:4">
      <c r="A89" s="3" t="s">
        <v>125</v>
      </c>
    </row>
    <row r="90" spans="1:4">
      <c r="A90" s="4" t="s">
        <v>24</v>
      </c>
      <c r="B90" s="5" t="n">
        <v>10</v>
      </c>
      <c r="C90" s="5" t="n">
        <v>-2</v>
      </c>
      <c r="D90" s="5" t="n">
        <v>-26</v>
      </c>
    </row>
    <row r="91" spans="1:4">
      <c r="A91" s="4" t="s">
        <v>884</v>
      </c>
      <c r="B91" s="5" t="n">
        <v>252</v>
      </c>
      <c r="C91" s="5" t="n">
        <v>2430</v>
      </c>
      <c r="D91" s="5" t="n">
        <v>68</v>
      </c>
    </row>
    <row r="92" spans="1:4">
      <c r="A92" s="4" t="s">
        <v>897</v>
      </c>
      <c r="B92" s="5" t="n">
        <v>-2213</v>
      </c>
      <c r="C92" s="5" t="n">
        <v>-218</v>
      </c>
      <c r="D92" s="5" t="n">
        <v>-84</v>
      </c>
    </row>
    <row r="93" spans="1:4">
      <c r="A93" s="4" t="s">
        <v>81</v>
      </c>
      <c r="C93" s="5" t="n">
        <v>0</v>
      </c>
      <c r="D93" s="5" t="n">
        <v>0</v>
      </c>
    </row>
    <row r="94" spans="1:4">
      <c r="A94" s="4" t="s">
        <v>126</v>
      </c>
      <c r="B94" s="5" t="n">
        <v>-1951</v>
      </c>
      <c r="C94" s="5" t="n">
        <v>2210</v>
      </c>
      <c r="D94" s="5" t="n">
        <v>-42</v>
      </c>
    </row>
    <row r="95" spans="1:4">
      <c r="A95" s="3" t="s">
        <v>127</v>
      </c>
    </row>
    <row r="96" spans="1:4">
      <c r="A96" s="4" t="s">
        <v>128</v>
      </c>
      <c r="B96" s="5" t="n">
        <v>0</v>
      </c>
      <c r="C96" s="5" t="n">
        <v>0</v>
      </c>
      <c r="D96" s="5" t="n">
        <v>0</v>
      </c>
    </row>
    <row r="97" spans="1:4">
      <c r="A97" s="4" t="s">
        <v>129</v>
      </c>
      <c r="B97" s="5" t="n">
        <v>0</v>
      </c>
      <c r="C97" s="5" t="n">
        <v>0</v>
      </c>
    </row>
    <row r="98" spans="1:4">
      <c r="A98" s="4" t="s">
        <v>130</v>
      </c>
      <c r="B98" s="5" t="n">
        <v>0</v>
      </c>
      <c r="C98" s="5" t="n">
        <v>0</v>
      </c>
      <c r="D98" s="5" t="n">
        <v>0</v>
      </c>
    </row>
    <row r="99" spans="1:4">
      <c r="A99" s="4" t="s">
        <v>131</v>
      </c>
      <c r="C99" s="5" t="n">
        <v>0</v>
      </c>
    </row>
    <row r="100" spans="1:4">
      <c r="A100" s="4" t="s">
        <v>898</v>
      </c>
      <c r="B100" s="5" t="n">
        <v>2213</v>
      </c>
      <c r="C100" s="5" t="n">
        <v>218</v>
      </c>
      <c r="D100" s="5" t="n">
        <v>84</v>
      </c>
    </row>
    <row r="101" spans="1:4">
      <c r="A101" s="4" t="s">
        <v>899</v>
      </c>
      <c r="B101" s="5" t="n">
        <v>-252</v>
      </c>
      <c r="C101" s="5" t="n">
        <v>-2430</v>
      </c>
      <c r="D101" s="5" t="n">
        <v>-68</v>
      </c>
    </row>
    <row r="102" spans="1:4">
      <c r="A102" s="4" t="s">
        <v>132</v>
      </c>
      <c r="B102" s="5" t="n">
        <v>0</v>
      </c>
      <c r="C102" s="5" t="n">
        <v>0</v>
      </c>
      <c r="D102" s="5" t="n">
        <v>0</v>
      </c>
    </row>
    <row r="103" spans="1:4">
      <c r="A103" s="4" t="s">
        <v>133</v>
      </c>
      <c r="B103" s="5" t="n">
        <v>1961</v>
      </c>
      <c r="C103" s="5" t="n">
        <v>-2212</v>
      </c>
      <c r="D103" s="5" t="n">
        <v>16</v>
      </c>
    </row>
    <row r="104" spans="1:4">
      <c r="A104" s="4" t="s">
        <v>134</v>
      </c>
      <c r="B104" s="5" t="n">
        <v>0</v>
      </c>
      <c r="C104" s="5" t="n">
        <v>0</v>
      </c>
      <c r="D104" s="5" t="n">
        <v>0</v>
      </c>
    </row>
    <row r="105" spans="1:4">
      <c r="A105" s="4" t="s">
        <v>135</v>
      </c>
      <c r="B105" s="5" t="n">
        <v>0</v>
      </c>
      <c r="C105" s="5" t="n">
        <v>0</v>
      </c>
      <c r="D105" s="5" t="n">
        <v>0</v>
      </c>
    </row>
    <row r="106" spans="1:4">
      <c r="A106" s="4" t="s">
        <v>136</v>
      </c>
      <c r="B106" s="6" t="n">
        <v>0</v>
      </c>
      <c r="C106" s="6" t="n">
        <v>0</v>
      </c>
      <c r="D106"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0</v>
      </c>
      <c r="B1" s="2" t="s">
        <v>2</v>
      </c>
      <c r="C1" s="2" t="s">
        <v>14</v>
      </c>
      <c r="D1" s="2" t="s">
        <v>63</v>
      </c>
      <c r="E1" s="2" t="s">
        <v>138</v>
      </c>
    </row>
    <row r="2" spans="1:5">
      <c r="A2" s="3" t="s">
        <v>139</v>
      </c>
    </row>
    <row r="3" spans="1:5">
      <c r="A3" s="4" t="s">
        <v>16</v>
      </c>
      <c r="B3" s="6" t="n">
        <v>0</v>
      </c>
      <c r="C3" s="6" t="n">
        <v>0</v>
      </c>
    </row>
    <row r="4" spans="1:5">
      <c r="A4" s="4" t="s">
        <v>17</v>
      </c>
      <c r="B4" s="5" t="n">
        <v>1589</v>
      </c>
      <c r="C4" s="5" t="n">
        <v>605</v>
      </c>
    </row>
    <row r="5" spans="1:5">
      <c r="A5" s="4" t="s">
        <v>140</v>
      </c>
      <c r="B5" s="5" t="n">
        <v>1589</v>
      </c>
      <c r="C5" s="5" t="n">
        <v>605</v>
      </c>
      <c r="D5" s="6" t="n">
        <v>434</v>
      </c>
      <c r="E5" s="6" t="n">
        <v>989</v>
      </c>
    </row>
    <row r="6" spans="1:5">
      <c r="A6" s="4" t="s">
        <v>887</v>
      </c>
    </row>
    <row r="7" spans="1:5">
      <c r="A7" s="3" t="s">
        <v>139</v>
      </c>
    </row>
    <row r="8" spans="1:5">
      <c r="A8" s="4" t="s">
        <v>16</v>
      </c>
      <c r="B8" s="5" t="n">
        <v>0</v>
      </c>
      <c r="C8" s="5" t="n">
        <v>0</v>
      </c>
    </row>
    <row r="9" spans="1:5">
      <c r="A9" s="4" t="s">
        <v>17</v>
      </c>
      <c r="B9" s="5" t="n">
        <v>1033</v>
      </c>
      <c r="C9" s="5" t="n">
        <v>234</v>
      </c>
    </row>
    <row r="10" spans="1:5">
      <c r="A10" s="4" t="s">
        <v>140</v>
      </c>
      <c r="B10" s="5" t="n">
        <v>1033</v>
      </c>
      <c r="C10" s="5" t="n">
        <v>234</v>
      </c>
      <c r="D10" s="5" t="n">
        <v>110</v>
      </c>
      <c r="E10" s="5" t="n">
        <v>222</v>
      </c>
    </row>
    <row r="11" spans="1:5">
      <c r="A11" s="4" t="s">
        <v>888</v>
      </c>
    </row>
    <row r="12" spans="1:5">
      <c r="A12" s="3" t="s">
        <v>139</v>
      </c>
    </row>
    <row r="13" spans="1:5">
      <c r="A13" s="4" t="s">
        <v>16</v>
      </c>
      <c r="B13" s="5" t="n">
        <v>0</v>
      </c>
      <c r="C13" s="5" t="n">
        <v>0</v>
      </c>
    </row>
    <row r="14" spans="1:5">
      <c r="A14" s="4" t="s">
        <v>17</v>
      </c>
      <c r="B14" s="5" t="n">
        <v>12</v>
      </c>
      <c r="C14" s="5" t="n">
        <v>13</v>
      </c>
    </row>
    <row r="15" spans="1:5">
      <c r="A15" s="4" t="s">
        <v>140</v>
      </c>
      <c r="B15" s="5" t="n">
        <v>12</v>
      </c>
      <c r="C15" s="5" t="n">
        <v>13</v>
      </c>
      <c r="D15" s="5" t="n">
        <v>135</v>
      </c>
      <c r="E15" s="5" t="n">
        <v>154</v>
      </c>
    </row>
    <row r="16" spans="1:5">
      <c r="A16" s="4" t="s">
        <v>889</v>
      </c>
    </row>
    <row r="17" spans="1:5">
      <c r="A17" s="3" t="s">
        <v>139</v>
      </c>
    </row>
    <row r="18" spans="1:5">
      <c r="A18" s="4" t="s">
        <v>16</v>
      </c>
      <c r="B18" s="5" t="n">
        <v>0</v>
      </c>
      <c r="C18" s="5" t="n">
        <v>0</v>
      </c>
    </row>
    <row r="19" spans="1:5">
      <c r="A19" s="4" t="s">
        <v>17</v>
      </c>
      <c r="B19" s="5" t="n">
        <v>544</v>
      </c>
      <c r="C19" s="5" t="n">
        <v>358</v>
      </c>
    </row>
    <row r="20" spans="1:5">
      <c r="A20" s="4" t="s">
        <v>140</v>
      </c>
      <c r="B20" s="5" t="n">
        <v>544</v>
      </c>
      <c r="C20" s="5" t="n">
        <v>358</v>
      </c>
      <c r="D20" s="5" t="n">
        <v>189</v>
      </c>
      <c r="E20" s="5" t="n">
        <v>613</v>
      </c>
    </row>
    <row r="21" spans="1:5">
      <c r="A21" s="4" t="s">
        <v>890</v>
      </c>
    </row>
    <row r="22" spans="1:5">
      <c r="A22" s="3" t="s">
        <v>139</v>
      </c>
    </row>
    <row r="23" spans="1:5">
      <c r="A23" s="4" t="s">
        <v>16</v>
      </c>
      <c r="B23" s="5" t="n">
        <v>0</v>
      </c>
      <c r="C23" s="5" t="n">
        <v>0</v>
      </c>
    </row>
    <row r="24" spans="1:5">
      <c r="A24" s="4" t="s">
        <v>17</v>
      </c>
      <c r="B24" s="5" t="n">
        <v>0</v>
      </c>
      <c r="C24" s="5" t="n">
        <v>0</v>
      </c>
    </row>
    <row r="25" spans="1:5">
      <c r="A25" s="4" t="s">
        <v>140</v>
      </c>
      <c r="B25" s="6" t="n">
        <v>0</v>
      </c>
      <c r="C25" s="6" t="n">
        <v>0</v>
      </c>
      <c r="D25" s="6" t="n">
        <v>0</v>
      </c>
      <c r="E25"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6:25:05Z</dcterms:created>
  <dcterms:modified xmlns:dcterms="http://purl.org/dc/terms/" xmlns:xsi="http://www.w3.org/2001/XMLSchema-instance" xsi:type="dcterms:W3CDTF">2018-06-15T16:25:05Z</dcterms:modified>
</cp:coreProperties>
</file>